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earch and Development Collab" sheetId="10" state="visible" r:id="rId10"/>
    <sheet xmlns:r="http://schemas.openxmlformats.org/officeDocument/2006/relationships" name="Business Combinations and Asset" sheetId="11" state="visible" r:id="rId11"/>
    <sheet xmlns:r="http://schemas.openxmlformats.org/officeDocument/2006/relationships" name="Restricted Cash" sheetId="12" state="visible" r:id="rId12"/>
    <sheet xmlns:r="http://schemas.openxmlformats.org/officeDocument/2006/relationships" name="Short-Term Investment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Manufacturing Facility in Guang" sheetId="16" state="visible" r:id="rId16"/>
    <sheet xmlns:r="http://schemas.openxmlformats.org/officeDocument/2006/relationships" name="Land Use Rights" sheetId="17" state="visible" r:id="rId17"/>
    <sheet xmlns:r="http://schemas.openxmlformats.org/officeDocument/2006/relationships" name="Intangible Assets" sheetId="18" state="visible" r:id="rId18"/>
    <sheet xmlns:r="http://schemas.openxmlformats.org/officeDocument/2006/relationships" name="Income Taxes" sheetId="19" state="visible" r:id="rId19"/>
    <sheet xmlns:r="http://schemas.openxmlformats.org/officeDocument/2006/relationships" name="Supplemental Balance Sheet Info" sheetId="20" state="visible" r:id="rId20"/>
    <sheet xmlns:r="http://schemas.openxmlformats.org/officeDocument/2006/relationships" name="Warrants and Options Liabilitie" sheetId="21" state="visible" r:id="rId21"/>
    <sheet xmlns:r="http://schemas.openxmlformats.org/officeDocument/2006/relationships" name="Long-Term Bank Loan" sheetId="22" state="visible" r:id="rId22"/>
    <sheet xmlns:r="http://schemas.openxmlformats.org/officeDocument/2006/relationships" name="Shareholder Loan" sheetId="23" state="visible" r:id="rId23"/>
    <sheet xmlns:r="http://schemas.openxmlformats.org/officeDocument/2006/relationships" name="Product Revenue" sheetId="24" state="visible" r:id="rId24"/>
    <sheet xmlns:r="http://schemas.openxmlformats.org/officeDocument/2006/relationships" name="Loss Per Share" sheetId="25" state="visible" r:id="rId25"/>
    <sheet xmlns:r="http://schemas.openxmlformats.org/officeDocument/2006/relationships" name="Share-Based Compensation Expens" sheetId="26" state="visible" r:id="rId26"/>
    <sheet xmlns:r="http://schemas.openxmlformats.org/officeDocument/2006/relationships" name="Accumulated Other Comprehensive" sheetId="27" state="visible" r:id="rId27"/>
    <sheet xmlns:r="http://schemas.openxmlformats.org/officeDocument/2006/relationships" name="Shareholders' Equity" sheetId="28" state="visible" r:id="rId28"/>
    <sheet xmlns:r="http://schemas.openxmlformats.org/officeDocument/2006/relationships" name="Restricted Net Assets" sheetId="29" state="visible" r:id="rId29"/>
    <sheet xmlns:r="http://schemas.openxmlformats.org/officeDocument/2006/relationships" name="Employee Defined Contribution P" sheetId="30" state="visible" r:id="rId30"/>
    <sheet xmlns:r="http://schemas.openxmlformats.org/officeDocument/2006/relationships" name="Commitments and Contingencies" sheetId="31" state="visible" r:id="rId31"/>
    <sheet xmlns:r="http://schemas.openxmlformats.org/officeDocument/2006/relationships" name="Selected Quarterly Financial Da" sheetId="32" state="visible" r:id="rId32"/>
    <sheet xmlns:r="http://schemas.openxmlformats.org/officeDocument/2006/relationships" name="Segment and Geographic Informat" sheetId="33" state="visible" r:id="rId33"/>
    <sheet xmlns:r="http://schemas.openxmlformats.org/officeDocument/2006/relationships" name="Summary of Significant Accoun_2" sheetId="34" state="visible" r:id="rId34"/>
    <sheet xmlns:r="http://schemas.openxmlformats.org/officeDocument/2006/relationships" name="Organization (Tables)" sheetId="35" state="visible" r:id="rId35"/>
    <sheet xmlns:r="http://schemas.openxmlformats.org/officeDocument/2006/relationships" name="Summary of significant accoun_3" sheetId="36" state="visible" r:id="rId36"/>
    <sheet xmlns:r="http://schemas.openxmlformats.org/officeDocument/2006/relationships" name="Research and Development Coll_2" sheetId="37" state="visible" r:id="rId37"/>
    <sheet xmlns:r="http://schemas.openxmlformats.org/officeDocument/2006/relationships" name="Business Combinations and Ass_2" sheetId="38" state="visible" r:id="rId38"/>
    <sheet xmlns:r="http://schemas.openxmlformats.org/officeDocument/2006/relationships" name="Short-term investments (Tables)" sheetId="39" state="visible" r:id="rId39"/>
    <sheet xmlns:r="http://schemas.openxmlformats.org/officeDocument/2006/relationships" name="Property and Equipment (Tables)" sheetId="40" state="visible" r:id="rId40"/>
    <sheet xmlns:r="http://schemas.openxmlformats.org/officeDocument/2006/relationships" name="Land use right, net (Tables)" sheetId="41" state="visible" r:id="rId41"/>
    <sheet xmlns:r="http://schemas.openxmlformats.org/officeDocument/2006/relationships" name="Intangible Assets (Tables)" sheetId="42" state="visible" r:id="rId42"/>
    <sheet xmlns:r="http://schemas.openxmlformats.org/officeDocument/2006/relationships" name="Income Taxes (Tables)" sheetId="43" state="visible" r:id="rId43"/>
    <sheet xmlns:r="http://schemas.openxmlformats.org/officeDocument/2006/relationships" name="Supplemental Balance Sheet In_2" sheetId="44" state="visible" r:id="rId44"/>
    <sheet xmlns:r="http://schemas.openxmlformats.org/officeDocument/2006/relationships" name="Product Revenue (Tables)" sheetId="45" state="visible" r:id="rId45"/>
    <sheet xmlns:r="http://schemas.openxmlformats.org/officeDocument/2006/relationships" name="Loss Per Share (Tables)" sheetId="46" state="visible" r:id="rId46"/>
    <sheet xmlns:r="http://schemas.openxmlformats.org/officeDocument/2006/relationships" name="Share-Based Compensation Expe_2" sheetId="47" state="visible" r:id="rId47"/>
    <sheet xmlns:r="http://schemas.openxmlformats.org/officeDocument/2006/relationships" name="Accumulated Other Comprehensi_2" sheetId="48" state="visible" r:id="rId48"/>
    <sheet xmlns:r="http://schemas.openxmlformats.org/officeDocument/2006/relationships" name="Commitments and Contingencies (" sheetId="49" state="visible" r:id="rId49"/>
    <sheet xmlns:r="http://schemas.openxmlformats.org/officeDocument/2006/relationships" name="Selected Quarterly Financial _2" sheetId="50" state="visible" r:id="rId50"/>
    <sheet xmlns:r="http://schemas.openxmlformats.org/officeDocument/2006/relationships" name="Segment and Geographic Inform_2" sheetId="51" state="visible" r:id="rId51"/>
    <sheet xmlns:r="http://schemas.openxmlformats.org/officeDocument/2006/relationships" name="Organization - Narratives (Deta" sheetId="52" state="visible" r:id="rId52"/>
    <sheet xmlns:r="http://schemas.openxmlformats.org/officeDocument/2006/relationships" name="Organization (Detail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Research and Development Coll_3" sheetId="65" state="visible" r:id="rId65"/>
    <sheet xmlns:r="http://schemas.openxmlformats.org/officeDocument/2006/relationships" name="Research and Development Coll_4" sheetId="66" state="visible" r:id="rId66"/>
    <sheet xmlns:r="http://schemas.openxmlformats.org/officeDocument/2006/relationships" name="Research and Development Coll_5" sheetId="67" state="visible" r:id="rId67"/>
    <sheet xmlns:r="http://schemas.openxmlformats.org/officeDocument/2006/relationships" name="Research and Development Coll_6" sheetId="68" state="visible" r:id="rId68"/>
    <sheet xmlns:r="http://schemas.openxmlformats.org/officeDocument/2006/relationships" name="Business Combinations and Ass_3" sheetId="69" state="visible" r:id="rId69"/>
    <sheet xmlns:r="http://schemas.openxmlformats.org/officeDocument/2006/relationships" name="Business Combinations and Ass_4" sheetId="70" state="visible" r:id="rId70"/>
    <sheet xmlns:r="http://schemas.openxmlformats.org/officeDocument/2006/relationships" name="Business Combinations and Ass_5" sheetId="71" state="visible" r:id="rId71"/>
    <sheet xmlns:r="http://schemas.openxmlformats.org/officeDocument/2006/relationships" name="Business Combinations and Ass_6" sheetId="72" state="visible" r:id="rId72"/>
    <sheet xmlns:r="http://schemas.openxmlformats.org/officeDocument/2006/relationships" name="Business Combinations and Ass_7" sheetId="73" state="visible" r:id="rId73"/>
    <sheet xmlns:r="http://schemas.openxmlformats.org/officeDocument/2006/relationships" name="Business Combinations and Ass_8" sheetId="74" state="visible" r:id="rId74"/>
    <sheet xmlns:r="http://schemas.openxmlformats.org/officeDocument/2006/relationships" name="Business Combinations and Ass_9" sheetId="75" state="visible" r:id="rId75"/>
    <sheet xmlns:r="http://schemas.openxmlformats.org/officeDocument/2006/relationships" name="Business Combinations and As_10" sheetId="76" state="visible" r:id="rId76"/>
    <sheet xmlns:r="http://schemas.openxmlformats.org/officeDocument/2006/relationships" name="Restricted Cash (Details)" sheetId="77" state="visible" r:id="rId77"/>
    <sheet xmlns:r="http://schemas.openxmlformats.org/officeDocument/2006/relationships" name="Short-Term Investments (Details" sheetId="78" state="visible" r:id="rId78"/>
    <sheet xmlns:r="http://schemas.openxmlformats.org/officeDocument/2006/relationships" name="Inventories (Details)" sheetId="79" state="visible" r:id="rId79"/>
    <sheet xmlns:r="http://schemas.openxmlformats.org/officeDocument/2006/relationships" name="Property and Equipment (Details" sheetId="80" state="visible" r:id="rId80"/>
    <sheet xmlns:r="http://schemas.openxmlformats.org/officeDocument/2006/relationships" name="Property and Equipment - Constr" sheetId="81" state="visible" r:id="rId81"/>
    <sheet xmlns:r="http://schemas.openxmlformats.org/officeDocument/2006/relationships" name="Property and Equipment - Deprec" sheetId="82" state="visible" r:id="rId82"/>
    <sheet xmlns:r="http://schemas.openxmlformats.org/officeDocument/2006/relationships" name="Manufacturing Facility in Gua_2" sheetId="83" state="visible" r:id="rId83"/>
    <sheet xmlns:r="http://schemas.openxmlformats.org/officeDocument/2006/relationships" name="Land Use Rights (Details)" sheetId="84" state="visible" r:id="rId84"/>
    <sheet xmlns:r="http://schemas.openxmlformats.org/officeDocument/2006/relationships" name="Land Use Rights - Amortization " sheetId="85" state="visible" r:id="rId85"/>
    <sheet xmlns:r="http://schemas.openxmlformats.org/officeDocument/2006/relationships" name="Land Use Rights - Expected Amor" sheetId="86" state="visible" r:id="rId86"/>
    <sheet xmlns:r="http://schemas.openxmlformats.org/officeDocument/2006/relationships" name="Intangible Assets - Intangible " sheetId="87" state="visible" r:id="rId87"/>
    <sheet xmlns:r="http://schemas.openxmlformats.org/officeDocument/2006/relationships" name="Intangible Assets - Useful Life" sheetId="88" state="visible" r:id="rId88"/>
    <sheet xmlns:r="http://schemas.openxmlformats.org/officeDocument/2006/relationships" name="Intangible Assets - Amortizatio" sheetId="89" state="visible" r:id="rId89"/>
    <sheet xmlns:r="http://schemas.openxmlformats.org/officeDocument/2006/relationships" name="Intangible Assets - Expected Am" sheetId="90" state="visible" r:id="rId90"/>
    <sheet xmlns:r="http://schemas.openxmlformats.org/officeDocument/2006/relationships" name="Income Taxes - Hong Kong (Detai" sheetId="91" state="visible" r:id="rId91"/>
    <sheet xmlns:r="http://schemas.openxmlformats.org/officeDocument/2006/relationships" name="Income Taxes - China (Details)" sheetId="92" state="visible" r:id="rId92"/>
    <sheet xmlns:r="http://schemas.openxmlformats.org/officeDocument/2006/relationships" name="Income Taxes - Australia (Detai" sheetId="93" state="visible" r:id="rId93"/>
    <sheet xmlns:r="http://schemas.openxmlformats.org/officeDocument/2006/relationships" name="Income Taxes - Switzerland (Det" sheetId="94" state="visible" r:id="rId94"/>
    <sheet xmlns:r="http://schemas.openxmlformats.org/officeDocument/2006/relationships" name="Income Taxes - Income_(Loss) Be" sheetId="95" state="visible" r:id="rId95"/>
    <sheet xmlns:r="http://schemas.openxmlformats.org/officeDocument/2006/relationships" name="- Current and Deferred Componen" sheetId="96" state="visible" r:id="rId96"/>
    <sheet xmlns:r="http://schemas.openxmlformats.org/officeDocument/2006/relationships" name="Income Taxes - Reconciliation o" sheetId="97" state="visible" r:id="rId97"/>
    <sheet xmlns:r="http://schemas.openxmlformats.org/officeDocument/2006/relationships" name="Income Taxes - Significant Comp" sheetId="98" state="visible" r:id="rId98"/>
    <sheet xmlns:r="http://schemas.openxmlformats.org/officeDocument/2006/relationships" name="Income Taxes - Valuation Allowa" sheetId="99" state="visible" r:id="rId99"/>
    <sheet xmlns:r="http://schemas.openxmlformats.org/officeDocument/2006/relationships" name="Income Taxes - Net Operating Lo" sheetId="100" state="visible" r:id="rId100"/>
    <sheet xmlns:r="http://schemas.openxmlformats.org/officeDocument/2006/relationships" name="Income Taxes - Tax Credit Carry" sheetId="101" state="visible" r:id="rId101"/>
    <sheet xmlns:r="http://schemas.openxmlformats.org/officeDocument/2006/relationships" name="Income Taxes - Gross Unrecogniz" sheetId="102" state="visible" r:id="rId102"/>
    <sheet xmlns:r="http://schemas.openxmlformats.org/officeDocument/2006/relationships" name="Income Taxes - Unrecognized Tax" sheetId="103" state="visible" r:id="rId103"/>
    <sheet xmlns:r="http://schemas.openxmlformats.org/officeDocument/2006/relationships" name="Supplemental Balance Sheet In_3" sheetId="104" state="visible" r:id="rId104"/>
    <sheet xmlns:r="http://schemas.openxmlformats.org/officeDocument/2006/relationships" name="Supplemental Balance Sheet In_4" sheetId="105" state="visible" r:id="rId105"/>
    <sheet xmlns:r="http://schemas.openxmlformats.org/officeDocument/2006/relationships" name="Supplemental Balance Sheet In_5" sheetId="106" state="visible" r:id="rId106"/>
    <sheet xmlns:r="http://schemas.openxmlformats.org/officeDocument/2006/relationships" name="Supplemental Balance Sheet In_6" sheetId="107" state="visible" r:id="rId107"/>
    <sheet xmlns:r="http://schemas.openxmlformats.org/officeDocument/2006/relationships" name="Warrants and Options Liabilit_2" sheetId="108" state="visible" r:id="rId108"/>
    <sheet xmlns:r="http://schemas.openxmlformats.org/officeDocument/2006/relationships" name="Warrants and Options Liabilit_3" sheetId="109" state="visible" r:id="rId109"/>
    <sheet xmlns:r="http://schemas.openxmlformats.org/officeDocument/2006/relationships" name="Long-Term Bank Loan (Details)" sheetId="110" state="visible" r:id="rId110"/>
    <sheet xmlns:r="http://schemas.openxmlformats.org/officeDocument/2006/relationships" name="Shareholder Loan (Details)" sheetId="111" state="visible" r:id="rId111"/>
    <sheet xmlns:r="http://schemas.openxmlformats.org/officeDocument/2006/relationships" name="Product Revenue - Product Sales" sheetId="112" state="visible" r:id="rId112"/>
    <sheet xmlns:r="http://schemas.openxmlformats.org/officeDocument/2006/relationships" name="Product Revenue - Accrued Sales" sheetId="113" state="visible" r:id="rId113"/>
    <sheet xmlns:r="http://schemas.openxmlformats.org/officeDocument/2006/relationships" name="Loss Per Share (Details)" sheetId="114" state="visible" r:id="rId114"/>
    <sheet xmlns:r="http://schemas.openxmlformats.org/officeDocument/2006/relationships" name="Share-Based Compensation Expe_3" sheetId="115" state="visible" r:id="rId115"/>
    <sheet xmlns:r="http://schemas.openxmlformats.org/officeDocument/2006/relationships" name="Share-Based Compensation Expe_4" sheetId="116" state="visible" r:id="rId116"/>
    <sheet xmlns:r="http://schemas.openxmlformats.org/officeDocument/2006/relationships" name="Share-Based Compensation Expe_5" sheetId="117" state="visible" r:id="rId117"/>
    <sheet xmlns:r="http://schemas.openxmlformats.org/officeDocument/2006/relationships" name="Share-Based Compensation Expe_6" sheetId="118" state="visible" r:id="rId118"/>
    <sheet xmlns:r="http://schemas.openxmlformats.org/officeDocument/2006/relationships" name="Share-Based Compensation Expe_7" sheetId="119" state="visible" r:id="rId119"/>
    <sheet xmlns:r="http://schemas.openxmlformats.org/officeDocument/2006/relationships" name="Share-Based Compensation Expe_8" sheetId="120" state="visible" r:id="rId120"/>
    <sheet xmlns:r="http://schemas.openxmlformats.org/officeDocument/2006/relationships" name="Share-Based Compensation Expe_9" sheetId="121" state="visible" r:id="rId121"/>
    <sheet xmlns:r="http://schemas.openxmlformats.org/officeDocument/2006/relationships" name="Share-Based Compensation Exp_10" sheetId="122" state="visible" r:id="rId122"/>
    <sheet xmlns:r="http://schemas.openxmlformats.org/officeDocument/2006/relationships" name="Share-Based Compensation Exp_11" sheetId="123" state="visible" r:id="rId123"/>
    <sheet xmlns:r="http://schemas.openxmlformats.org/officeDocument/2006/relationships" name="Accumulated Other Comprehensi_3" sheetId="124" state="visible" r:id="rId124"/>
    <sheet xmlns:r="http://schemas.openxmlformats.org/officeDocument/2006/relationships" name="Shareholders' Equity - Offering" sheetId="125" state="visible" r:id="rId125"/>
    <sheet xmlns:r="http://schemas.openxmlformats.org/officeDocument/2006/relationships" name="Shareholders' Equity - Share Su" sheetId="126" state="visible" r:id="rId126"/>
    <sheet xmlns:r="http://schemas.openxmlformats.org/officeDocument/2006/relationships" name="Shareholders' Equity - Conversi" sheetId="127" state="visible" r:id="rId127"/>
    <sheet xmlns:r="http://schemas.openxmlformats.org/officeDocument/2006/relationships" name="Shareholders' Equity - Exercise" sheetId="128" state="visible" r:id="rId128"/>
    <sheet xmlns:r="http://schemas.openxmlformats.org/officeDocument/2006/relationships" name="Restricted Net Assets (Details)" sheetId="129" state="visible" r:id="rId129"/>
    <sheet xmlns:r="http://schemas.openxmlformats.org/officeDocument/2006/relationships" name="Employee Defined Contribution_2"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Selected Quarterly Financial _3" sheetId="134" state="visible" r:id="rId134"/>
    <sheet xmlns:r="http://schemas.openxmlformats.org/officeDocument/2006/relationships" name="Segment and Geographic Inform_3" sheetId="135" state="visible" r:id="rId135"/>
    <sheet xmlns:r="http://schemas.openxmlformats.org/officeDocument/2006/relationships" name="Segment and Geographic Inform_4" sheetId="136" state="visible" r:id="rId136"/>
    <sheet xmlns:r="http://schemas.openxmlformats.org/officeDocument/2006/relationships" name="Uncategorized Items - bgne-2018" sheetId="137" state="visible" r:id="rId137"/>
  </sheets>
  <definedNames/>
  <calcPr calcId="124519" fullCalcOnLoad="1"/>
</workbook>
</file>

<file path=xl/sharedStrings.xml><?xml version="1.0" encoding="utf-8"?>
<sst xmlns="http://schemas.openxmlformats.org/spreadsheetml/2006/main" uniqueCount="1034">
  <si>
    <t>Document and Entity Information - USD ($) $ in Billions</t>
  </si>
  <si>
    <t>12 Months Ended</t>
  </si>
  <si>
    <t>Dec. 31, 2018</t>
  </si>
  <si>
    <t>Feb. 15, 2019</t>
  </si>
  <si>
    <t>Jun. 30, 2018</t>
  </si>
  <si>
    <t>Document and Entity Information [Abstract]</t>
  </si>
  <si>
    <t>Entity Registrant Name</t>
  </si>
  <si>
    <t>BeiGene, Ltd.</t>
  </si>
  <si>
    <t>Entity Central Index Key</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Short-term restricted cash</t>
  </si>
  <si>
    <t>Short-term investments</t>
  </si>
  <si>
    <t>Accounts receivable</t>
  </si>
  <si>
    <t>Unbilled receivable</t>
  </si>
  <si>
    <t>Inventories</t>
  </si>
  <si>
    <t>Prepaid expenses and other current assets</t>
  </si>
  <si>
    <t>Total current assets</t>
  </si>
  <si>
    <t>Long-term restricted cash</t>
  </si>
  <si>
    <t>Property and equipment, net</t>
  </si>
  <si>
    <t>Land use right, net</t>
  </si>
  <si>
    <t>Intangible assets, net</t>
  </si>
  <si>
    <t>Goodwill</t>
  </si>
  <si>
    <t>Deferred tax assets</t>
  </si>
  <si>
    <t>Other non-current assets</t>
  </si>
  <si>
    <t>Total non-current assets</t>
  </si>
  <si>
    <t>Total assets</t>
  </si>
  <si>
    <t>Current liabilities:</t>
  </si>
  <si>
    <t>Accounts payable</t>
  </si>
  <si>
    <t>Accrued expenses and other payables</t>
  </si>
  <si>
    <t>Deferred revenue, current portion</t>
  </si>
  <si>
    <t>Tax payable</t>
  </si>
  <si>
    <t>Current portion of long-term bank loan</t>
  </si>
  <si>
    <t>Total current liabilities</t>
  </si>
  <si>
    <t>Non-current liabilities:</t>
  </si>
  <si>
    <t>Long-term bank loan</t>
  </si>
  <si>
    <t>Shareholder loan</t>
  </si>
  <si>
    <t>Deferred revenue, non-current portion</t>
  </si>
  <si>
    <t>Deferred tax liabilities</t>
  </si>
  <si>
    <t>Other long-term liabilities</t>
  </si>
  <si>
    <t>Total non-current liabilities</t>
  </si>
  <si>
    <t>Total liabilities</t>
  </si>
  <si>
    <t>Commitments and contingencies</t>
  </si>
  <si>
    <t xml:space="preserve"> </t>
  </si>
  <si>
    <t>Equity:</t>
  </si>
  <si>
    <t>Ordinary shares, $0.0001 par value per share; 9,500,000,000 shares authorized; 776,263,184 and 592,072,330 shares issued and outstanding as of December 31, 2018 and 2017, respectively</t>
  </si>
  <si>
    <t>Additional paid-in capital</t>
  </si>
  <si>
    <t>Accumulated other comprehensive income (loss)</t>
  </si>
  <si>
    <t>Accumulated deficit</t>
  </si>
  <si>
    <t>Total BeiGene, Ltd. shareholders’ equity</t>
  </si>
  <si>
    <t>Noncontrolling interest</t>
  </si>
  <si>
    <t>Total equity</t>
  </si>
  <si>
    <t>Total liabilities and equity</t>
  </si>
  <si>
    <t>CONSOLIDATED BALANCE SHEETS (Parenthetical) - $ / shares</t>
  </si>
  <si>
    <t>Ordinary shares</t>
  </si>
  <si>
    <t>Ordinary shares, par value (in dollars per share)</t>
  </si>
  <si>
    <t>Ordinary shares, shares authorized</t>
  </si>
  <si>
    <t>Ordinary shares, shares issued</t>
  </si>
  <si>
    <t>Ordinary shares, shares outstanding</t>
  </si>
  <si>
    <t>CONSOLIDATED STATEMENTS OF OPERATIONS - USD ($)</t>
  </si>
  <si>
    <t>Dec. 31, 2016</t>
  </si>
  <si>
    <t>Revenue</t>
  </si>
  <si>
    <t>Total revenues</t>
  </si>
  <si>
    <t>Expenses</t>
  </si>
  <si>
    <t>Cost of sales - product</t>
  </si>
  <si>
    <t>Research and development</t>
  </si>
  <si>
    <t>Selling, general and administrative</t>
  </si>
  <si>
    <t>Amortization of intangible assets</t>
  </si>
  <si>
    <t>Total expenses</t>
  </si>
  <si>
    <t>Loss from operations</t>
  </si>
  <si>
    <t>Interest income (expense), net</t>
  </si>
  <si>
    <t>Changes in fair value of financial instruments</t>
  </si>
  <si>
    <t>Other income (expense), net</t>
  </si>
  <si>
    <t>Loss before income tax expense</t>
  </si>
  <si>
    <t>Income tax benefit (expense)</t>
  </si>
  <si>
    <t>Net loss</t>
  </si>
  <si>
    <t>Less: net loss attributable to noncontrolling interests</t>
  </si>
  <si>
    <t>Net loss attributable to BeiGene, Ltd.</t>
  </si>
  <si>
    <t>Net loss per share attributable to BeiGene, Ltd., basic and diluted basic and diluted (in dollars per share)</t>
  </si>
  <si>
    <t>Weighted-average shares outstanding, basic and diluted (in shares)</t>
  </si>
  <si>
    <t>Net loss per American Depositary Share (“ADS”), basic and diluted basic and diluted (in dollars per share)</t>
  </si>
  <si>
    <t>Weighted-average ADSs outstanding, basic and diluted (in shares)</t>
  </si>
  <si>
    <t>Product revenue, net</t>
  </si>
  <si>
    <t>Collaboration revenue</t>
  </si>
  <si>
    <t>CONSOLIDATED STATEMENTS OF COMPREHENSIVE LOSS - USD ($) $ in Thousands</t>
  </si>
  <si>
    <t>CONSOLIDATED STATEMENTS OF COMPREHENSIVE LOSS</t>
  </si>
  <si>
    <t>Other comprehensive loss, net of tax of nil:</t>
  </si>
  <si>
    <t>Foreign currency translation adjustments</t>
  </si>
  <si>
    <t>Unrealized holding gain (loss), net</t>
  </si>
  <si>
    <t>Comprehensive loss</t>
  </si>
  <si>
    <t>Less: comprehensive loss attributable to noncontrolling interests</t>
  </si>
  <si>
    <t>Comprehensive loss attributable to BeiGene, Ltd.</t>
  </si>
  <si>
    <t>CONSOLIDATED STATEMENTS OF CASH FLOWS $ in Thousands</t>
  </si>
  <si>
    <t>Dec. 31, 2018USD ($)</t>
  </si>
  <si>
    <t>Dec. 31, 2017USD ($)</t>
  </si>
  <si>
    <t>Dec. 31, 2016USD ($)</t>
  </si>
  <si>
    <t>Cash flows from operating activities:</t>
  </si>
  <si>
    <t>Depreciation and amortization expense</t>
  </si>
  <si>
    <t>Share-based compensation expenses</t>
  </si>
  <si>
    <t>Acquired in-process research and development</t>
  </si>
  <si>
    <t>Loss on disposal of property and equipment</t>
  </si>
  <si>
    <t>Non-cash interest expense</t>
  </si>
  <si>
    <t>Deferred income tax benefits</t>
  </si>
  <si>
    <t>Disposal (gain) loss on available-for-sale securities</t>
  </si>
  <si>
    <t>Non-cash amortization of bond discount</t>
  </si>
  <si>
    <t>Changes in operating assets and liabilities:</t>
  </si>
  <si>
    <t>Deferred revenue</t>
  </si>
  <si>
    <t>Net cash (used in) provided by operating activities</t>
  </si>
  <si>
    <t>Cash flows from investing activities:</t>
  </si>
  <si>
    <t>Purchases of property and equipment</t>
  </si>
  <si>
    <t>Purchase of intangible assets</t>
  </si>
  <si>
    <t>Payment for asset acquisition, net of cash acquired</t>
  </si>
  <si>
    <t>Payment for the acquisition of land use right</t>
  </si>
  <si>
    <t>Cash acquired in business combination, net of cash paid</t>
  </si>
  <si>
    <t>Purchases of investments</t>
  </si>
  <si>
    <t>Proceeds from sale or maturity of available-for-sale securities</t>
  </si>
  <si>
    <t>Purchase of in-process research and development</t>
  </si>
  <si>
    <t>Proceeds from disposal of property and equipment</t>
  </si>
  <si>
    <t>Net cash used in investing activities</t>
  </si>
  <si>
    <t>Cash flows from financing activities:</t>
  </si>
  <si>
    <t>Proceeds from public offering, net of underwriter discount</t>
  </si>
  <si>
    <t>Payment of public offering cost</t>
  </si>
  <si>
    <t>Proceeds from public offering and HK IPO, net of underwriter discount</t>
  </si>
  <si>
    <t>Payment of public offering and HK IPO costs</t>
  </si>
  <si>
    <t>Proceeds from sale of ordinary shares, net of cost</t>
  </si>
  <si>
    <t>Proceeds from long-term loan</t>
  </si>
  <si>
    <t>Repayment of long-term loan</t>
  </si>
  <si>
    <t>Proceeds from short-term loan</t>
  </si>
  <si>
    <t>Repayment of short-term loan</t>
  </si>
  <si>
    <t>Capital contribution from noncontrolling interest</t>
  </si>
  <si>
    <t>Proceeds from shareholder loan</t>
  </si>
  <si>
    <t>Proceeds from exercise of warrants and rental deferral option</t>
  </si>
  <si>
    <t>Proceeds from option exercises</t>
  </si>
  <si>
    <t>Net cash provided by financing activities</t>
  </si>
  <si>
    <t>Effect of foreign exchange rate changes, net</t>
  </si>
  <si>
    <t>Net increase in cash, cash equivalents, and restricted cash</t>
  </si>
  <si>
    <t>Cash, cash equivalents, and restricted cash, beginning of year</t>
  </si>
  <si>
    <t>Cash, cash equivalents, and restricted cash, end of year</t>
  </si>
  <si>
    <t>Supplemental cash flow disclosures:</t>
  </si>
  <si>
    <t>Income taxes paid</t>
  </si>
  <si>
    <t>Interest paid</t>
  </si>
  <si>
    <t>Non-cash activities:</t>
  </si>
  <si>
    <t>Discount provided on sale of ordinary shares for business combination</t>
  </si>
  <si>
    <t>Conversion of senior promissory note</t>
  </si>
  <si>
    <t>Conversion of deferred rental</t>
  </si>
  <si>
    <t>Conversion of convertible preferred shares</t>
  </si>
  <si>
    <t>Exercise of warrants and option</t>
  </si>
  <si>
    <t>Follow-on public offering costs accrued in accounts payable</t>
  </si>
  <si>
    <t>Acquisitions of equipment included in accounts payable</t>
  </si>
  <si>
    <t>Purchase of in-process research and development included in accounts payable</t>
  </si>
  <si>
    <t>Changes in operating assets and liabilities adjusted through accumulated deficit</t>
  </si>
  <si>
    <t>CONSOLIDATED STATEMENTS OF SHAREHOLDERS’ EQUITY - USD ($) $ in Thousands</t>
  </si>
  <si>
    <t>Total</t>
  </si>
  <si>
    <t>Baker Bros</t>
  </si>
  <si>
    <t>Initial public offering</t>
  </si>
  <si>
    <t>Follow-on public offering</t>
  </si>
  <si>
    <t>Conversion of Senior Promissory Note</t>
  </si>
  <si>
    <t>Conversion of preferred shares to ordinary shares</t>
  </si>
  <si>
    <t>Secondary follow-on offering</t>
  </si>
  <si>
    <t>HK IPO</t>
  </si>
  <si>
    <t>TotalBaker Bros</t>
  </si>
  <si>
    <t>TotalInitial public offering</t>
  </si>
  <si>
    <t>TotalFollow-on public offering</t>
  </si>
  <si>
    <t>TotalConversion of Senior Promissory Note</t>
  </si>
  <si>
    <t>TotalConversion of preferred shares to ordinary shares</t>
  </si>
  <si>
    <t>TotalSecondary follow-on offering</t>
  </si>
  <si>
    <t>TotalHK IPO</t>
  </si>
  <si>
    <t>Ordinary Shares</t>
  </si>
  <si>
    <t>Ordinary SharesBaker Bros</t>
  </si>
  <si>
    <t>Ordinary SharesInitial public offering</t>
  </si>
  <si>
    <t>Ordinary SharesFollow-on public offering</t>
  </si>
  <si>
    <t>Ordinary SharesConversion of Senior Promissory Note</t>
  </si>
  <si>
    <t>Ordinary SharesConversion of preferred shares to ordinary shares</t>
  </si>
  <si>
    <t>Ordinary SharesSecondary follow-on offering</t>
  </si>
  <si>
    <t>Ordinary SharesHK IPO</t>
  </si>
  <si>
    <t>Additional Paid-In Capital</t>
  </si>
  <si>
    <t>Additional Paid-In CapitalBaker Bros</t>
  </si>
  <si>
    <t>Additional Paid-In CapitalInitial public offering</t>
  </si>
  <si>
    <t>Additional Paid-In CapitalFollow-on public offering</t>
  </si>
  <si>
    <t>Additional Paid-In CapitalConversion of Senior Promissory Note</t>
  </si>
  <si>
    <t>Additional Paid-In CapitalConversion of preferred shares to ordinary shares</t>
  </si>
  <si>
    <t>Additional Paid-In CapitalSecondary follow-on offering</t>
  </si>
  <si>
    <t>Additional Paid-In CapitalHK IPO</t>
  </si>
  <si>
    <t>Accumulated OCI</t>
  </si>
  <si>
    <t>Accumulated Deficit</t>
  </si>
  <si>
    <t>Non- Controlling Interests</t>
  </si>
  <si>
    <t>Balance at the beginning of period at Dec. 31, 2015</t>
  </si>
  <si>
    <t>Balance (in shares) at Dec. 31, 2015</t>
  </si>
  <si>
    <t>Increase (Decrease) in Stockholders' Equity</t>
  </si>
  <si>
    <t>Issuance of ordinary shares</t>
  </si>
  <si>
    <t>Issuance of ordinary shares (in shares)</t>
  </si>
  <si>
    <t>Conversion of convertible securities</t>
  </si>
  <si>
    <t>Conversion of convertible securities (in shares)</t>
  </si>
  <si>
    <t>Exercise of warrants</t>
  </si>
  <si>
    <t>Exercise of warrants (in shares)</t>
  </si>
  <si>
    <t>Exercise of options</t>
  </si>
  <si>
    <t>Exercise of options (in shares)</t>
  </si>
  <si>
    <t>Issuance of shares reserved for share options exercise (shares)</t>
  </si>
  <si>
    <t>Share-based compensation</t>
  </si>
  <si>
    <t>Share-based compensation (in shares)</t>
  </si>
  <si>
    <t>Other comprehensive income (loss)</t>
  </si>
  <si>
    <t>Balance at the end of period at Dec. 31, 2016</t>
  </si>
  <si>
    <t>Balance (in shares) at Dec. 31, 2016</t>
  </si>
  <si>
    <t>Discount on the sale of ordinary shares</t>
  </si>
  <si>
    <t>Contributions from shareholders (Note 8)</t>
  </si>
  <si>
    <t>Balance at the end of period at Dec. 31, 2017</t>
  </si>
  <si>
    <t>Balance (in shares) at Dec. 31, 2017</t>
  </si>
  <si>
    <t>Balance at the end of period at Dec. 31, 2018</t>
  </si>
  <si>
    <t>Balance (in shares) at Dec. 31, 2018</t>
  </si>
  <si>
    <t>Balance at January 1, 2018</t>
  </si>
  <si>
    <t>Organization</t>
  </si>
  <si>
    <t>Organization, Consolidation and Presentation of Financial Statements [Abstract]</t>
  </si>
  <si>
    <t>Organization BeiGene, Ltd. (the “Company”) is a commercial-stage biotechnology company focused on developing and commercializing innovative molecularly-targeted and immuno-oncology drugs for the treatment of cancer. The Company’s internally-developed lead drug candidates are currently in late-stage clinical trials, and it is marketing three in-licensed drugs in China from which it has been generating product revenue since September 2017. The Company was incorporated under the laws of the Cayman Islands as an exempted company with limited liability on October 28, 2010. The Company completed an initial public offering (“IPO”) on the NASDAQ Global Select Market on February 8, 2016 and has completed subsequent follow-on public offerings and a sale of ordinary shares to Celgene Switzerland LLC (“Celgene Switzerland”) in a business development transaction, as described in Note 21, Shareholders’ Equity. On August 8, 2018, the Company completed an IPO on the Stock Exchange of Hong Kong Limited (“HKEx”) and a global follow-on public offering in which it raised approximately $869,709 in net proceeds, after deducting underwriting discounts and commissions and offering expenses. Effective August 8, 2018, the Company is dual-listed in both the United States and Hong Kong. As at December 31, 2018 , the Company’s subsidiaries are as follows: Name of Company Place of Incorporation Date of Incorporation Percentage of Ownership by the Company Principal Activities BeiGene 101 Cayman Islands August 30, 2012 100 % Medical and pharmaceutical research BeiGene AUS Pty Ltd. ("BeiGene Australia") Australia July 15, 2013 100 % Clinical trial activities BeiGene (Beijing) Co., Ltd. ("BeiGene Beijing") The People’s Republic of China (“PRC” or “China”) January 24, 2011 100 % Medical and pharmaceutical research BeiGene Biologics Co., Ltd. ("BeiGene Biologics") PRC January 25, 2017 95 % Biologics manufacturing BeiGene Guangzhou Biologics Manufacturing Co., Ltd. ("BeiGene Guangzhou Factory")* PRC March 3, 2017 95 % Biologics manufacturing BeiGene (Guangzhou) Co., Ltd. (“BeiGene Guangzhou”) PRC July 11, 2017 100 % Medical and pharmaceutical research BeiGene (Hong Kong) Co., Limited. ("BeiGene HK") Hong Kong November 22, 2010 100 % Investment holding Beijing Innerway Bio-tech Co., Ltd. ("Innerway") PRC August 9, 2004 100 % Medical and pharmaceutical research and manufacturing BeiGene Ireland Limited ("BeiGene Ireland") Republic of Ireland August 11, 2017 100 % Clinical trial activities BeiGene Pharmaceuticals (Guangzhou) Co., Ltd. ("BeiGene Pharmaceutical (Guangzhou)") PRC April 14, 1999 100 % Medical and pharmaceutical research and manufacturing BeiGene Pharmaceutical (Shanghai) Co., Ltd. ("BeiGene Pharmaceutical (Shanghai)") PRC December 15, 2009 100 % Medical and pharmaceutical consulting, marketing and promotional services BeiGene (Shanghai) Co., Ltd. (“BeiGene Shanghai”)* PRC September 11, 2015 95 % Medical and pharmaceutical research BeiGene (Suzhou) Co., Ltd. (“BeiGene Suzhou”) PRC April 9, 2015 100 % Medical and pharmaceutical research and manufacturing BeiGene Switzerland GmbH (“BeiGene Switzerland”) Switzerland September 1, 2017 100 % Clinical trial activities and commercial BeiGene UK, Ltd. ("BeiGene UK") United Kingdom December 14, 2018 100 % Research, development, manufacture and distribution or licensing of pharmaceutical and related products BeiGene USA, Inc. ("BeiGene USA") United States July 8, 2015 100 % Clinical trial activities * Wholly-owned by BeiGene Biologics.</t>
  </si>
  <si>
    <t>Summary of Significant Accounting Policies</t>
  </si>
  <si>
    <t>Accounting Policies [Abstract]</t>
  </si>
  <si>
    <t>Summary of Significant Accounting Policies 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subsidiaries. All significant intercompany transactions and balances between the Company and its wholly-owned subsidiaries are eliminated upon consolidation. Noncontrolling interests are recognized to reflect the portion of the equity of subsidiaries which are not attributable, directly or indirectly, to the controlling shareholders. The Company consolidates its interests in its joint venture, BeiGene Biologics, under the voting model and recognizes the minority shareholder's equity interest as a noncontrolling interest in its consolidated financial statements (as described in Note 8).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estimating the fair value of net assets acquired in business combinations, assessing the impairment of long-lived assets, share-based compensation expenses, realizability of deferred tax assets, estimating uncertain tax position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Functional Currency and Foreign Currency Translation Functional currency The determination of the respective functional currency is based on the criteria of Accounting Standard Codification (“ASC”) 830, Foreign Currency Matters. The functional currency of the Company and all non-PRC subsidiaries is the United States dollar (“$” or “U.S. dollar”). The Company’s PRC subsidiaries determined their functional currencies to be RMB. The Company uses the U.S. dollar as its reporting currency. Foreign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loss, a component of shareholders’ equity.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Cash, Cash Equivalents and Restricted Cash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 Restricted cash Restricted cash consists of the secured deposits held in designated banks for issuance of letters of credit and import duty taxes, and cash deposits as security for long-term bank loans. Accounts Receivable Trade accounts receivable are recorded at their invoiced amounts, net of allowances for doubtful accounts. An allowance for doubtful accounts is recorded when the collection of the full amount is no longer probable. In evaluating the collectability of receivable balances, the Company considers specific evidence including aging of the receivable, the customer's payment history, its current creditworthiness and current economic trends. Accounts receivable are written off after all collection efforts have ceased. The Company regularly reviews the adequacy and appropriateness of any allowance for doubtful accounts. No allowance for doubtful accounts was recorded as of December 31, 2018 . Inventory Inventories are stated at the lower of cost and net realizable value, with cost determined on a weighted-average basis.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operations. There have been no write-downs or reserves against inventory to date. Short-Term Investments Investments with original maturities of greater than three months at the date of purchase and less than one year from the date of the balance sheet are classified as short-term. Short-term debt investments held to maturity are carried at amortized cost when the Company has the ability and positive intent to hold these securities until maturity. When the Company does not have the ability or positive intent to hold short-term debt investments until maturity, these securities are classified as available-for-sale. None of the Company’s fixed maturity securities met the criteria for held-to-maturity classification at December 31, 2018 and 2017 . Available-for-sale securities are stated at fair value, with the unrealized gains and losses, net of tax, reported in other comprehensive 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When the fair value of a debt security classified as available-for-sale is less than its amortized cost, the Company assesses whether or not: (i) it has the intent to sell the security or (ii) it is more likely than not that the Company will be required to sell the security before its anticipated recovery. If either of these conditions is met, the Company must recognize an other-than-temporary impairment through earnings for the difference between the debt security’s amortized cost basis and its fair value. No impairment losses were recorded for any periods presented. The cost of securities sold is based on the specific identification method. Property and Equipment Property and equipment are stated at cost, less accumulated depreciation and amortization. Depreciation is computed using the straight-line method over the estimated useful lives of the respective assets as follows: Useful Life Building 20 years Office Equipment 5 years Electronic Equipment 3 years Manufacturing equipment 3 to 10 years Laboratory Equipment 3 to 5 years Computer Software 3 to 5 years Leasehold Improvements Lesser of useful life or lease term Land Use Right, Net All land in the PRC is owned by the PRC government. The PRC government may sell land use rights for a specified period of time. Land use rights represent lease prepayments to the PRC government and are carried at cost less accumulated amortization. Land use rights are amortized on a straight-line basis over the shorter of the estimated usage periods or the terms of the land use right. In 2017, the Company acquired a land use right from the local Bureau of Land and Resources in Guangzhou for the purpose of constructing and operating the biologics manufacturing facility in Guangzhou. The Guangzhou land use right is being amortized over the terms of the land use right, which is 50 years. In 2018, the Company acquired a second land use right in conjunction with the Innerway asset acquisition (see Note 4). The land use right is being amortized over the remaining term of the land use right, which is 36 years . Business Combinations The Company accounts for its business combinations using the acquisition method of accounting in accordance with ASC topic 805 (“ASC 805”): Business Combinations.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acquisition considera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s a gai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and discount rates. Management's estimates of fair value are based upon assumptions believed to be reasonable, but which are inherently uncertain and unpredictable and, as a result, actual results may differ from estimates. Additional information, such as that related to income tax and other contingencies, existing as of the acquisition date but unknown to us may become known during the remainder of the measurement period, not to exceed one year from the acquisition date, which may result in changes to the amounts and allocations recorded. Acquisitions that do not meet the accounting definition of a business combination are accounted for as asset acquisitions. For transactions determined to be asset acquisitions, the Company allocates the total cost of the acquisition, including transaction costs, to the net assets acquired based on their relative fair values. Goodwill and Other Intangible Assets Goodwill is an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if events or changes in circumstances would indicate a potential impairment. The Company has elected to first assess qualitative factors to determine whether it is more likely than not that the fair value of the Company's reporting unit is less than its carrying amount, including goodwill. The qualitative assessment includes the Company's evaluation of relevant events and circumstances affecting the Company's single reporting unit, including macroeconomic, industry, and market conditions, the Company's overall financial performance, and trends in the market price of the Company's ADSs. If qualitative factors indicate that it is more likely than not that the Company's reporting unit’s fair value is less than its carrying amount, then the Company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 ended December 31, 2018 , the Company determined that there were no indicators of impairment of our goodwill. Intangible assets acquired through business combinations are recognized as assets separate from goodwill and are measured at fair value upon acquisition. Intangible assets acquired in transactions that are not business combinations are recorded at the allocated portion of total consideration transferred based on their relative fair value in relation to net assets acquired. Acquired identifiable intangible assets consist of distribution rights for approved cancer therapies licensed from Celgene Corporation ("Celgene"), ABRAXANE®, REVLIMID®, and VIDAZA®, and its investigational agent CC-122, and are amortized on a straight-line basis over the estimated useful lives of the assets, which is 10 years, and the trading license which represents the Guangzhou drug distribution license acquired on September 21, 2018 (see Note 4). The Company is amortizing the trading license over the remainder of the license term through February 2020. Intangible assets with finite useful lives are tested for impairment when events or circumstances occur that could indicate that the carrying amount of an asset may not be recoverable. When these events occur, the Company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or the years ended December 31, 2018 and December 31, 2017, the Company determined that there were no indicators of impairment of its other intangible assets.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8 , 2017 and 2016 , there was no impairment of the value of the Company’s long-lived assets. Fair Value Measurements Fair value of financial instruments Financial instruments of the Company primarily include cash and cash equivalents, restricted cash, short-term investments, accounts receivable, long-term bank loan, Shareholder Loan (as defined in Note 16) and accounts payable. As of December 31, 2018 and 2017 , the carrying values of cash and cash equivalents, restricted cash, accounts receivable and accounts payable approximated their fair values due to the short-term maturity of these instruments. The short-term investments represented the available-for-sale debt securities and time deposits. The available-for-sale debt securities are recorded at fair value based on quoted prices in active markets with unrealized gain or loss recorded in other comprehensive loss. The long-term bank loan and Shareholder Loan approximate their fair value due to the fact that the related interest rates approximate the rates currently offered by financial institutions for similar debt instrument of comparable maturities.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December 31, 2018 and 2017 : As of December 31, 2018 Quoted Price in Active Market for Identical Assets (Level 1) Significant Other Observable Inputs (Level 2) Significant Unobservable Inputs (Level 3) $ $ $ Short-term investment (Note 6): U.S. treasury securities 1,068,509 — — Cash equivalents Money market funds 159,810 — — Total 1,228,319 — — As of December 31, 2017 Quoted Price Significant Significant $ $ $ Short-term investment (Note 6): U.S. treasury securities 561,327 — — U.S. agency securities 17,663 — — Time deposits 18,924 — — Cash equivalents Money market funds 44,730 — — Total 642,644 — — Revenue Recognition Effective January 1, 2018, the Company adopted Accounting Standards Codification, Topic 606, Revenue from Contracts with Customers (“ASC 606”) using the modified retrospective method. For further information regarding the impact of adoption, see Note 2 Recent Accounting Pronouncements .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The Company's product revenues are generated from the sale of ABRAXANE®, REVLIMID®, and VIDAZA® to its product distributor in China. The distributor subsequently resells the products to second tier distributors who ultimately sell the products to health care providers and patients. The Company is the principal under the product sale as the Company controls the products with the ability to direct the use of, and obtain substantially all the remaining benefits from the products before they are sold to its first tier distributer. The Company has a single performance obligation which is to sell the products to its first tier distributer. The Company includes variable consideration in the transaction price to the extent it is probable that a significant reversal will not occur and estimates variable consideration from sales rebates and returns using the expected value method. Revenues for product sales are recognized at a point in time when the single performance obligation is satisfied upon delivery to the first tier distributer. The Company's payment terms are approximately 90 days. Actual amounts of consideration ultimately received may differ from the Company’s estimates. The Company will reassess estimates for variable consideration periodically. If actual results in the future vary from the Company’s estimates, the Company will adjust these estimates, which would affect net product revenue and earnings in the period such variances become known. Rebates, including price compensation credits, are offered to distributors, consistent with pharmaceutical industry practices. The Company records a provision for rebates at the time of sale based on contracted rates and historical redemption rates. Assumptions used to establish the provision include the level of distributor inventories, sales volumes and contract pricing and estimated acceptance of government pricing or reimbursement amounts (such as provincial acceptance of the National Reimbursement Drug List pricing in the PRC). The Company regularly reviews the information related to these estimates and adjust the provision accordingly. To date, rebates have not been significant. The Company bases its sales returns allowance on estimated distributor inventories, customer demand as reported by third-party sources, and actual returns history, as well as other factors, as appropriate. If the historical data the Company uses to calculate these estimates do not properly reflect future returns, then a change in the allowance would be made in the period in which such a determination is made and revenues in that period could be materially affected. Any changes from the historical trend rates are considered in determining the current sales return allowance. To date, sales returns have not been significant. Collaboration revenue At contract incep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In determining the appropriate amount of revenue to be recognized as it fulfills its obligations under each of its agreements, the Company performs the five step model under ASC 606 noted above. The Company’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advances from customers. Licenses of Intellectual Property: Upfront non-refundable payments for licensing the Company’s intellectual property are evaluated to determine if the license is distinct from the other performance obligations identified in the arrangement. For licenses determined to be distinct, the Company recognizes revenues from non-refundable, up-front fees allocated to the license at a point in time, when the license is transferred to the licensee and the licensee is able to use and benefit from the license. Research and Development Services: The portion of the transaction price allocated to research and development services performance obligations is deferred and recognized as collaboration revenue over time as delivery or performance of such services occurs. R&amp;D reimbursement revenue for revenue attributable to the clinical trials that Celgene has opted into is recognized as delivery or performance of such services occur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s related to the Company’s development-based activities may include initiation of various phases of clinical trials. Due to the uncertainty involved in meeting these development-based targets, they are generally fully constrained at contract inception. The Company will assess whether the variable consideration is fully constrained each reporting period based on the facts and circumstances surrounding the clinical trials. Upon changes to constraint associated with the developmental milestones, variable consideration will be included in the transaction price when a significant reversal of revenue recognized is not expected to occur and allocated to the separate performance obligations. Regulatory milestones are fully constrained until the period in which those regulatory approvals are achieved due to the inherent uncertainty with the approval process. Regulatory milestones are included in the transaction price in the period regulatory approval is obtain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Research and Development Expenses Research and development expenses represent costs associated with the collaborative arrangements, which primarily include (i) payroll and related costs (including share-based compensation) associated with research and development personnel, (ii) costs related to clinical trials and preclinical testing of the Company’s technologies under development, (iii) costs to develop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the Company’s research and development services and have no alternative future uses. Clinical trial costs are a significant component of the Company’s research and development expenses. The Company has a history of contracting with third parties that perform various clinical trial activities on behalf of the Company in the ongoing development of the Company’s product candidates. Expenses related to clinical trials are accrued based on the Company’s estimates of the actual services performed by the third parties for the respective period. If the contracted amounts are modified (for instance, as a result of changes in the clinical trial protocol or scope of work to be performed), the Company will modify the related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consolidated financial statements for the years ended December 31, 2018 , 2017 and 2016 . 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 Government Grants Government financial incentives that involve no conditions or continuing performance obligations of the Company are recognized as other non-operating income upon receipt. In the event government grants or incentives involve continuing performance obligations, the Company will capitalize the payment as a liability and recognize the same financial statement caption as the performance obligation relates over the performance period. 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t>
  </si>
  <si>
    <t>Research and Development Collaborative Arrangements</t>
  </si>
  <si>
    <t>Research and Development [Abstract]</t>
  </si>
  <si>
    <t>Research and Development Collaborative Arrangements To date, the Company’s collaboration revenue has consisted of (1) upfront license fees, research and development reimbursement revenue, and research and development services revenue from its collaboration agreement with Celgene on the Company’s investigational anti-programmed cell death protein 1 (“PD-1”) inhibitor, tislelizumab, and (2) upfront license fees and milestone payments from its collaboration agreement with Merck KGaA, Darmstadt Germany on pamiparib and lifirafenib. The following table summarizes total collaboration revenue recognized for the years ended December 31, 2018 , 2017 and 2016 : Year Ended December 31, 2018 2017 2016 $ $ $ License revenue — 211,391 — Reimbursement of research and development costs 56,776 — — Research and development service revenue 10,559 2,568 1,070 Total 67,335 213,959 1,070 Celgene and Celgene Switzerland On July 5, 2017, the Company entered into a license agreement with Celgene Switzerland pursuant to which the Company granted to the Celgene parties an exclusive right to develop and commercialize the Company’s investigational PD-1 inhibitor, tislelizumab, in all fields of treatment, other than hematology, in the United States, Europe, Japan and the rest of world other than Asia (the “PD-1 License Agreement”). In connection with the closing of the transactions on August 31, 2017, the Company, Celgene and Celgene Switzerland amended and restated the PD-1 License Agreement (the “A&amp;R PD-1 License Agreement”) to, among other things, clarify the parties’ responsibilities relating to the conducting and funding of certain global registration clinical trials and clarify the scope of the regulatory materials transferred by BeiGene to Celgene. Under the terms of the A&amp;R PD-1 License Agreement, Celgene agreed to pay the Company $263,000 in upfront non-refundable fees, of which $92,050 was paid in the third quarter of 2017 and the remaining $170,950 was paid in December 2017. In addition, subsequent to the completion of the research and development phase of the collaboration, the Company may be eligible to receive product development milestone payments based on the successful achievement of development and regulatory goals, commercial milestone payments based on the successful achievement of commercialization goals, and royalty payments based on a predetermined percentage of Celgene and Celgene Switzerland’s aggregate annual net sales of all products in their territory for a period not to exceed the latest of the expiration of the last valid patent claim, the expiration of regulatory exclusivity or 12 years from the date of the first commercial sale on a product-by-product and country-by-country basis. The Company allocated $13,000 of upfront fees to the fair value of assets related to the Company’s acquisition of Celgene Shanghai, a wholly-owned subsidiary of Celgene Holdings East Corporation established under the laws of China, which was completed contemporaneously with the A&amp;R PD-1 License Agreement. In addition to the exclusive right to develop and commercialize tislelizumab, the terms of the A&amp;R PD-1 License Agreement provide Celgene with the right to collaborate with the Company on the development of tislelizumab for specified indications, including required participation on a joint development committee and a joint steering committee as well as a joint commercialization committee upon achievement of commercialization. The joint development and joint steering committees are formed by an equal number of representatives from the Company and Celgene and are responsible for reviewing and approving the development plan and budget for the development of tislelizumab for clinical studies associated with specified indications. Celgene will reimburse the Company for certain research and development costs at a cost plus agreed upon markup for the development of tislelizumab related to the clinical trials that Celgene opts into, as outlined in the development plan. Under ASC 606, the Company identified the following deliverables of the collaboration agreement as distinct performance obligations: (a) the license provided to Celgene for the exclusive right to develop and commercialize tislelizumab, in all fields of treatment, other than hematology, in the United States, Europe, Japan and the rest of world other than Asia (“the license”); and (b) the research and development services provided to Celgene to develop tislelizumab within specified indications (“R&amp;D services”). For each deliverable, the Company determined the stand-alone selling price and allocated the non-constrained consideration of $250,000 to the units of accounting using the relative selling price method. The consideration allocated to the license was recognized upon transfer of the license to Celgene at contract inception and the consideration allocated to the R&amp;D services will be recognized over the term of the respective clinical studies for the specified indications. The payments associated with the defined developmental, regulatory, and commercialization goals are variable consideration and were fully constrained at contract inception. The Company assesses whether the variable consideration is fully constrained each reporting period based on the facts and circumstances surrounding the achievement of milestones. Upon changes to constraint associated with the milestones, variable consideration will be included in the transaction price when a significant reversal of revenue recognized is not expected to occur and allocated to the separate performance obligations. No revenue was recognized related to the milestones for the year ended December 31, 2018. For the year ended December 31, 2018 , the Company recognized collaboration revenue of $65,835 related to the Celgene collaboration. The Company recognized $56,776 of research and development reimbursement revenue for the year ended December 31,2018 for the trials that Celgene has opted into. In addition, $16,307 of reimbursement that was billed to Celgene was included as an adjustment to beginning accumulated deficit. The Company recognized research and development services revenue of $9,059 for the year ended December 31, 2018, which reflects the recognition of upfront consideration that was allocated to R&amp;D services at the time of the collaboration and is recognized from deferred revenue over the term of the respective clinical studies for the specified indications. For the year ended December 31, 2017 , the Company recognized $211,391 as license revenue within collaboration revenue in the Company’s consolidated statements of operations, and research and development revenue of $1,568 allocated from deferred revenue related to the Celgene collaboration. Merck KGaA, Darmstadt Germany In 2013, the Company entered into a license agreement with Merck KGaA, Darmstadt Germany for lifirafenib, which was amended and restated in 2013 and 2015, in which it granted to Merck KGaA, Darmstadt Germany an exclusive license to develop, manufacture, and, in certain circumstances, commercialize lifirafenib outside of the PRC, and Merck KGaA Darmstadt Germany granted the Company an exclusive license to develop, manufacture and commercialize lifirafenib in the PRC (the “PRC Territory”). In March 2017, the Company regained the worldwide rights to lifirafenib after Merck KGaA, Darmstadt Germany informed the Company that it would not exercise a continuation option, and thus, the ex-PRC portion of the agreements terminated in their entirety, except for certain provisions that survived the termination. In December 2018, the Company received notice from Merck KGaA, Darmstadt Germany that Merck KGaA, Darmstadt Germany was terminating the PRC portion of the agreement. As a result of the termination, Merck KGaA, Darmstadt Germany's exclusive right of first negotiation to acquire exclusive commercialization rights under the lifirafenib RAF dimer program in the PRC was terminated and the Company is no longer required to pay Merck KGaA, Darmstadt Germany royalties on sales of lifirafenib in the PRC or entitled to receive future milestone payments from Merck KGaA, Darmstadt Germany for lifirafenib. In 2013, the Company also entered into a license agreement with Merck KGaA, Darmstadt Germany for pamiparib, in which it granted to Merck KGaA, Darmstadt Germany an exclusive license to develop, manufacture, and, in certain circumstances, commercialize pamiparib outside of the PRC, and Merck KGaA, Darmstadt Germany granted the Company an exclusive license to develop, manufacture and commercialize pamiparib in the PRC Territory. On October 1, 2015, the Company entered into a purchase of rights agreement with Merck KGaA, Darmstadt Germany, pursuant to which the Company purchased from Merck KGaA, Darmstadt Germany all of its exclusive rights to pamiparib in the ex-PRC territories for consideration of $10,000 , and reduced the future milestone payments the Company was eligible to receive under the PRC license agreement. In December 2017, the Company achieved the milestone for dosing a patient in the first Phase 2 clinical trial of pamiparib in the PRC Territory, and the related $1,000 milestone payment received in January 2018, was recognized as research and development services revenue in year ended December 31, 2017 . In May 2018, the Company achieved the milestone for dosing patients in the first Phase 3 clinical trial of pamiparib in the PRC Territory, and the related $1,500 milestone payment was recognized as research and development services revenue for the year ended December 31, 2018 . No other milestones were achieved prior to the termination of the agreement. On December 17, 2018, the Company entered into a letter agreement for the Company to buy back the PRC commercialization option for pamiparib it had granted to Merck KGaA, Darmstadt Germany under the license agreement for initial consideration of $19,000 . The payment was charged to research and development expense as incurred, as the PRC commercialization option has no alternative future use. As a result of the letter agreement, the license agreement was terminated as of December 31, 2018 and Merck KGaA, Darmstadt Germany was relieved of any future milestone obligations. As a result of the foregoing termination agreements and notices, as of December 31, 2018, the Company’s license agreements with Merck KGaA, Darmstadt Germany for lifirafenib and pamiparib have been terminated in their entirety. Zymeworks, Inc. On November 26, 2018, the Company and Zymeworks entered into collaboration and license agreements whereby the Company acquired licenses to develop and commercialize Zymeworks’ clinical-stage bispecific antibody candidate ZW25 and its preclinical-stage bispecific antibody drug conjugate (ADC) ZW49 in Asia (excluding Japan), Australia, and New Zealand. In addition, Zymeworks granted BeiGene a license to Zymeworks' proprietary Azymetric and EFECT platforms to develop and commercialize globally up to three other bispecific antibodies using the platforms. Under the collaboration agreements BeiGene will be responsible for all clinical development and regulatory submissions in the licensed territories. BeiGene and Zymeworks have also agreed to collaborate on global development of ZW25 and ZW49 in HER2‑expressing solid tumors, including gastric and breast cancer, with BeiGene enrolling patients and contributing clinical trial data from the licensed territories. Zymeworks retains full rights to both ZW25 and ZW49 outside of the specified countries and will continue to lead global development of these drug candidates. Under the terms of the license and collaboration agreements for ZW49 and ZW25, Zymeworks received total upfront payments of $40,000 and is eligible to receive up to an aggregate of $ 390,000 in development and commercial milestone payments for both product candidates. In addition, Zymeworks will be eligible to receive tiered royalties on future sales of ZW25 and ZW49 in the licensed territory. Under the terms of the research and license agreement for the Azymetric and EFECT platforms, Zymeworks received an upfront payment of $20,000 and is eligible to receive up to an aggregate of $702,000 in development and commercial milestone payments for up to three bispecific product candidates developed under the agreement. In addition, Zymeworks will be eligible to receive tiered royalties on future global sales of bispecific products developed by BeiGene under the agreement. The licenses do not have alternative future uses and the upfront payments totaling $60,000 were expensed to research and development expense for the year ended December 31, 2018 in accordance with the Company's acquired in-process research and development expense policy. No milestone payments were accrued as of December 31, 2018.</t>
  </si>
  <si>
    <t>Business Combinations and Asset Acquisitions</t>
  </si>
  <si>
    <t>Business Combinations [Abstract]</t>
  </si>
  <si>
    <t>Business Combinations and Asset Acquisitions Celgene Shanghai On August 31, 2017, BeiGene HK acquired 100% of the equity interests of Celgene Shanghai, a wholly-owned subsidiary of Celgene Holdings East Corporation established under the laws of the PRC. Celgene Shanghai is in the business of, among other things, providing marketing and promotional services in connection with certain pharmaceutical products manufactured by Celgene. The name of Celgene Shanghai has been changed to BeiGene Pharmaceutical (Shanghai). On July 5, 2017, BeiGene and a wholly-owned subsidiary of Celgene, Celgene Logistics Sàrl (“Celgene Logistics”), entered into a license agreement pursuant to which BeiGene has been granted the right to exclusively distribute and promote Celgene’s approved cancer therapies, ABRAXANE®, REVLIMID®, and VIDAZA®, and its investigational agent CC-122 in clinical development (the “Distribution Rights”), in China excluding Hong Kong, Macau and Taiwan (the “Chinese License Agreement”). The China License Agreement became effective on August 31, 2017 contemporaneously with the closing of the acquisition of Celgene Shanghai and the A&amp;R PD-1 License Agreement. The Company evaluated the acquisition of the Celgene Shanghai equity and the distribution rights acquired under ASU No. 2017-1, Business Combinations: Clarifying the Definition of a Business . Because substantially all of the value of the acquisition did not relate to a similar group of assets and the business contained both inputs and processes necessary to manage products and provide economic benefits directly to its owners, it was determined that the acquisition represents a business combination. Therefore, the transaction has been accounted for using the acquisition method of accounting. This method requires that assets acquired and liabilities assumed in a business combination be recognized at their fair values as of the acquisition date. Share subscription agreement On August 31, 2017, the Company issued 32,746,416 of its ordinary shares to Celgene Switzerland for an aggregate purchase price of $150,000 , or $4.58 per ordinary share, or $59.55 per ADS, pursuant to a subscription agreement dated July 5, 2017 by and between the Company and Celgene Switzerland (the “Share Subscription Agreement”). See Note 21 for further discussion of the Share Subscription Agreement. Determination of purchase price The purchase price of Celgene Shanghai was calculated as $28,138 , and was comprised of cash consideration of $4,532 and non-cash consideration of $23,606 , related to the discount on ordinary shares issued to Celgene in connection with the Share Subscription Agreement. The discount was a result of the increase in fair value of the Company’s shares between the fixed price of $59.55 per ADS in the Share Subscription Agreement and the fair value per ADS as of the date of issuance, August 31, 2017. The following summarizes the purchase price in the business combination (in thousands). Purchase Price Cash paid to acquire Celgene Shanghai $ 4,532 Discount on Share Subscription Agreement 23,606 Total purchase price $ 28,138 Purchase price allocation The following table summarizes the fair values of assets acquired and liabilities assumed (in thousands): Amount Cash and cash equivalents $ 24,448 Other current assets 518 Property and equipment, net 204 Intangible assets 7,500 Deferred tax asset 1,069 Total identifiable assets 33,739 Current liabilities (5,710 ) Total liabilities assumed (5,710 ) Goodwill 109 Total fair value of consideration transferred $ 28,138 The goodwill resulting from the business combination is primarily attributable to the assembled workforce of the acquired business. The goodwill attributable to the business combination is not deductible for tax purposes. The following summarizes the business combination as presented on the statement of cash flows (in thousands): Investing activities Cash acquired $ 24,448 Cash paid to acquire Celgene Shanghai (4,532 ) Cash acquired in business combination, net of cash paid $ 19,916 Non-cash activities Discount provided on sale of ordinary shares for business combination $ (23,606 ) BeiGene Pharmaceuticals (Guangzhou) Co., Ltd. On September 21, 2018, BeiGene (Guangzhou) Co., Ltd. ("BeiGene Guangzhou") acquired 100% of the equity interests of Baiji Shenzhou (Guangzhou) Pharmaceuticals Co., Ltd. (formerly known as Huajian Pharmaceuticals Co., Ltd.), which subsequently changed its name to BeiGene Pharmaceuticals (Guangzhou) Co., Ltd., a pharmaceutical distribution company, for total cash consideration of $612 , including transaction costs of $59 . The acquisition was concentrated in a single identifiable asset, a drug distribution license, and thus the Company has concluded that the transaction is an asset acquisition as it does not meet the accounting definition of a business combination. The total cost was allocated to the drug distribution license and corresponding deferred tax liability, resulting in a $816 intangible asset for the license and a deferred tax liability of $204 . Beijing Innerway Bio-tech Co., Ltd. On October 4, 2018, BeiGene HK completed the acquisition of 100% of the equity interest of Beijing Innerway Bio-tech Co., Ltd., the owner of the Company's research, development and office facility in Changping, Beijing, China, for total cash consideration of $38,654 . The acquisition was concentrated in a single identifiable asset or group of assets, the building and associated land use right, and thus the Company has concluded that the transaction is an asset acquisition as it does not meet the accounting definition of a business combination. The total cost of the transaction of $38,865 , which includes transaction costs of $211 , was allocated based on the relative fair values of the net assets acquired, as follows: Amount Land use right $ 33,783 Building 15,874 Deferred tax liability (11,221 ) Other 429 Total cost 38,865</t>
  </si>
  <si>
    <t>Restricted Cash</t>
  </si>
  <si>
    <t>Cash and Cash Equivalents [Abstract]</t>
  </si>
  <si>
    <t>Restricted Cash The Company’s restricted cash balance of $27,776 as of December 31, 2018 consisted of BeiGene Guangzhou Biologics Manufacturing Co., Ltd.'s ("BeiGene Guangzhou Factory's") secured deposits held in designated bank accounts for issuance of a letter of credit and import duty tax and restricted cash deposits as security for the long-term bank loan (Note 15).</t>
  </si>
  <si>
    <t>Short-Term Investments</t>
  </si>
  <si>
    <t>Investments, Debt and Equity Securities [Abstract]</t>
  </si>
  <si>
    <t>Short-Term Investments Short-term investments as of December 31, 2018 consisted of the following available-for-sale debt securities: Amortized Cost Gross Unrealized Gains Gross Unrealized Losses Fair Value (Net Carrying Amount) $ $ $ $ U.S. treasury securities 1,066,770 1,802 63 1,068,509 Total 1,066,770 1,802 63 1,068,509 Short-term investments as of December 31, 2017 consisted of the following available-for-sale debt securities and time deposits: Amortized Gross Gross Fair Value $ $ $ $ U.S. treasury securities 561,733 — 406 561,327 U.S. agency securities 17,651 12 — 17,663 Time deposits 18,924 — — 18,924 Total 598,308 12 406 597,914 The Company does not consider the investments in U.S. treasury securities to be other-than-temporarily impaired at December 31, 2018 .</t>
  </si>
  <si>
    <t>Inventory Disclosure [Abstract]</t>
  </si>
  <si>
    <t>Inventories The Company’s inventory balance of $ 16,242 and $10,930 as of December 31, 2018 and 2017, respectively, consisted entirely of finished goods product purchased from Celgene for distribution in the PRC.</t>
  </si>
  <si>
    <t>Property and Equipment</t>
  </si>
  <si>
    <t>Property, Plant and Equipment [Abstract]</t>
  </si>
  <si>
    <t>Property and Equipment Property and equipment are recorded at cost and consisted of the following: As of December 31, 2018 2017 $ $ Laboratory equipment 22,636 15,596 Leasehold improvements 18,048 15,298 Building 15,857 — Manufacturing equipment 16,048 15,737 Office equipment 2,216 1,597 Electronic equipment 1,229 1,244 Computer software 1,262 598 Property and equipment, at cost 77,296 50,070 Less: Accumulated depreciation (19,722 ) (13,627 ) Construction in progress 99,487 26,125 Property and equipment, net 157,061 62,568 Construction in progress as of December 31, 2018 and 2017 of $ 99,487 and $26,125 , respectively, primarily related to the buildout of the Guangzhou manufacturing facility. Depreciation expense for the years ended December 31, 2018 , 2017 and 2016 were $ 9,000 , $ 4,340 and $ 1,909 , respectively.</t>
  </si>
  <si>
    <t>Manufacturing Facility in Guangzhou</t>
  </si>
  <si>
    <t>Equity Method Investments and Joint Ventures [Abstract]</t>
  </si>
  <si>
    <t>Manufacturing Facility in Guangzhou On March 7, 2017, BeiGene HK, a wholly owned subsidiary of the Company, and Guangzhou GET Technology Development Co., Ltd. ("GET"), entered into a definitive agreement to establish a commercial scale biologics manufacturing facility in Guangzhou, Guangdong Province, PRC. On March 7, 2017, BeiGene HK and GET entered into an Equity Joint Venture Contract (the “JV Agreement”). Under the terms of the JV Agreement, BeiGene HK made an initial cash capital contribution of RMB 200,000 and a subsequent contribution of one or more biologics assets in exchange for a 95% equity interest in BeiGene Biologics. GET made a cash capital contribution of RMB 100,000 to BeiGene Biologics, representing a 5% equity interest in BeiGene Biologics. In addition, on March 7, 2017, BeiGene Biologics entered into a contract with GET, under which GET agreed to provide a RMB 900,000 loan (the “Shareholder Loan”) to BeiGene Biologics (see Note 16). BeiGene Biologics is working to establish a biologics manufacturing facility in Guangzhou, through a wholly-owned subsidiary, the BeiGene Guangzhou Factory, to manufacture biologics for the Company and its subsidiaries. On April 11, 2017, BeiGene HK, GET and BeiGene Biologics amended the JV Agreement and the capital contribution agreement, among other things, to adjust the capital contribution schedules and adjust the initial term of the governing bodies and a certain management position. On April 13, 2017 and May 4, 2017, BeiGene HK made cash capital contributions of RMB 137,830 and RMB 2,415 , respectively, into BeiGene Biologics. The remainder of the cash capital contribution from BeiGene HK to BeiGene Biologics will be paid by April 10, 2020. On April 14, 2017, GET made cash capital contributions of RMB 100,000 into BeiGene Biologics. On April 14, 2017, BeiGene Biologics drew down the Shareholder Loan of RMB 900,000 from GET (as further described in Note 16). In the fourth quarter of 2017, BeiGene HK and BeiGene Biologics entered into an Equity Transfer Agreement to transfer 100% of the equity interest of BeiGene Shanghai into BeiGene Biologics. The transfer consideration for the purchased interests under this Equity Transfer Agreement is the fair value of the 100% equity of BeiGene Shanghai appraised by a qualified Chinese valuation firm under the laws of the PRC. Upon the transfer of equity in BeiGene Shanghai, BeiGene HK's equity interest in BeiGene Shanghai became 95% . As of December 31, 2018 , the Company and GET held 95% and 5% equity interests in BeiGene Biologics, respectively. As of December 31, 2018 , the Company's cash and cash equivalents, restricted cash and short-term investments included $ 149,069 of cash and cash equivalents, restricted cash and short-term investments held by BeiGene Biologics to be used to build the commercial scale biologics facility and to fund research and development of the Company's biologics drug candidates in China.</t>
  </si>
  <si>
    <t>Land Use Rights</t>
  </si>
  <si>
    <t>Land Use Rights Disclosure [Abstract]</t>
  </si>
  <si>
    <t>Land Use Rights The land use rights represent the land acquired for constructing and operating the biologics manufacturing facility in Guangzhou, and the land acquired in 2018 for the Company's research, development and office facility in Changping, Beijing (Note 4). The land use rights are amortized over the remaining term of the rights. The land use rights assets as of December 31, 2018 and 2017 are summarized as follows: As of December 31, 2018 2017 $ $ Land use rights, cost 45,701 12,633 Accumulated amortization (643 ) (168 ) Land use rights, net 45,058 12,465 Amortization expense of the land use rights for the years ended December 31, 2018 , 2017 and 2016 was $ 494 , $168 and nil , respectively. As of December 31, 2018 , expected amortization expense for the land use rights is approximately $1,181 in 2019, $1,181 in 2020, $1,181 in 2021, $1,181 in 2022, $1,181 in 2023 and $39,153 in 2024 and thereafter.</t>
  </si>
  <si>
    <t>Intangible Assets</t>
  </si>
  <si>
    <t>Goodwill and Intangible Assets Disclosure [Abstract]</t>
  </si>
  <si>
    <t>Intangible Assets Intangible assets as of December 31, 2018 and December 31, 2017 are summarized as follows: December 31, 2018 December 31, 2017 Gross carrying amount Accumulated amortization Intangible assets, net Gross Accumulated Intangible Finite-lived intangible assets: Product distribution rights 7,500 (1,000 ) 6,500 7,500 (250 ) 7,250 Trading license 816 (144 ) 672 — — — Total finite-lived intangible assets 8,316 (1,144 ) 7,172 7,500 (250 ) 7,250 Product distribution rights consist of distribution rights on the approved cancer therapies licensed from Celgene, ABRAXANE®, REVLIMID®, and VIDAZA®, and its investigational agent CC-122 acquired as part of the Celgene transaction. The Company is amortizing the product distribution rights over a period of 10 years . The trading license represents the Guangzhou drug distribution license acquired on September 21, 2018. The Company is amortizing the drug distribution trading license over the remainder of the license term through February 2020. Amortization expense of intangible assets for the years ended December 31, 2018 , 2017 and 2016 was $ 894 , $250 and nil , respectively. As of December 31, 2018 , expected amortization expense for the unamortized finite-lived intangible assets is approximately $ 1,326 in 2019, $ 846 in 2020, $ 750 in 2021, $ 750 in 2022, $ 750 in 2023, and $ 2,750 in 2024 and thereafter.</t>
  </si>
  <si>
    <t>Income Taxes</t>
  </si>
  <si>
    <t>Income Tax Disclosure [Abstract]</t>
  </si>
  <si>
    <t>Income Taxes Cayman Islands The Company is incorporated in the Cayman Islands. Under the current laws of the Cayman Islands, the Company is not subject to income tax. Hong Kong BeiGene Hong Kong is subject to Hong Kong Profits Tax at a rate of 16.5% . BeiGene Hong Kong had no assessable profits derived from or earned in Hong Kong for any of the periods presented; therefore, no provision for income taxes is required. China BeiGene conducts business in China through multiple subsidiaries that are subject to a tax rate of 25% in accordance with the 2008 EIT Law. Under the EIT Law, all enterprises are subject to the 25% enterprise income tax rate, except for certain entities that enjoyed the tax holidays or preferential tax treatments. Under the EIT Law and its relevant regulations, dividends paid by China enterprises out of profits earned post-2007 to non-China tax resident investors are subject to China withholding tax of 10% . A lower withholding tax rate may be applied based on applicable tax treaty with certain jurisdictions. Australia BeiGene AUS Pty Ltd. is subject to corporate income tax at a rate of 30% . BeiGene AUS Pty Ltd. has no taxable income for all periods presented; therefore, no provision for income taxes is required. United States BeiGene USA is subject to U.S. federal corporate income tax at a rate of 21% for the year ended December 31, 2018 , and 35% for the years ended December 31, 2017 and 2016 . BeiGene USA is subject to income tax in California, Massachusetts, New Jersey, and various other states and localities for the year ended December 31, 2018 . Switzerland BeiGene Switzerland is subject to corporate income tax at a rate of 10.5% . BeiGene Switzerland had no taxable income for the year ended December 31, 2018 ; therefore, no provision for income taxes is required. The components of income ( loss) before income taxes are as follows: Year Ended December 31, 2018 2017 2016 $ $ $ PRC (130,552 ) (59,590 ) (7,352 ) U.S. 15,036 6,928 678 Other (574,313 ) (38,402 ) (112,489 ) Total (689,829 ) (91,064 ) (119,163 ) The current and deferred components of the income tax expense (benefit) from continuing operations are as follows: Year Ended December 31, 2018 2017 2016 $ $ Current Tax Expense (Benefit): PRC 6,890 2,477 — U.S. (377 ) 5,695 822 Total 6,513 8,172 822 Deferred Tax Expense (Benefit): PRC (2,682 ) 115 — U.S. (19,627 ) (6,052 ) (768 ) Total (22,309 ) (5,937 ) (768 ) Income Tax Expense (Benefit) (15,796 ) 2,235 54 The reconciliation of the statutory tax rate to our effective income tax rate is as follow: Year Ended December 31, 2018 2017 2016 $ $ $ Loss before tax (689,829 ) (91,064 ) (119,163 ) China statutory tax rate 25 % 25 % 25 % Expected taxation at China statutory tax rate (172,457 ) (22,766 ) (29,791 ) Foreign tax rate differential 134,673 23,275 27,830 Non-deductible expenses 4,471 1,608 593 Impact of U.S. statutory tax rate change 1,538 2,642 — Deductible intellectual property from intercompany transfer — (29,438 ) — Change in valuation allowance 34,009 30,356 1,627 Research and orphan drug tax credits (12,659 ) (5,431 ) (205 ) Share-based compensation expense (5,371 ) 1,989 — Taxation for the year (15,796 ) 2,235 54 Effective tax rate 2.3 % -2.5 % -0.1 % Significant components of deferred tax assets (liabilities) are as follows: Year Ended December 31, 2018 2017 2016 $ $ $ Deferred Tax Assets: Accruals and reserves 19,193 7,756 1,102 Net operating losses carryforward 61,266 29,801 6,987 Stock compensation 8,642 4,639 — Research and orphan drug tax credits 13,608 2,449 — Depreciation and amortization 158,639 — — Gross deferred tax assets 261,348 44,645 8,089 Less valuation allowance (242,945 ) (36,600 ) (7,307 ) Total deferred tax assets 18,403 8,045 782 Deferred tax liabilities: Depreciation and amortization — (370 ) (14 ) Total deferred tax liabilities — (370 ) (14 ) Net deferred tax asset 18,403 7,675 768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December 31, 2018 it is more likely than not the deferred tax assets will not be realized for our subsidiaries in Australia and Switzerland, and for certain subsidiaries in China. For the years ended December 31, 2018 and 2017 , there were increases in the valuation allowance (excluding valuation allowances charged to beginning accumulated deficit as detailed in Note 2) of $ 34,009 and $ 30,356 , respectively, which included the effect of expired net operating losses in 2017 of $ 1,637 . Adjustments could be required in the future if the Company estimates that the amount of deferred tax assets to be realized is more or less than the net amount recorded. As of December 31, 2018 and 2017 , the Company had net operating losses of approximately $ 300,769 and $ 209,979 , respectively, of which net operating losses as of December 31, 2018 included $47,379 from an entity in Australia that has indefinite carryforward, $ 129,922 derived from entities in the PRC which expire in years 2020 through 2023, $ 100,780 derived from an entity in Switzerland that expires in 2025, and $22,688 derived from an entity in the U.S. that has indefinite carryforward. The Company has approximately $ 14,897 of U.S. research and orphan drug credits which will begin to expire in 2033. The gross unrecognized tax benefits for the years ended December 31, 2018 , 2017 and 2016 were as follows: Year Ended December 31, 2018 2017 2016 $ $ $ Beginning balance, as of January 1 918 110 — Additions based on tax positions related to prior tax years 11 234 — Reductions based on tax positions related to prior tax years (44 ) (91 ) — Additions based on tax positions related to the current tax year 1,410 665 110 Ending balance, as of December 31 2,295 918 110 Current year and prior year additions include assessment of potential global transfer pricing adjustments, and U.S. federal and state tax credits and incentives. $ 1,532 of unrecognized tax benefits as of December 31, 2018 would impact the consolidated income tax rate if ultimately recognized. The Company does not anticipate that the amount of existing unrecognized tax benefits will significantly change within the next 12 months . The Company has elected to record interest and penalties related to income taxes as a component of income tax expense. For the years ended December 31, 2018 , 2017 and 2016 , the Company's accrued interest and penalties, where applicable, related to uncertain tax positions were not material. The Company conducts business in a number of tax jurisdictions and, as such, is required to file income tax returns in multiple jurisdictions globally. As of December 31, 2018 , Australia tax matters are open to examination for the years 2013 through 2018, China tax matters are open to examination for the years 2013 through 2018, and U.S. federal tax matters are open to examination for years 2015 through 2018. Various U.S. states and other non-US tax jurisdictions in which the Company files tax returns remain open to examination for 2010 through 2018. As of December 31, 2018, the Company asserts indefinite reinvestment on the excess of the financial reporting bases over tax bases in the Company's investments in foreign subsidiaries. A deferred tax liability has not been established for the approximately $7,100 of cumulative undistributed foreign earnings in subsidiaries with financial reporting basis over tax basis. Determination of the unrecognized deferred tax liability is not practicable.</t>
  </si>
  <si>
    <t>Supplemental Balance Sheet Information</t>
  </si>
  <si>
    <t>Supplemental Balance Sheet Information Prepaid expenses and other current assets consist of the following: As of December 31, 2018 2017 $ $ Prepaid research and development costs 58,673 21,156 Prepaid taxes 14,588 9,894 Interest receivable 3,096 1,557 Other 5,585 3,016 Total 81,942 35,623 Other non-current assets consist of the following: As of December 31, 2018 2017 $ $ Prepayment of property and equipment 11,981 12,867 Payment of facility capacity expansion activities (1) 25,193 — Tax on intra-entity contribution of subsidiary — 28,588 Prepaid VAT 14,671 — Rental deposits and other 1,823 1,460 Total 53,668 42,915 (1) Represents a payment for a facility expansion under a commercial supply agreement. The payment will be credited back to the Company through credits on supply purchases over the life of the supply agreement. Accrued expenses and other payables consisted of the following: As of December 31, 2018 2017 $ $ Compensation related 35,887 17,051 External research and development activities related 34,588 18,721 Commercial activities 10,433 2,350 Individual income tax and other taxes 8,030 5,088 Sales rebates and returns related 4,749 3,997 Other 6,727 2,391 Total accrued expenses and other payables 100,414 49,598 Other long-term liabilities consist of the following: As of December 31, 2018 2017 $ $ Deferred government grant income 37,851 31,804 Other 1,080 155 Total other long-term liabilities 38,931 31,959</t>
  </si>
  <si>
    <t>Warrants and Options Liabilities</t>
  </si>
  <si>
    <t>Other Liabilities Disclosure [Abstract]</t>
  </si>
  <si>
    <t>Warrants and Option Liabilities</t>
  </si>
  <si>
    <t>Warrants and Option Liabilities Option to purchase shares by rental deferral On September 1, 2012, in conjunction with a lease agreement for one of its premises, the Company granted the landlord an option to purchase the Company's ordinary shares (the “Option”) in exchange for the deferral of the payment of one year's rental expense. The Option was a freestanding instrument and was recorded as a liability in accordance with ASC480, Distinguishing Liabilities from Equity. The Option was initially recognized at fair value with subsequent changes in fair value recorded in losses. Prior to its U.S. IPO, the Company determined the fair value of the Option with the assistance of an independent third-party valuation firm. On February 8, 2016, immediately prior to its U.S. IPO, the landlord exercised the Option to purchase 1,451,586 ordinary shares of the Company. As the exercise date was the U.S. IPO closing date, the exercise date fair value of the Option of $2,540 was determined based on its intrinsic value, which equaled the difference between the share price at the U.S. IPO closing date and the exercise price of such purchased ordinary shares. During the years ended December 31, 2018 , 2017 and 2016 , the Company recognized a loss from the increase in fair value of the Option of nil , nil and $ 1,151 , respectively. Warrants in connection with convertible promissory notes During the years ended December 31, 2012 to 2014, the Company entered into agreements with several investors to issue convertible promissory notes and related warrants to purchase the Company's preferred shares up to 10% of the convertible promissory notes' principal amount concurrently, for an aggregate principal amount of $2,410 . The warrants were freestanding instruments and recorded as liabilities in accordance with ASC480. The warrants were initially recognized at fair value with subsequent changes in fair value recorded in losses. In January 2016 and February 2016, the warrants were exercised for 621,637 preferred shares, which were then converted into 621,637 ordinary shares. As the exercise dates were very close to the U.S. IPO closing date, the respective exercise date fair value of the warrants of $1,148 was determined based on the intrinsic value, which equaled the difference between the share price at the U.S. IPO closing date and the exercise price of the issued warrants. For the years ended December 31, 2018 , 2017 and 2016 , the Company recognized a loss from the increase in fair value of nil , nil and $ 363 , respectively.</t>
  </si>
  <si>
    <t>Long-Term Bank Loan</t>
  </si>
  <si>
    <t>Debt Disclosure [Abstract]</t>
  </si>
  <si>
    <t>Long-Term Bank Loan On September 2, 2015, BeiGene Suzhou entered into a loan agreement with Suzhou Industrial Park Biotech Development Co., Ltd. and China Construction Bank to borrow $ 17,454 (RMB 120,000 ) at a 7% fixed annual interest rate. The loan is secured by BeiGene Suzhou's equipment with a carrying amount of $ 13,638 and the Company's rights to a PRC patent on a drug candidate. In September 2018, the Company repaid the first tranche of $ 8,736 (RMB 60,000 ). The remaining loan principal amount outstanding as of December 31, 2018 of $ 8,727 is repayable on September 30, 2019. On April 4, 2018, BeiGene Guangzhou Factory entered into a nine -year loan agreement with China Construction Bank to borrow a RMB denominated loan of $84,358 (RMB 580,000 ) at a floating interest rate benchmarking RMB loan interest rates of financial institutions in PRC. The loan is secured by BeiGene Guangzhou Factory’s land use right. Interest expense will be paid quarterly until the loan is fully settled. As of December 31, 2018, the Company has drawn down $40,725 of this loan. The loan interest rate was 4.9% for the year ended December 31, 2018, and the maturity dates range from 2021 to 2027. As of December 31, 2018, the Company has unused long-term credit availability amounting to $43,633 , attributed to the remaining credit available under the Guangzhou Factory loan. The Company plans to draw down the entire available amount before December 31, 2019. Interest expense recognized for the years ended December 31, 2018 , 2017 and 2016 amounted to $ 2,253 , $ 1,260 and $ 851 , respectively, among which, $575 , nil and nil was capitalized, respectively.</t>
  </si>
  <si>
    <t>Shareholder Loan</t>
  </si>
  <si>
    <t>Disclosure Text Block</t>
  </si>
  <si>
    <t>Shareholder Loan On March 7, 2017, BeiGene Biologics entered into the Shareholder Loan Contract with GET, pursuant to which GET agreed to provide the Shareholder Loan of RMB 900,000 to BeiGene Biologics. The Shareholder Loan has a conversion feature, settled in a variable number of shares of common stock upon conversion (the “debt-to-equity conversion”). On April 14, 2017, BeiGene Biologics drew down the entire Shareholder Loan of RMB 900,000 from GET. Key features of the Shareholder Loan The Shareholder Loan bears simple interest at a fixed rate of 8% per annum. No interest payment is due or payable prior to the repayment of the principal or the debt-to-equity conversion. The term of the Shareholder Loan is 72 months , commencing from the actual drawdown date of April 14, 2017 and ending on April 13, 2023, unless converted earlier. The Shareholder Loan may be repaid or converted, either partially or in full, into an additional mid-single digit percentage equity interest in BeiGene Biologics prior to its maturity date, pursuant to the terms of the JV Agreement. BeiGene Biologics has the right to make early repayment at any time; provided, however, that if repayment is to occur before the debt-to-equity conversion it would require written approval of both BeiGene Biologics and GET. Upon conversion of the shareholder loan, GET will receive an additional equity interest in BeiGene Biologics, which will be based on the formula outlined in the JV Agreement. The Shareholder Loan can only be used for BeiGene Biologics, including the construction and operation of the biologics manufacturing facility and research and development and clinical trials to be carried out by BeiGene Biologics. If BeiGene Biologics does not use the Shareholder Loan proceeds for the specified purposes, GET may be entitled to certain liquidated damages. In the event of an early termination of the JV Agreement, the Shareholder Loan will become due and payable at the time of termination of the JV Agreement. Accounting for the Shareholder Loan The Shareholder Loan is classified as a long-term liability and initially measured at the principal of RMB 900,000 . Interest will be accrued based on the interest rate of 8% per annum. As the Shareholder Loan may be share-settled by a number of shares with a fair value equal to a fixed settlement amount, the settlement is not viewed as a conversion feature, but as a redemption feature because the settlement amount does not vary with the share price. This in-substance redemption feature does not require bifurcation because it is clearly and closely related to the debt host that does not involves a substantial premium or discount. Since there is no conversion feature embedded in the Shareholder Loan, no beneficial conversion feature was recorded. There are no other embedded derivatives that are required to be bifurcated. The portion of interest accrued on the Shareholder Loan related to borrowings used to construct the BeiGene factory in Guangzhou is being capitalized in accordance with ASC 835-20, Interest – Capitalization of Interest. For the years ended December 31, 2018 and December 31, 2017 , total interest expense generated from the Shareholder Loan was $ 10,894 and $7,649 , respectively, among which, $ 3,112 and $614 was capitalized, respectively.</t>
  </si>
  <si>
    <t>Product Revenue</t>
  </si>
  <si>
    <t>Revenue from Contract with Customer [Abstract]</t>
  </si>
  <si>
    <t>Product Revenue The Company’s product sales are derived from the sale of ABRAXANE®, REVLIMID®, and VIDAZA® in China under a distribution license from Celgene. The table below presents the Company’s net product sales for the years ended December 31, 2018 , 2017 and 2016 . Year Ended December 31, 2018 2017 2016 $ $ $ Product revenue - gross 138,046 28,428 — Less: Rebates and sales returns (7,161 ) (4,000 ) — Product revenue - net 130,885 24,428 — The following table presents the rollforward of accrued sales rebates and returns for the years ended December 31, 2018 and December 31, 2017 . Sales Rebates and Returns $ Balance as of December 31, 2016 — Accrual 4,000 Payment (3 ) Balance as of December 31, 2017 3,997 Accrual 7,161 Payment (6,409 ) Balance as of December 31, 2018 4,749</t>
  </si>
  <si>
    <t>Loss Per Share</t>
  </si>
  <si>
    <t>Earnings Per Share [Abstract]</t>
  </si>
  <si>
    <t>Loss Per Share Loss per share was calculated as follows: Year Ended December 31, 2018 2017 2016 $ $ $ Numerator: Net loss attributable to BeiGene, Ltd. (673,769 ) (93,105 ) (119,217 ) Denominator: Weighted average shares outstanding for computing basic and diluted loss per share 720,753,819 543,185,460 403,619,446 Net loss per share attributable to BeiGene, Ltd., basic and diluted (0.93 ) (0.17 ) (0.30 ) For the years ended December 31, 2018 , 2017 and 2016 , the computation of basic loss per share using the two-class method was not applicable, as the Company was in a net loss position. The effects of all share options and restricted share units were excluded from the calculation of diluted loss per share as their effect would have been anti-dilutive during the years ended December 31, 2018 and 2017 . The effects of all convertible preferred shares, share options, warrants and options to purchase ordinary or preferred shares were excluded from the calculation of diluted loss per share, as their effect would have been anti-dilutive during the year ended December 31, 2016 .</t>
  </si>
  <si>
    <t>Share-Based Compensation Expense</t>
  </si>
  <si>
    <t>Disclosure of Compensation Related Costs, Share-based Payments [Abstract]</t>
  </si>
  <si>
    <t>Share-Based Compensation Expense 2016 Share Option and Incentive Plan On January 14, 2016, in connection with its U.S. IPO, the board of directors and shareholders of the Company approved the 2016 Share Option and Incentive Plan (the “2016 Plan”), which became effective on February 2,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December 31, 2018 , ordinary shares cancelled or forfeited under the 2011 Plan that were carried over to the 2016 Plan totaled 5,144,371 . The 2016 Plan provided for an annual increase in the shares available for issuance, to be added on the first day of each fiscal year, beginning on January 1, 2017, equal to the lesser of (i) five percent (5)% of the outstanding shares of the Company's ordinary shares on the last day of the immediately preceding fiscal year or (ii) such number of shares determined by the Company’s board of directors or the compensation committee. On January 1, 2018, 29,603,616 ordinary shares were added to the 2016 Plan under this provision. In August 2018, in connection with the Hong Kong IPO, the board of directors of the Company approved an amended and restated 2016 Plan to remove this "evergreen" provision and implement other changes required by the HKEx rules. In December 2018, the board of directors approved a second amended and restated 2016 Plan to increase the number of shares authorized for issuance by 38,553,159 ordinary shares, as well as amend the cap on annual compensation to independent directors and make other changes. The number of shares available for issuance under the 2016 Plan is subject to adjustment in the event of a share split, share dividend or other change in the Company’s capitalization. As of December 31, 2018 , share-based awards to acquire 57,889,708 ordinary shares were available for future grant under the 2016 Plan. 2018 Inducement Equity Plan On June 6, 2018, the board of directors of the Company approved the 2018 Inducement Equity Plan (the “2018 Plan”) and reserved 12,000,000 ordinary shares to be used exclusively for grants of awards to individuals that were not previously employees of the Company or its subsidiaries, as a material inducement to the individual’s entry into employment with the Company or its subsidiaries within the meaning of Rule 5635(c)(4) of the NASDAQ Listing Rules. The 2018 Plan was approved by the board of directors upon recommendation of the compensation committee, without shareholder approval pursuant to Rule 5635(c)(4) of the NASDAQ Listing Rules. The terms and conditions of the 2018 Plan, and the forms of award agreements to be used thereunder, are substantially similar to the 2016 Plan and the forms of award agreements thereunder. In August 2018, in connection with the listing of the Company’s ordinary shares on the HKEx, the board of directors of the Company approved an amended and restated 2018 Plan to implement changes required by the HKEx rules. 2018 Employee Share Purchase Plan On June 6, 2018, the shareholders of the Company approved the 2018 Employee Share Purchase Plan (the “ESPP”). Initially, 3,500,000 ordinary shares of the Company were reserved for issuance under the ESPP. In August 2018, in connection with the Hong Kong IPO, the board of directors of the Company approved an amended and restated ESPP to remove an “evergreen” share replenishment provision originally included in the plan and implement other changes required by the HKEx rules. In December 2018, the board of directors approved a second amended and restated ESPP to increase the number of shares authorized for issuance by 3,855,315 ordinary shares to 7,355,315 ordinary shares. The ESPP allows eligible employees to purchase the Company’s ordinary shares (including in the form of ADSs) at the end of each offering period, which will generally be six months, at a 15% discount to the market price of the Company’s ADSs at the beginning or the end of each offering period, whichever is lower, using funds deducted from their payroll during the offering period. Eligible employees are able to authorize payroll deductions of up to 10% of their eligible earnings, subject to applicable limitations. The first offering under the ESPP began on September 1, 2018 and will end on February 28, 2019. The fair value of options issued under the ESPP is calculated using the Black-Scholes option pricing model. As of December 31, 2018, no shares have been issued under the ESPP. Expenses incurred to date under the ESPP have been immaterial. Share options Generally, options have a contractual term of 10 years and vest over a three - to five -year period, with the first tranche vesting one calendar year after the grant date or the service relationship start date and the remainder of the awards vesting on a monthly basis thereafter. Restricted shares and restricted share units vest over a four -year period, with the first tranche vesting one calendar year after the grant date or the service relationship start date and the remainder of the awards vesting on a yearly basis thereafter. The following table summarizes the Company’s share option activities under the 2011, 2016 and 2018 Plans: Number of Options Weighted Average Exercise Price Weighted Average Grant Date Fair Value Weighted Average Remaining Contractual Term Aggregate Intrinsic Value $ $ Years $ Outstanding at December 31, 2015 44,109,990 0.35 Granted 38,921,219 2.32 1.60 Exercised (610,116 ) 0.10 1,353 Forfeited (5,341,350 ) 0.92 Outstanding at December 31, 2016 77,079,743 1.31 Granted 62,085,462 3.73 2.65 Exercised (5,887,193 ) 0.82 24,723 Forfeited (6,275,115 ) 2.52 Outstanding at December 31, 2017 127,002,897 2.45 Granted 9,387,885 12.32 7.08 Exercised (13,841,036 ) 2.23 132,687 Forfeited (6,467,099 ) 3.59 Outstanding at December 31, 2018 116,082,647 3.21 7.63 894,871 Exercisable as of December 31, 2018 53,829,397 1.84 6.95 481,796 Vested and expected to vest at December 31, 2018 109,857,323 3.15 7.59 853,563 As of December 31, 2018 , the unrecognized compensation cost related to 56,027,926 unvested share options expected to vest was $154,623 . This unrecognized compensation will be recognized over an estimated weighted-average amortization period of 2.4 years. The total fair value of employee share option awards vested during the years ended December 31, 2018 , 2017 and 2016 was $55,642 , $20,440 and $2,821 , respectively. Fair value of options The Company uses the binomial option-pricing model in determining the estimated fair value of the options granted. The model requires the input of highly subjective assumptions including the estimated expected stock price volatility and, the exercise multiple for which employees are likely to exercise share options. For expected volatilities, the trading history and observation period of the Company’s own share price movement has not been long enough to match the life of the share option. Therefore, the Company has made reference to the historical price volatilities of ordinary shares of several comparable companies in the same industry as the Company. For the exercise multiple, the Company was not able to develop an exercise pattern as reference, thus the exercise multiple is based on management’s estimation, which the Company believes is representative of the future exercise pattern of the options. The risk-free rate for periods within the contractual life of the option is based on the U.S. Treasury Bills yield curve in effect at the time of grant. Prior to the completion of the Company’s U.S. IPO, the estimated fair value of the ordinary shares, at the option grant dates, was determined with assistance from an independent third-party valuation firm, and the Company’s management was ultimately responsible for the determination of the estimated fair value of its ordinary shares. With the completion of the Company’s U.S. IPO, a public trading market for the ADSs was established, and it is no longer necessary for the Company to estimate the fair value of ordinary shares at the option grant dates. The following table presents the assumptions used to estimate the fair values of the share options granted in the years presented: Year Ended December 31, 2018 2017 2016 Fair value of ordinary share 4.30 ~ 8.85 2.39 ~ 8.71 1.85 ~ 2.84 Risk-free interest rate 2.5% ~ 3.1% 2.2% ~ 2.6% 1.5% ~ 2.6% Expected exercise multiple 2.2 ~ 2.8 2.2 ~ 2.8 2.2 ~ 2.8 Expected volatility 60% ~ 64% 99% ~ 100% 98% ~ 102% Expected dividend yield 0% 0% 0% Contractual life 10 years 10 years 10 years Restricted shares The following table summarizes the Company’s employee restricted share activities under the 2016 Plan: Numbers of Shares Weighted-Average Grant Date Fair Value $ Outstanding at December 31, 2015 44,445 0.05 Granted 1,075,000 2.16 Vested (44,445 ) 0.05 Forfeited — — Outstanding at December 31, 2016 1,075,000 2.16 Granted 300,000 2.95 Vested (268,750 ) 2.04 Forfeited (300,000 ) 2.95 Outstanding at December 31, 2017 806,250 2.16 Granted — — Vested (387,500 ) 2.12 Forfeited (118,750 ) 2.04 Outstanding at December 31, 2018 300,000 2.25 Expected to vest at December 31, 2018 270,000 2.25 The Company had no non-employee restricted share activities during the year ended December 31, 2018 . As of December 31, 2018 , the unrecognized compensation cost related to unvested restricted shares expected to vest was $514 . This unrecognized compensation will be recognized over an estimated weighted-average amortization period of 1.7 years. Restricted share units The following table summarizes the Company's employee restricted share unit activities under the 2016 and 2018 Plans: Numbers of Shares Weighted-Average Grant Date Fair Value $ Outstanding at December 31, 2016 — — Granted 1,469,442 7.55 Vested — — Forfeited — — Outstanding at December 31, 2017 1,469,442 — Granted 14,079,598 12.07 Vested (689,130 ) 8.33 Forfeited (757,458 ) 10.89 Outstanding at December 31, 2018 14,102,452 11.85 Expected to vest at December 31, 2018 12,692,207 11.85 As of December 31, 2018 , the unrecognized compensation cost related to unvested restricted share units expected to vest was $134,713 . This unrecognized compensation will be recognized over an estimated weighted-average amortization period of 3.5 years . The following table summarizes total share-based compensation cost recognized for the years ended December 31, 2018 , 2017 and 2016 : Year Ended December 31, 2018 2017 2016 $ $ $ Research and development 54,384 30,610 8,076 Selling, general and administrative 32,743 12,253 2,549 Total 87,127 42,863 10,625</t>
  </si>
  <si>
    <t>Accumulated Other Comprehensive Income</t>
  </si>
  <si>
    <t>Comprehensive Income (Loss), Net of Tax, Attributable to Parent [Abstract]</t>
  </si>
  <si>
    <t>Accumulated Other Comprehensive Income The movement of accumulated other comprehensive income is as follows: Foreign Currency Translation Adjustments Unrealized Gains/Losses on Available-for-Sale Securities Total $ $ $ Balance as of December 31, 2016 (847 ) (99 ) (946 ) Other comprehensive income (loss) before reclassifications 762 (252 ) 510 Amounts reclassified from accumulated other comprehensive income — (44 ) (44 ) Net-current period other comprehensive income (loss) 762 (296 ) 466 Balance as of December 31, 2017 (85 ) (395 ) (480 ) Adjustment for the opening balance of accumulated other comprehensive loss 263 — 263 Balance as of January 1, 2018 178 (395 ) (217 ) Other comprehensive income before reclassifications (390 ) 4,081 3,691 Amounts reclassified from accumulated other comprehensive income — (1,948 ) (1,948 ) Net-current period other comprehensive income (390 ) 2,133 1,743 Balance as of December 31, 2018 (212 ) 1,738 1,526</t>
  </si>
  <si>
    <t>Shareholders' Equity</t>
  </si>
  <si>
    <t>Equity [Abstract]</t>
  </si>
  <si>
    <t>Shareholders’ Equity U.S. initial public offering On February 8, 2016, the Company completed its IPO on the NASDAQ Global Select Market. 6,600,000 ADSs representing 85,800,000 ordinary shares were sold at $24.00 per ADS, or $1.85 per ordinary share. Additionally, the underwriters exercised their option to purchase an additional 990,000 ADSs representing 12,870,000 ordinary shares from the Company. Net proceeds from the U.S. IPO, including the underwriter option, after deducting underwriting discounts and offering expenses, were $166,197 . Follow-on public offerings On November 23, 2016, the Company completed a follow-on public offering at a price of $32.00 per ADS, or $2.46 per ordinary share. In this offering, the Company sold 5,781,250 ADSs representing 75,156,250 ordinary shares. Additionally, the underwriters exercised their option to purchase an additional 850,000 ADSs representing 11,050,000 ordinary shares from the Company. The selling shareholders sold 468,750 ADSs representing 6,093,750 ordinary shares. Net proceeds from this offering, including the underwriter option, after deducting the underwriting discounts and offering expenses, were $198,625 . The Company did not receive any proceeds from the sale of the shares by the selling shareholders. On August 16, 2017, the Company completed a follow-on public offering at a price of $71.00 per ADS, or $5.46 per ordinary share. In this offering, the Company sold 2,465,000 ADSs representing 32,045,000 ordinary shares. Additionally, the underwriters exercised their option to purchase an additional 369,750 ADSs representing 4,806,750 ordinary shares from the Company. Net proceeds from this offering, including the underwriter option, after deducting the underwriting discounts and offering expenses, were $188,517 . On January 22, 2018, the Company completed a follow-on public offering under the Company’s effective registration statement on Form S-3 at a price of $101.00 per ADS, or $7.77 per ordinary share. In this offering, the Company sold 7,425,750 ADSs representing 96,534,750 ordinary shares. Additionally, the underwriters exercised their option to purchase an additional 495,050 ADSs representing 6,435,650 ordinary shares from the Company. Net proceeds from this offering, including the underwriter option, after deducting the underwriting discounts and offering expenses, were $757,587 . On August 8, 2018, the Company completed an initial public offering of its ordinary shares on the Hong Kong Stock Exchange and a follow-on public offering of its ADS on the NASDAQ Global Select Market under the Company's effective registration statement on Form S-3 at a price of $13.76 per ordinary share, or $178.90 per ADS. In this offering, the Company sold 65,600,000 ordinary shares. Net proceeds after deducting underwriting discounts and commissions and offering expenses were $869,709 . Share Subscription Agreement On August 31, 2017, the Company sold 32,746,416 of its ordinary shares to Celgene Switzerland for an aggregate cash price of $150,000 , or $4.58 per ordinary share, or $59.55 per ADS, pursuant to a Share Subscription Agreement in connection with the entry into the A&amp;R PD-1 License Agreement. Proceeds from the issuance are recorded net of $72 of fees related to the share issuance. The offer and sale of the shares issued pursuant to the Share Subscription Agreement was made in a private placement in reliance upon the exemption from registration provided by Section 4(a)(2) of the Securities Act, for transactions by an issuer not involving a public offering, and/or Regulation D under the Securities Act. Conversion of preferred shares and senior promissory note Upon completion of the U.S. IPO, all outstanding preferred shares were converted into 199,990,641 ordinary shares and the related carrying value of $176,084 was reclassified from mezzanine equity to shareholders’ equity. The outstanding unpaid principal and interest of the Senior Promissory Note were converted into 7,942,314 ordinary shares, computed at the initial public offering price of $1.85 per ordinary share and the related carrying value of $14,693 was reclassified from current liability to shareholders’ equity. Exercise of warrants and option In January 2016 and February 2016, certain warrants in connection with the convertible promissory notes and short term notes were exercised to purchase 621,637 preferred shares, which were converted into 621,637 ordinary shares. On the U.S. IPO closing date, (i) the Company’s landlord exercised its option to purchase 1,451,586 ordinary shares of the Company; (ii) Baker Bros. exercised its warrants to purchase 2,592,593 ordinary shares at an exercise price of $0.68 per share; and (iii) a senior executive exercised warrants to purchase 57,777 preferred shares at an exercise price of $0.68 per share, which were converted into 57,777 ordinary shares. Upon the exercise of the aforementioned option and warrants, except for Baker Bros.’ warrants, which were initially classified in equity, the related carrying value totaling $3,687 was reclassified from current liabilities to shareholders’ equity.</t>
  </si>
  <si>
    <t>Restricted Net Assets</t>
  </si>
  <si>
    <t>Restricted Net Assets Disclosure [Abstract]</t>
  </si>
  <si>
    <t>Restricted Net Assets The Company’s ability to pay dividends may depend on the Company receiving distributions of funds from its PRC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invested enterprises and therefore were subject to the above-mentioned restrictions on distributable profits. During the years ended December 31, 2018 , 2017 and 2016 , no appropriation to statutory reserves was made because the PRC subsidiaries had substantial losses during such period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 in the PRC may further restrict the Company’s PRC subsidiaries from transferring funds to the Company in the form of dividends, loans and advances. As of December 31, 2018 and 2017 , amounts restricted are the net assets of the Company’s PRC subsidiaries, which amounted to $ 93,281 and $ 29,920 , respectively.</t>
  </si>
  <si>
    <t>Employee Defined Contribution Plans</t>
  </si>
  <si>
    <t>Retirement Benefits [Abstract]</t>
  </si>
  <si>
    <t>Employee Defined Contribution Plans 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legal obligation for the benefits beyond the contributions made. The total amounts for such employee benefits, which were expensed as incurred, were $ 12,713 , $ 4,103 and $ 2,148 for the years ended December 31, 2018 , 2017 and 2016 , respectively. During the year ended December 31, 2016, the Company implemented a defined contribution 401(k) savings plan (the "401(k) Plan") for U.S. employees. The 401(k) Plan covers all U.S. employees, and allows participants to defer a portion of their annual compensation on a pretax basis. In addition, the Company implemented a matching contribution to the 401(k) Plan, matching 50% of an employee's contribution up to a maximum of 3% of the participant's compensation. Company contributions to the 401(k) plan totaled $ 1,275 , $ 455 and $79 in the years ended December 31, 2018 , 2017 and 2016 , respectively. Employee benefits for the remaining subsidiaries were immaterial.</t>
  </si>
  <si>
    <t>Commitments and Contingencies</t>
  </si>
  <si>
    <t>Commitments and Contingencies Disclosure [Abstract]</t>
  </si>
  <si>
    <t>Commitments and Contingencies Operating Lease Commitments The Company leases office and manufacturing facilities under non-cancelable operating leases expiring on different dates in the United States, Switzerland, and China. Payments under operating leases are expensed on a straight-line basis over the periods of their respective leases, and the terms of the leases do not contain rent escalation, contingent rent, renewal, or purchase options. There are no restrictions placed upon the Company by entering into these leases. Total expenses under these operating leases were $ 8,930 , $ 3,810 and $ 1,974 for the years ended December 31, 2018 , 2017 and 2016 , respectively. Future minimum payments under non-cancelable operating leases consist of the following as of December 31, 2018 : $ Year ending December 31: 2019 10,752 2020 9,972 2021 7,805 2022 3,923 2023 and thereafter 1,357 Total 33,809 Purchase Commitments As of December 31, 2018, purchase commitments amounted to $9,747 related to minimum purchase requirements for finished goods inventory purchased from Celgene. Capital Commitments The Company had capital commitments amounting to $ 45,910 for the acquisition of property, plant and equipment as of December 31, 2018 , which were mainly for BeiGene Guangzhou Factory's manufacturing facility in Guangzhou, China.</t>
  </si>
  <si>
    <t>Selected Quarterly Financial Data (Unaudited)</t>
  </si>
  <si>
    <t>Quarterly Financial Information Disclosure [Abstract]</t>
  </si>
  <si>
    <t>Selected Quarterly Financial Data (Unaudited) The following table summarizes the unaudited statements of operations for each quarter of 2018 and 2017 (in thousands except share and per share amounts). The unaudited quarterly information has been prepared on a basis consistent with the audited financial statements and includes all adjustments that the Company considers necessary for a fair presentation of the information shown. The operating results for any fiscal quarter are not necessarily indicative of the operating results for a full fiscal year or for any future period and there can be no assurances that any trend reflected in such results will continue in the future. Quarter Ended March 31, June 30, September 30, December 31, 2018 $ $ $ $ Revenue 32,544 52,804 54,202 58,670 Loss from operations (110,809 ) (163,050 ) (151,102 ) (280,808 ) Net loss (105,116 ) (157,715 ) (144,492 ) (266,710 ) Net loss attributable to ordinary shareholders (104,596 ) (156,887 ) (144,031 ) (268,255 ) Basic and diluted net loss per share(1) (0.16 ) (0.22 ) (0.19 ) (0.35 ) Quarter Ended March 31, June 30, September 30, December 31, 2017 $ $ $ $ Revenue — — 220,213 18,174 (Loss) /income from operations (51,542 ) (58,022 ) 114,905 (103,798 ) Net (loss) /income (50,623 ) (60,680 ) 117,284 (99,280 ) Net (loss) /income attributable to ordinary shareholders (50,623 ) (60,545 ) 117,386 (99,323 ) Basic net (loss) /income per share(1) (0.10 ) (0.12 ) 0.21 (0.17 ) Diluted net (loss) /income per share(1) (0.10 ) (0.12) 0.20 (0.17) (1) 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t>
  </si>
  <si>
    <t>Segment and Geographic Information</t>
  </si>
  <si>
    <t>Segment Reporting [Abstract]</t>
  </si>
  <si>
    <t>Segment and Geographic Information The Company operates in one segment. Its chief operating decision maker is the Chief Executive Officer, who makes operating decisions, assesses performance and allocates resources on a consolidated basis. The Company’s long-lived assets are substantially located in the PRC. Net product revenues by geographic area are based upon the location of the customer, and net collaboration revenue is recorded in the jurisdiction in which the related income is expected to be sourced from. Total net revenues by geographic area are presented as follows: Year Ended December 31, 2018 2017 2016 $ $ $ PRC 132,385 24,428 — U.S. 42,793 138,423 — Other 23,042 75,536 1,070 Total 198,220 238,387 1,070</t>
  </si>
  <si>
    <t>Summary of Significant Accounting Policies (Policies)</t>
  </si>
  <si>
    <t>Basis of Presentation and Principles of Consolidation</t>
  </si>
  <si>
    <t>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subsidiaries. All significant intercompany transactions and balances between the Company and its wholly-owned subsidiaries are eliminated upon consolidation. Noncontrolling interests are recognized to reflect the portion of the equity of subsidiaries which are not attributable, directly or indirectly, to the controlling shareholders. The Company consolidates its interests in its joint venture, BeiGene Biologics, under the voting model and recognizes the minority shareholder's equity interest as a noncontrolling interest in its consolidated financial statements (as described in Note 8).</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variable consideration in product sales and collaboration revenue arrangements, identifying separate accounting units and the standalone selling price of each performance obligation in the Company’s revenue arrangements, estimating the fair value of net assets acquired in business combinations, assessing the impairment of long-lived assets, share-based compensation expenses, realizability of deferred tax assets, estimating uncertain tax position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si>
  <si>
    <t>Functional Currency and Foreign Currency Translation</t>
  </si>
  <si>
    <t>Functional Currency and Foreign Currency Translation Functional currency The determination of the respective functional currency is based on the criteria of Accounting Standard Codification (“ASC”) 830, Foreign Currency Matters. The functional currency of the Company and all non-PRC subsidiaries is the United States dollar (“$” or “U.S. dollar”). The Company’s PRC subsidiaries determined their functional currencies to be RMB. The Company uses the U.S. dollar as its reporting currency. Foreign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loss, a component of shareholders’ equity.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t>
  </si>
  <si>
    <t>Cash and Cash Equivalents</t>
  </si>
  <si>
    <t>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t>
  </si>
  <si>
    <t>Restricted cash Restricted cash consists of the secured deposits held in designated banks for issuance of letters of credit and import duty taxes, and cash deposits as security for long-term bank loans.</t>
  </si>
  <si>
    <t>Accounts Receivable</t>
  </si>
  <si>
    <t>Accounts Receivable Trade accounts receivable are recorded at their invoiced amounts, net of allowances for doubtful accounts. An allowance for doubtful accounts is recorded when the collection of the full amount is no longer probable. In evaluating the collectability of receivable balances, the Company considers specific evidence including aging of the receivable, the customer's payment history, its current creditworthiness and current economic trends. Accounts receivable are written off after all collection efforts have ceased. The Company regularly reviews the adequacy and appropriateness of any allowance for doubtful accounts. No allowance for doubtful accounts was recorded as of December 31, 2018 .</t>
  </si>
  <si>
    <t>Inventory</t>
  </si>
  <si>
    <t>Inventory Inventories are stated at the lower of cost and net realizable value, with cost determined on a weighted-average basis.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operations. There have been no write-downs or reserves against inventory to date.</t>
  </si>
  <si>
    <t>Short-Term Investments Investments with original maturities of greater than three months at the date of purchase and less than one year from the date of the balance sheet are classified as short-term. Short-term debt investments held to maturity are carried at amortized cost when the Company has the ability and positive intent to hold these securities until maturity. When the Company does not have the ability or positive intent to hold short-term debt investments until maturity, these securities are classified as available-for-sale. None of the Company’s fixed maturity securities met the criteria for held-to-maturity classification at December 31, 2018 and 2017 . Available-for-sale securities are stated at fair value, with the unrealized gains and losses, net of tax, reported in other comprehensive 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When the fair value of a debt security classified as available-for-sale is less than its amortized cost, the Company assesses whether or not: (i) it has the intent to sell the security or (ii) it is more likely than not that the Company will be required to sell the security before its anticipated recovery. If either of these conditions is met, the Company must recognize an other-than-temporary impairment through earnings for the difference between the debt security’s amortized cost basis and its fair value. No impairment losses were recorded for any periods presented. The cost of securities sold is based on the specific identification method.</t>
  </si>
  <si>
    <t>Property and Equipment Property and equipment are stated at cost, less accumulated depreciation and amortization. Depreciation is computed using the straight-line method over the estimated useful lives of the respective assets as follows: Useful Life Building 20 years Office Equipment 5 years Electronic Equipment 3 years Manufacturing equipment 3 to 10 years Laboratory Equipment 3 to 5 years Computer Software 3 to 5 years Leasehold Improvements Lesser of useful life or lease term</t>
  </si>
  <si>
    <t>Land Use Right, Net</t>
  </si>
  <si>
    <t xml:space="preserve">Land Use Right, Net All land in the PRC is owned by the PRC government. The PRC government may sell land use rights for a specified period of time. Land use rights represent lease prepayments to the PRC government and are carried at cost less accumulated amortization. Land use rights are amortized on a straight-line basis over the shorter of the estimated usage periods or the terms of the land use right. In 2017, the Company acquired a land use right from the local Bureau of Land and Resources in Guangzhou for the purpose of constructing and operating the biologics manufacturing facility in Guangzhou. The Guangzhou land use right is being amortized over the terms of the land use right, which is 50 years. </t>
  </si>
  <si>
    <t>Business Combination</t>
  </si>
  <si>
    <t>Business Combinations The Company accounts for its business combinations using the acquisition method of accounting in accordance with ASC topic 805 (“ASC 805”): Business Combinations.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acquisition considera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s a gai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and discount rates. Management's estimates of fair value are based upon assumptions believed to be reasonable, but which are inherently uncertain and unpredictable and, as a result, actual results may differ from estimates. Additional information, such as that related to income tax and other contingencies, existing as of the acquisition date but unknown to us may become known during the remainder of the measurement period, not to exceed one year from the acquisition date, which may result in changes to the amounts and allocations recorded. Acquisitions that do not meet the accounting definition of a business combination are accounted for as asset acquisitions. For transactions determined to be asset acquisitions, the Company allocates the total cost of the acquisition, including transaction costs, to the net assets acquired based on their relative fair values.</t>
  </si>
  <si>
    <t>Goodwill and Other Intangible Assets</t>
  </si>
  <si>
    <t>Goodwill and Other Intangible Assets Goodwill is an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if events or changes in circumstances would indicate a potential impairment. The Company has elected to first assess qualitative factors to determine whether it is more likely than not that the fair value of the Company's reporting unit is less than its carrying amount, including goodwill. The qualitative assessment includes the Company's evaluation of relevant events and circumstances affecting the Company's single reporting unit, including macroeconomic, industry, and market conditions, the Company's overall financial performance, and trends in the market price of the Company's ADSs. If qualitative factors indicate that it is more likely than not that the Company's reporting unit’s fair value is less than its carrying amount, then the Company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 ended December 31, 2018 , the Company determined that there were no indicators of impairment of our goodwill. Intangible assets acquired through business combinations are recognized as assets separate from goodwill and are measured at fair value upon acquisition. Intangible assets acquired in transactions that are not business combinations are recorded at the allocated portion of total consideration transferred based on their relative fair value in relation to net assets acquired. Acquired identifiable intangible assets consist of distribution rights for approved cancer therapies licensed from Celgene Corporation ("Celgene"), ABRAXANE®, REVLIMID®, and VIDAZA®, and its investigational agent CC-122, and are amortized on a straight-line basis over the estimated useful lives of the assets, which is 10 years, and the trading license which represents the Guangzhou drug distribution license acquired on September 21, 2018 (see Note 4). The Company is amortizing the trading license over the remainder of the license term through February 2020. Intangible assets with finite useful lives are tested for impairment when events or circumstances occur that could indicate that the carrying amount of an asset may not be recoverable. When these events occur, the Company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For the years ended December 31, 2018 and December 31, 2017, the Company determined that there were no indicators of impairment of its other intangible assets.</t>
  </si>
  <si>
    <t>Impairment of Long-Lived Assets</t>
  </si>
  <si>
    <t>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8 , 2017 and 2016 , there was no impairment of the value of the Company’s long-lived assets.</t>
  </si>
  <si>
    <t>Fair Value Measurements</t>
  </si>
  <si>
    <t>Fair Value Measurements Fair value of financial instruments Financial instruments of the Company primarily include cash and cash equivalents, restricted cash, short-term investments, accounts receivable, long-term bank loan, Shareholder Loan (as defined in Note 16) and accounts payable. As of December 31, 2018 and 2017 , the carrying values of cash and cash equivalents, restricted cash, accounts receivable and accounts payable approximated their fair values due to the short-term maturity of these instruments. The short-term investments represented the available-for-sale debt securities and time deposits. The available-for-sale debt securities are recorded at fair value based on quoted prices in active markets with unrealized gain or loss recorded in other comprehensive loss. The long-term bank loan and Shareholder Loan approximate their fair value due to the fact that the related interest rates approximate the rates currently offered by financial institutions for similar debt instrument of comparable maturities.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 Recognition</t>
  </si>
  <si>
    <t xml:space="preserve">Revenue Recognition Effective January 1, 2018, the Company adopted Accounting Standards Codification, Topic 606, Revenue from Contracts with Customers (“ASC 606”) using the modified retrospective method. For further information regarding the impact of adoption, see Note 2 Recent Accounting Pronouncements .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Product revenue The Company's product revenues are generated from the sale of ABRAXANE®, REVLIMID®, and VIDAZA® to its product distributor in China. The distributor subsequently resells the products to second tier distributors who ultimately sell the products to health care providers and patients. The Company is the principal under the product sale as the Company controls the products with the ability to direct the use of, and obtain substantially all the remaining benefits from the products before they are sold to its first tier distributer. The Company has a single performance obligation which is to sell the products to its first tier distributer. The Company includes variable consideration in the transaction price to the extent it is probable that a significant reversal will not occur and estimates variable consideration from sales rebates and returns using the expected value method. Revenues for product sales are recognized at a point in time when the single performance obligation is satisfied upon delivery to the first tier distributer. The Company's payment terms are approximately 90 days. Actual amounts of consideration ultimately received may differ from the Company’s estimates. The Company will reassess estimates for variable consideration periodically. If actual results in the future vary from the Company’s estimates, the Company will adjust these estimates, which would affect net product revenue and earnings in the period such variances become known. Rebates, including price compensation credits, are offered to distributors, consistent with pharmaceutical industry practices. The Company records a provision for rebates at the time of sale based on contracted rates and historical redemption rates. Assumptions used to establish the provision include the level of distributor inventories, sales volumes and contract pricing and estimated acceptance of government pricing or reimbursement amounts (such as provincial acceptance of the National Reimbursement Drug List pricing in the PRC). The Company regularly reviews the information related to these estimates and adjust the provision accordingly. To date, rebates have not been significant. The Company bases its sales returns allowance on estimated distributor inventories, customer demand as reported by third-party sources, and actual returns history, as well as other factors, as appropriate. If the historical data the Company uses to calculate these estimates do not properly reflect future returns, then a change in the allowance would be made in the period in which such a determination is made and revenues in that period could be materially affected. Any changes from the historical trend rates are considered in determining the current sales return allowance. To date, sales returns have not been significant. Collaboration revenue At contract inception,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In determining the appropriate amount of revenue to be recognized as it fulfills its obligations under each of its agreements, the Company performs the five step model under ASC 606 noted above. The Company’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Company must develop assumptions that require judgment to determine the stand-alone selling price for each performance obligation identified in the contract. In developing the stand-alone selling price for a performance obligation, the Company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Non-refundable payments received before all of the relevant criteria for revenue recognition are satisfied are recorded as advances from customers. Licenses of Intellectual Property: Upfront non-refundable payments for licensing the Company’s intellectual property are evaluated to determine if the license is distinct from the other performance obligations identified in the arrangement. For licenses determined to be distinct, the Company recognizes revenues from non-refundable, up-front fees allocated to the license at a point in time, when the license is transferred to the licensee and the licensee is able to use and benefit from the license. Research and Development Services: The portion of the transaction price allocated to research and development services performance obligations is deferred and recognized as collaboration revenue over time as delivery or performance of such services occurs. R&amp;D reimbursement revenue for revenue attributable to the clinical trials that Celgene has opted into is recognized as delivery or performance of such services occur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s related to the Company’s development-based activities may include initiation of various phases of clinical trials. Due to the uncertainty involved in meeting these development-based targets, they are generally fully constrained at contract inception. The Company will assess whether the variable consideration is fully constrained each reporting period based on the facts and circumstances surrounding the clinical trials. Upon changes to constraint associated with the developmental milestones, variable consideration will be included in the transaction price when a significant reversal of revenue recognized is not expected to occur and allocated to the separate performance obligations. Regulatory milestones are fully constrained until the period in which those regulatory approvals are achieved due to the inherent uncertainty with the approval process. Regulatory milestones are included in the transaction price in the period regulatory approval is obtaine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
  </si>
  <si>
    <t>Research and Development Expenses</t>
  </si>
  <si>
    <t>Research and Development Expenses Research and development expenses represent costs associated with the collaborative arrangements, which primarily include (i) payroll and related costs (including share-based compensation) associated with research and development personnel, (ii) costs related to clinical trials and preclinical testing of the Company’s technologies under development, (iii) costs to develop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the Company’s research and development services and have no alternative future uses. Clinical trial costs are a significant component of the Company’s research and development expenses. The Company has a history of contracting with third parties that perform various clinical trial activities on behalf of the Company in the ongoing development of the Company’s product candidates. Expenses related to clinical trials are accrued based on the Company’s estimates of the actual services performed by the third parties for the respective period. If the contracted amounts are modified (for instance, as a result of changes in the clinical trial protocol or scope of work to be performed), the Company will modify the related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consolidated financial statements for the years ended December 31, 2018 , 2017 and 2016 . 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t>
  </si>
  <si>
    <t>Government Grants</t>
  </si>
  <si>
    <t>Government Grants Government financial incentives that involve no conditions or continuing performance obligations of the Company are recognized as other non-operating income upon receipt. In the event government grants or incentives involve continuing performance obligations, the Company will capitalize the payment as a liability and recognize the same financial statement caption as the performance obligation relates over the performance period.</t>
  </si>
  <si>
    <t>Leases</t>
  </si>
  <si>
    <t xml:space="preserve">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occurrence of an obligation at the inception of the lease. The Company has no capital leases for the years presented. All other leases are accounted for as operating leases wherein rental payments are expensed on a straight-line basis over the periods of their respective lease terms. The Company leases office space, employee accommodation and manufactory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 </t>
  </si>
  <si>
    <t>Comprehensive Loss</t>
  </si>
  <si>
    <t>Comprehensive Los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Company’s comprehensive loss includes net loss, foreign currency translation adjustments and unrealized holding gains/losses associated with the available-for-sale securities, and is presented in the consolidated statements of comprehensive loss.</t>
  </si>
  <si>
    <t>Share-Based Compensation</t>
  </si>
  <si>
    <t>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grants of share-based awards to employees were classified as equity awards and are recognized in the financial statements based on their grant date fair values. Specifically, the grant date fair value of share options is calculated using an option pricing model. The fair value of restricted shares and restricted share units are based on the closing market price of our ADSs on the NASDAQ Global Select Market on the date of grant.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The Company uses the accelerated method for all awards granted with graded vesting based on performance conditions.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the subsequent period if actual forfeitures differ from initial estimates.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estimated fair value of the stock options granted to employees using the binomial option pricing model. Awards granted to non-employees The Company has accounted for equity instruments issued to non-employees in accordance with the provisions of ASC 718 and ASC 505, Equity.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d as there is no associated performance commitment. The expense is recognized in the same manner as if the Company had paid cash for the services provided by the non-employees in accordance with ASC 505-50, Equity-based payments to non-employees. The Company estimated the fair value of share options granted to non-employees using the same method as employees.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that some portion or all of a deferred tax asset will not be realized. In accordance with Accounting Standards Update (“ASU”) 2015-17, all deferred income tax assets and liabilities are classified as non-current on the consolidated balance sheets. The Company evaluates its uncertain tax positions using the provisions of ASC 740, Income Taxes, which prescribes a recognition threshold that a tax position is required to meet before being recognized in the financial statements. The Company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t>
  </si>
  <si>
    <t>Loss Per Share Loss per share is calculated in accordance with ASC 260, Earnings per Share . Basic loss per ordinary share is computed by dividing net loss attributable to ordinary shareholders by the weighted average number of ordinary shares outstanding during the period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restricted shares are participating securities because they have contractual rights to share in the profits of the Company. However, the restricted shares do not have contractual rights and obligations to share in the losses of the Company. For the periods presented herein, the computation of basic loss per share using the two-class method is not applicable as the Company is in a net loss position.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preferred shares using the if-converted method, and ordinary shares issuable upon the conversion of the share options and unvested restricted shares, using the treasury stock method. Ordinary share equivalents are excluded from the computation of diluted loss per share if their effects would be anti-dilutive. Basic and diluted loss per ordinary share is presented in the Company’s consolidated statements of operations.</t>
  </si>
  <si>
    <t>Segment Information</t>
  </si>
  <si>
    <t>Segment Information 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t>
  </si>
  <si>
    <t>Concentration of Risks</t>
  </si>
  <si>
    <t>Concentration of Risks Concentration of credit risk Financial instruments that are potentially subject to credit risk consist of cash and cash equivalents and short-term investments. The carrying amounts of cash and cash equivalents and short-term investments represent the maximum amount of loss due to credit risk. As of December 31, 2018 and 2017 , $712,937 and $239,602 were deposited with various major reputable financial institutions located in the PRC and international financial institutions outside of the PRC.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As of December 31, 2018 and 2017 , the Company had short-term investments amounting to $1,068,509 and $597,914 , respectively. At December 31, 2018 , the Company’s short-term investments were comprised of U.S. treasury securities. The Company believes that U.S. treasury securities are of high credit quality and continually monitor the credit worthiness of these institutions. Customer concentration risk For the years ended December 31, 2018 and 2017, substantially all of the Company's revenue was from Celgene and our product distributor in China. For the year ended 2016 , substantially all of the Company’s revenue was generated solely from one customer, Merck KGaA, Darmstadt Germany. Business, customer, political, social and economic risks The Company participates in a dynamic biopharmaceutical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drugs and industry standards; changes in clinical research organizations, contract manufacturers and other key vendors; changes in certain strategic relationships or customer relationships; regulatory considerations; intellectual property considerations; and risks associated with the Company’s ability to attract and retain employees necessary to support its growth. The Company’s operations could be also adversely affected by significant political, economic and social uncertainties in the PRC. Currency convertibility risk A significant portion of the Company’s expense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RMB against U.S. dollar, there was depreciation of approximately 5.7% , appreciation of approximately 6.5% and depreciation of approximately 6.3% , in the years ended December 31, 2018 , 2017 and 2016 .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t>
  </si>
  <si>
    <t>Recent Accounting Pronouncements</t>
  </si>
  <si>
    <t>Recent Accounting Pronouncements New accounting standards which have been adopted In May 2014, the Financial Accounting Standards Board (“FASB”) issued ASU No. 2014-9, Revenue from Contracts with Customers (Topic 606), or ASU 2014-9. Subsequently, the FASB issued ASU 2015-14, Revenue from Contracts with Customers (Topic 606), which adjusted the effective date of ASU 2014-9; ASU No. 2016-8, Revenue from Contracts with Customers (Topic 606): Principal versus Agent Considerations (Reporting Revenue Gross versus Net), which amends the principal-versus-agent implementation guidance and illustrations in ASU 2014-9; ASU No. 2016-10, Revenue from Contracts with Customers (Topic 606): Identifying Performance Obligations and Licensing, which clarifies identifying performance obligations and licensing implementation guidance and illustrations in ASU 2014-9; ASU No. 2016-12, Revenue from Contracts with Customers (Topic 606): Narrow-Scope Improvements and Practical Expedients, which addresses implementation issues and is intended to reduce the cost and complexity of applying the new revenue standard in ASU 2014-9;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 which codifies recent announcements by the Securities and Exchange Commission, or SEC, staff; and ASU No. 2017-14, Income Statement—Reporting Comprehensive Income (Topic 220), Revenue Recognition (Topic 605), and Revenue from Contracts with Customers (Topic 606) (SEC Update) , which adds ASC 606-10-S25-1 as a result of SEC Release 33-10403, or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On January 1, 2018, the Company adopted the new standard using the modified retrospective method. The impact to the Company on adoption of the Revenue ASUs relates to variable consideration related to its collaboration agreement with Celgene Corporation ("Celgene") and the anticipated opt-in to certain clinical trials that are to be run by the Company, and funded by Celgene. Under Topic 605, even though the Company believed it was probable that the performance obligation related to the variable consideration would be satisfied as of December 31, 2017, the variable consideration was not realizable because formal notice had not been received. Upon its adoption of the Revenue ASUs, the Company determined it was probable that Celgene would opt-in to the clinical trials as of December 31, 2017 such that the variable consideration was not constrained, and therefore, the related revenue would have been recognized. In March 2018, the Company obtained formal notice of opt-in by Celgene.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the Company's consolidated January 1, 2018 balance sheet for the adoption of ASU 2014-9 resulted in an increase of $ 16,307 to both unbilled receivables and the opening balance of accumulated deficit. Please refer to the “Adoption of New Accounting Standards” section below for a tabular presentation of the impact. In October 2016, the FASB issued ASU No. 2016-16, Income Taxes (Topic 740): Intra-Entity Transfers of Assets Other Than Inventory , which requires the recognition of the income tax consequences of an intra-entity transfer of an asset, other than inventory, when the transfer occurs. The Company adopted ASU 2016-16 during the first quarter of 2018 using the modified retrospective adoption method. In 2017, BeiGene HK's contribution of BeiGene Shanghai to BeiGene Biologics (and subsequent receipt of a related government grant) resulted in tax expenses $28,588 , which were reflected as other non-current assets in the Company’s December 31, 2017 balance sheet. The related government subsidy of $ 9,990 , which was received in 2017, was reflected as other long-term liabilities in the Company’s December 31, 2017 balance sheet. The adoption of this accounting standard resulted in an adjustment to beginning accumulated deficit for both of these items. In addition, the Company has now established a deferred tax asset resulting from a previous transfer of intellectual property to one of its wholly-owned subsidiaries. This deferred tax asset is entirely offset by a corresponding valuation allowance and therefore did not result in a change to beginning accumulated deficit. Please refer to the “Adoption of New Accounting Standards” section below for a tabular presentation of the impact. In November 2016, the FASB issued ASU No. 2016-18, Statement of Cash Flows: Restricted Cash , which requires entities to present the aggregate changes in cash, cash equivalents, restricted cash and restricted cash equivalents in the statement of cash flows. As a result, the statement of cash flows will be required to present restricted cash and restricted cash equivalents as a part of the beginning and ending balances of cash and cash equivalents. The updated guidance became effective on January 1, 2018, and resulted in the presentation of restricted cash of $ 27,776 within the ending cash, cash equivalents, and restricted cash balance on the Company’s consolidated statement of cash flows. In May 2017, the FASB issued ASU No. 2017-9, Compensation – Stock Compensation: Scope of Modification Accounting . This standard provides clarity and reduces both (1) diversity in practice and (2) cost and complexity when applying the guidance in Topic 718, Compensation-Stock Compensation, to a change to the terms or conditions of a share-based payment award. The updated guidance became effective on January 1, 2018, and there was no material impact to the Company’s consolidated financial statements. In June 2018, the FASB issued ASU 2018-7, Compensation—Stock Compensation (Topic 718): Improvements to Nonemployee Share-Based Payment Accounting. This update expands the scope of Topic 718 to include share-based payment transactions for acquiring goods and services from nonemployees. This update also specifies that Topic 718 applies to all share-based payment transactions in which a grantor acquires goods or services to be used or consumed in a grantor’s own operations by issuing share-based payment awards. This update is effective in fiscal years, including interim periods, beginning after December 15, 2018. Early adoption is permitted, but no earlier than an entity’s adoption date of Topic 606. The Company elected to early adopt this ASU during the quarter ended September 30, 2018, and there was no material impact to the Company's consolidated financial statements. Impact of adopted accounting standards The cumulative effect of changes made to the Company’s consolidated January 1, 2018 balance sheet for the adoption of the revenue ASUs and ASU 2016-16 were as follows: Balance at Adjustments Adjustments Balance at December 31, Due to Due to January 1, 2017 Revenue ASUs ASU 2016-16 2018 $ $ $ $ Assets: Unbilled receivable — 16,307 — 16,307 Other non-current assets 42,915 — (28,588 ) 14,327 Liabilities: Other long-term liabilities 31,959 — (9,990 ) 21,969 Equity: Accumulated other comprehensive loss (480 ) — 263 (217 ) Accumulated deficit (330,517 ) 16,307 (19,236 ) (333,446 ) Noncontrolling interest 14,422 — 375 14,797 New accounting standards which have not yet been adopted In February 2016, the FASB issued ASU No. 2016-2, Leases . Subsequently, the FASB issued ASU 2018-1, Land Easement Practical Expedient, which provides an optional transition practical expedient for land easements, ASU 2018-10, Codification Improvements to Topic 842, Leases , which clarifies certain aspects of the guidance issued in ASU 2016-2; ASU 2018-11, Leases (Topic 842): Targeted Improvements , which provides an additional transition method and a practical expedient for separating components of a contract for lessors, and ASU 2018-20, Leases (Topic 842)- Narrow-Scope Improvements for Lessors , which allows certain accounting policy elections for lessors (collectively, the "Lease ASUs"). The Lease ASUs require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Leases will be classified as finance or operating, with the classification affecting the pattern and classification of expense recognition. The recognition, measurement, and presentation of expenses and cash flows arising from a lease by a lessee have not significantly changed from previous GAAP. A modified retrospective transition approach is required, applying the new standard to all leases existing at the date of initial adoption. The guidance permits entities to choose to use either its effective date or the beginning of the earliest period presented in the financial statements as its date of initial application. The Company will adopt the new standard effective January 1, 2019 using the effective date method and will not restate comparative periods. The Company will elect the package of practical expedients permitted under the transition guidance within the new standard, which permits the Company not to reassess under the new standard its prior conclusions about lease identification, lease classification and initial direct costs. On adoption, we currently expect to recognize additional operating liabilities ranging from $ 25,000 to $ 30,000 , with corresponding right-of-use (ROU) assets of the same amount based on the present value of the remaining minimum rental payments under existing operating leases. Additionally, the Company expects to reclassify its land use rights of $ 45,058 to ROU assets upon adoption. In June 2016, the FASB issued ASU No. 2016-13, Financial Instruments—Credit Losses ("ASU 2016-13"). The amendments in ASU 2016-13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U.S. SEC filers, ASU 2016-13 is effective for fiscal years beginning after December 15, 2019, and interim periods within those fiscal years. The Company is currently evaluating the impact on its financial statements of adopting this guidance. In February 2018, the FASB issued ASU 2018-2, Income Statement—Reporting Comprehensive Income (Topic 220): Reclassification of Certain Tax Effects from Accumulated Other Comprehensive Income . This update allows companies the option to reclassify to retained earnings the tax effects related to items in accumulated other comprehensive income (loss) as a result of the Tax Cuts and Jobs Act that was enacted in the United States on December 22, 2017. This update is effective in fiscal years, including interim periods, beginning after December 15, 2018, and early adoption is permitted. This guidance should be applied either in the period of adoption or retrospectively to each period in which the effects of the change in the U.S. federal income tax rate in the Tax Cuts and Jobs Act is recognized. The Company does not expect this guidance to have a material impact on the Company’s consolidated financial statements. In August 2018, the FASB issued ASU 2018-13, Fair Value Measurement (Topic 820): Disclosure Framework- Changes to the Disclosure Requirements for Fair Value Measurement .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All other changes to disclosure requirements in this update should be applied retrospectively to all periods presented upon their effective date. The Company is currently evaluating the impact on its financial statements of adopting this guidance. In August 2018, the FASB issued ASU 2018-15, Intangibles-Goodwill and Other-Internal-Use Software (Subtopic 350-40): Customer's Accounting for Implementation Costs Incurred in a Cloud Computing Arrangement That Is a Service Contract . This update requires a customer in a cloud computing arrangement that is a service contract to follow the internal-use software guidance in ASC 350-40 to determine which implementation costs to defer and recognize as an asset. This update is effective in fiscal years, including interim periods, beginning after December 15, 2019, and early adoption is permitted. This guidance should be applied either retrospectively or prospectively to all implementation costs incurred after the date of adoption. The Company is currently evaluating the impact on its financial statements of adopting this guidance. In November 2018, the FASB issued ASU 2018-18, Collaborative Arrangements (Topic 808): Clarifying the Interaction between Topic 808 and Topic 606 . This update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The update is effective in fiscal years beginning after December 15, 2019, and interim periods therein, and early adoption is permitted for entities that have adopted ASC 606. This guidance should be applied retrospectively to the date of initial application of Topic 606. The Company is currently evaluating the impact on its financial statements of adopting this guidance.</t>
  </si>
  <si>
    <t>Organization (Tables)</t>
  </si>
  <si>
    <t>Schedule of the Company's subsidiaries</t>
  </si>
  <si>
    <t>As at December 31, 2018 , the Company’s subsidiaries are as follows: Name of Company Place of Incorporation Date of Incorporation Percentage of Ownership by the Company Principal Activities BeiGene 101 Cayman Islands August 30, 2012 100 % Medical and pharmaceutical research BeiGene AUS Pty Ltd. ("BeiGene Australia") Australia July 15, 2013 100 % Clinical trial activities BeiGene (Beijing) Co., Ltd. ("BeiGene Beijing") The People’s Republic of China (“PRC” or “China”) January 24, 2011 100 % Medical and pharmaceutical research BeiGene Biologics Co., Ltd. ("BeiGene Biologics") PRC January 25, 2017 95 % Biologics manufacturing BeiGene Guangzhou Biologics Manufacturing Co., Ltd. ("BeiGene Guangzhou Factory")* PRC March 3, 2017 95 % Biologics manufacturing BeiGene (Guangzhou) Co., Ltd. (“BeiGene Guangzhou”) PRC July 11, 2017 100 % Medical and pharmaceutical research BeiGene (Hong Kong) Co., Limited. ("BeiGene HK") Hong Kong November 22, 2010 100 % Investment holding Beijing Innerway Bio-tech Co., Ltd. ("Innerway") PRC August 9, 2004 100 % Medical and pharmaceutical research and manufacturing BeiGene Ireland Limited ("BeiGene Ireland") Republic of Ireland August 11, 2017 100 % Clinical trial activities BeiGene Pharmaceuticals (Guangzhou) Co., Ltd. ("BeiGene Pharmaceutical (Guangzhou)") PRC April 14, 1999 100 % Medical and pharmaceutical research and manufacturing BeiGene Pharmaceutical (Shanghai) Co., Ltd. ("BeiGene Pharmaceutical (Shanghai)") PRC December 15, 2009 100 % Medical and pharmaceutical consulting, marketing and promotional services BeiGene (Shanghai) Co., Ltd. (“BeiGene Shanghai”)* PRC September 11, 2015 95 % Medical and pharmaceutical research BeiGene (Suzhou) Co., Ltd. (“BeiGene Suzhou”) PRC April 9, 2015 100 % Medical and pharmaceutical research and manufacturing BeiGene Switzerland GmbH (“BeiGene Switzerland”) Switzerland September 1, 2017 100 % Clinical trial activities and commercial BeiGene UK, Ltd. ("BeiGene UK") United Kingdom December 14, 2018 100 % Research, development, manufacture and distribution or licensing of pharmaceutical and related products BeiGene USA, Inc. ("BeiGene USA") United States July 8, 2015 100 % Clinical trial activities * Wholly-owned by BeiGene Biologics.</t>
  </si>
  <si>
    <t>Summary of significant accounting policies (Tables)</t>
  </si>
  <si>
    <t>Schedule of Property and Equipment Useful Life</t>
  </si>
  <si>
    <t>Depreciation is computed using the straight-line method over the estimated useful lives of the respective assets as follows: Useful Life Building 20 years Office Equipment 5 years Electronic Equipment 3 years Manufacturing equipment 3 to 10 years Laboratory Equipment 3 to 5 years Computer Software 3 to 5 years Leasehold Improvements Lesser of useful life or lease term Property and equipment are recorded at cost and consisted of the following: As of December 31, 2018 2017 $ $ Laboratory equipment 22,636 15,596 Leasehold improvements 18,048 15,298 Building 15,857 — Manufacturing equipment 16,048 15,737 Office equipment 2,216 1,597 Electronic equipment 1,229 1,244 Computer software 1,262 598 Property and equipment, at cost 77,296 50,070 Less: Accumulated depreciation (19,722 ) (13,627 ) Construction in progress 99,487 26,125 Property and equipment, net 157,061 62,568</t>
  </si>
  <si>
    <t>Summary of assets and liabilities measured at fair value on a recurring basis</t>
  </si>
  <si>
    <t>The following tables set forth assets and liabilities measured at fair value on a recurring basis as of December 31, 2018 and 2017 : As of December 31, 2018 Quoted Price in Active Market for Identical Assets (Level 1) Significant Other Observable Inputs (Level 2) Significant Unobservable Inputs (Level 3) $ $ $ Short-term investment (Note 6): U.S. treasury securities 1,068,509 — — Cash equivalents Money market funds 159,810 — — Total 1,228,319 — — As of December 31, 2017 Quoted Price Significant Significant $ $ $ Short-term investment (Note 6): U.S. treasury securities 561,327 — — U.S. agency securities 17,663 — — Time deposits 18,924 — — Cash equivalents Money market funds 44,730 — — Total 642,644 — —</t>
  </si>
  <si>
    <t>Research and Development Collaborative Arrangements (Tables)</t>
  </si>
  <si>
    <t>Research and development collaborative arrangements</t>
  </si>
  <si>
    <t>Schedule of Total Collaboration Revenue Recognized</t>
  </si>
  <si>
    <t xml:space="preserve"> Year Ended December 31, 2018 2017 2016 $ $ $ Product revenue - gross 138,046 28,428 — Less: Rebates and sales returns (7,161 ) (4,000 ) — Product revenue - net 130,885 24,428 —</t>
  </si>
  <si>
    <t>The following table summarizes total collaboration revenue recognized for the years ended December 31, 2018 , 2017 and 2016 : Year Ended December 31, 2018 2017 2016 $ $ $ License revenue — 211,391 — Reimbursement of research and development costs 56,776 — — Research and development service revenue 10,559 2,568 1,070 Total 67,335 213,959 1,070</t>
  </si>
  <si>
    <t>Business Combinations and Asset Acquisitions (Tables)</t>
  </si>
  <si>
    <t>Summary of purchase price</t>
  </si>
  <si>
    <t>The following summarizes the purchase price in the business combination (in thousands). Purchase Price Cash paid to acquire Celgene Shanghai $ 4,532 Discount on Share Subscription Agreement 23,606 Total purchase price $ 28,138</t>
  </si>
  <si>
    <t>Purchase price allocation</t>
  </si>
  <si>
    <t>The following table summarizes the fair values of assets acquired and liabilities assumed (in thousands): Amount Cash and cash equivalents $ 24,448 Other current assets 518 Property and equipment, net 204 Intangible assets 7,500 Deferred tax asset 1,069 Total identifiable assets 33,739 Current liabilities (5,710 ) Total liabilities assumed (5,710 ) Goodwill 109 Total fair value of consideration transferred $ 28,138 The total cost of the transaction of $38,865 , which includes transaction costs of $211 , was allocated based on the relative fair values of the net assets acquired, as follows: Amount Land use right $ 33,783 Building 15,874 Deferred tax liability (11,221 ) Other 429 Total cost 38,865</t>
  </si>
  <si>
    <t>Summary of business combination as presented on statement of cash flows</t>
  </si>
  <si>
    <t>The following summarizes the business combination as presented on the statement of cash flows (in thousands): Investing activities Cash acquired $ 24,448 Cash paid to acquire Celgene Shanghai (4,532 ) Cash acquired in business combination, net of cash paid $ 19,916 Non-cash activities Discount provided on sale of ordinary shares for business combination $ (23,606 )</t>
  </si>
  <si>
    <t>Short-term investments (Tables)</t>
  </si>
  <si>
    <t>Schedule of Short-Term Investments</t>
  </si>
  <si>
    <t>Short-term investments as of December 31, 2018 consisted of the following available-for-sale debt securities: Amortized Cost Gross Unrealized Gains Gross Unrealized Losses Fair Value (Net Carrying Amount) $ $ $ $ U.S. treasury securities 1,066,770 1,802 63 1,068,509 Total 1,066,770 1,802 63 1,068,509 Short-term investments as of December 31, 2017 consisted of the following available-for-sale debt securities and time deposits: Amortized Gross Gross Fair Value $ $ $ $ U.S. treasury securities 561,733 — 406 561,327 U.S. agency securities 17,651 12 — 17,663 Time deposits 18,924 — — 18,924 Total 598,308 12 406 597,914</t>
  </si>
  <si>
    <t>Property and Equipment (Tables)</t>
  </si>
  <si>
    <t>Schedule of Components of Property and Equipment</t>
  </si>
  <si>
    <t>Land use right, net (Tables)</t>
  </si>
  <si>
    <t>Schedule of Land Use Rights</t>
  </si>
  <si>
    <t>The land use rights assets as of December 31, 2018 and 2017 are summarized as follows: As of December 31, 2018 2017 $ $ Land use rights, cost 45,701 12,633 Accumulated amortization (643 ) (168 ) Land use rights, net 45,058 12,465</t>
  </si>
  <si>
    <t>Intangible Assets (Tables)</t>
  </si>
  <si>
    <t>Schedule of Intangible assets outstanding</t>
  </si>
  <si>
    <t>Intangible assets as of December 31, 2018 and December 31, 2017 are summarized as follows: December 31, 2018 December 31, 2017 Gross carrying amount Accumulated amortization Intangible assets, net Gross Accumulated Intangible Finite-lived intangible assets: Product distribution rights 7,500 (1,000 ) 6,500 7,500 (250 ) 7,250 Trading license 816 (144 ) 672 — — — Total finite-lived intangible assets 8,316 (1,144 ) 7,172 7,500 (250 ) 7,250</t>
  </si>
  <si>
    <t>Income Taxes (Tables)</t>
  </si>
  <si>
    <t>Schedule of Loss Before Income Taxes</t>
  </si>
  <si>
    <t>The components of income ( loss) before income taxes are as follows: Year Ended December 31, 2018 2017 2016 $ $ $ PRC (130,552 ) (59,590 ) (7,352 ) U.S. 15,036 6,928 678 Other (574,313 ) (38,402 ) (112,489 ) Total (689,829 ) (91,064 ) (119,163 )</t>
  </si>
  <si>
    <t>Schedule of the Current and Deferred Components of the Income Tax Expense</t>
  </si>
  <si>
    <t>The current and deferred components of the income tax expense (benefit) from continuing operations are as follows: Year Ended December 31, 2018 2017 2016 $ $ Current Tax Expense (Benefit): PRC 6,890 2,477 — U.S. (377 ) 5,695 822 Total 6,513 8,172 822 Deferred Tax Expense (Benefit): PRC (2,682 ) 115 — U.S. (19,627 ) (6,052 ) (768 ) Total (22,309 ) (5,937 ) (768 ) Income Tax Expense (Benefit) (15,796 ) 2,235 54</t>
  </si>
  <si>
    <t>Schedule of Reconciliation of the Actual Income Taxes to the Amount of Tax Computed by Applying the PRC Statutory Income Tax Rate to Pre-tax Income</t>
  </si>
  <si>
    <t>The reconciliation of the statutory tax rate to our effective income tax rate is as follow: Year Ended December 31, 2018 2017 2016 $ $ $ Loss before tax (689,829 ) (91,064 ) (119,163 ) China statutory tax rate 25 % 25 % 25 % Expected taxation at China statutory tax rate (172,457 ) (22,766 ) (29,791 ) Foreign tax rate differential 134,673 23,275 27,830 Non-deductible expenses 4,471 1,608 593 Impact of U.S. statutory tax rate change 1,538 2,642 — Deductible intellectual property from intercompany transfer — (29,438 ) — Change in valuation allowance 34,009 30,356 1,627 Research and orphan drug tax credits (12,659 ) (5,431 ) (205 ) Share-based compensation expense (5,371 ) 1,989 — Taxation for the year (15,796 ) 2,235 54 Effective tax rate 2.3 % -2.5 % -0.1 %</t>
  </si>
  <si>
    <t>Significant Components of Deferred Tax Assets</t>
  </si>
  <si>
    <t>Significant components of deferred tax assets (liabilities) are as follows: Year Ended December 31, 2018 2017 2016 $ $ $ Deferred Tax Assets: Accruals and reserves 19,193 7,756 1,102 Net operating losses carryforward 61,266 29,801 6,987 Stock compensation 8,642 4,639 — Research and orphan drug tax credits 13,608 2,449 — Depreciation and amortization 158,639 — — Gross deferred tax assets 261,348 44,645 8,089 Less valuation allowance (242,945 ) (36,600 ) (7,307 ) Total deferred tax assets 18,403 8,045 782 Deferred tax liabilities: Depreciation and amortization — (370 ) (14 ) Total deferred tax liabilities — (370 ) (14 ) Net deferred tax asset 18,403 7,675 768</t>
  </si>
  <si>
    <t>Schedule of Gross Unrecognized Tax Benefits</t>
  </si>
  <si>
    <t>The gross unrecognized tax benefits for the years ended December 31, 2018 , 2017 and 2016 were as follows: Year Ended December 31, 2018 2017 2016 $ $ $ Beginning balance, as of January 1 918 110 — Additions based on tax positions related to prior tax years 11 234 — Reductions based on tax positions related to prior tax years (44 ) (91 ) — Additions based on tax positions related to the current tax year 1,410 665 110 Ending balance, as of December 31 2,295 918 110</t>
  </si>
  <si>
    <t>Supplemental Balance Sheet Information (Tables)</t>
  </si>
  <si>
    <t>Schedule of Prepaid Expenses and Other Current Assets</t>
  </si>
  <si>
    <t>Prepaid expenses and other current assets consist of the following: As of December 31, 2018 2017 $ $ Prepaid research and development costs 58,673 21,156 Prepaid taxes 14,588 9,894 Interest receivable 3,096 1,557 Other 5,585 3,016 Total 81,942 35,623</t>
  </si>
  <si>
    <t>Schedule of Other Non-current Assets</t>
  </si>
  <si>
    <t>Other non-current assets consist of the following: As of December 31, 2018 2017 $ $ Prepayment of property and equipment 11,981 12,867 Payment of facility capacity expansion activities (1) 25,193 — Tax on intra-entity contribution of subsidiary — 28,588 Prepaid VAT 14,671 — Rental deposits and other 1,823 1,460 Total 53,668 42,915 (1) Represents a payment for a facility expansion under a commercial supply agreement. The payment will be credited back to the Company through credits on supply purchases over the life of the supply agreement.</t>
  </si>
  <si>
    <t>Schedule of Accrued Expenses and Other Payables</t>
  </si>
  <si>
    <t>Accrued expenses and other payables consisted of the following: As of December 31, 2018 2017 $ $ Compensation related 35,887 17,051 External research and development activities related 34,588 18,721 Commercial activities 10,433 2,350 Individual income tax and other taxes 8,030 5,088 Sales rebates and returns related 4,749 3,997 Other 6,727 2,391 Total accrued expenses and other payables 100,414 49,598</t>
  </si>
  <si>
    <t>Schedule of Other Long-term Liabilities</t>
  </si>
  <si>
    <t>Other long-term liabilities consist of the following: As of December 31, 2018 2017 $ $ Deferred government grant income 37,851 31,804 Other 1,080 155 Total other long-term liabilities 38,931 31,959</t>
  </si>
  <si>
    <t>Product Revenue (Tables)</t>
  </si>
  <si>
    <t>Schedule of the Company's Net Product Sales</t>
  </si>
  <si>
    <t>Schedule of accrued sales rebates and returns</t>
  </si>
  <si>
    <t>The following table presents the rollforward of accrued sales rebates and returns for the years ended December 31, 2018 and December 31, 2017 . Sales Rebates and Returns $ Balance as of December 31, 2016 — Accrual 4,000 Payment (3 ) Balance as of December 31, 2017 3,997 Accrual 7,161 Payment (6,409 ) Balance as of December 31, 2018 4,749</t>
  </si>
  <si>
    <t>Loss Per Share (Tables)</t>
  </si>
  <si>
    <t>Schedule of the Calculation of Basic and Diluted Loss Per Ordinary Share</t>
  </si>
  <si>
    <t>Loss per share was calculated as follows: Year Ended December 31, 2018 2017 2016 $ $ $ Numerator: Net loss attributable to BeiGene, Ltd. (673,769 ) (93,105 ) (119,217 ) Denominator: Weighted average shares outstanding for computing basic and diluted loss per share 720,753,819 543,185,460 403,619,446 Net loss per share attributable to BeiGene, Ltd., basic and diluted (0.93 ) (0.17 ) (0.30 )</t>
  </si>
  <si>
    <t>Share-Based Compensation Expense (Tables)</t>
  </si>
  <si>
    <t>Share-based Compensation Arrangement by Share-based Payment Award</t>
  </si>
  <si>
    <t>Summary of the Company’s Share Option Activities</t>
  </si>
  <si>
    <t>The following table summarizes the Company’s share option activities under the 2011, 2016 and 2018 Plans: Number of Options Weighted Average Exercise Price Weighted Average Grant Date Fair Value Weighted Average Remaining Contractual Term Aggregate Intrinsic Value $ $ Years $ Outstanding at December 31, 2015 44,109,990 0.35 Granted 38,921,219 2.32 1.60 Exercised (610,116 ) 0.10 1,353 Forfeited (5,341,350 ) 0.92 Outstanding at December 31, 2016 77,079,743 1.31 Granted 62,085,462 3.73 2.65 Exercised (5,887,193 ) 0.82 24,723 Forfeited (6,275,115 ) 2.52 Outstanding at December 31, 2017 127,002,897 2.45 Granted 9,387,885 12.32 7.08 Exercised (13,841,036 ) 2.23 132,687 Forfeited (6,467,099 ) 3.59 Outstanding at December 31, 2018 116,082,647 3.21 7.63 894,871 Exercisable as of December 31, 2018 53,829,397 1.84 6.95 481,796 Vested and expected to vest at December 31, 2018 109,857,323 3.15 7.59 853,563</t>
  </si>
  <si>
    <t>Schedule of Assumptions Used to Estimate the Fair Values of the Share Options Granted</t>
  </si>
  <si>
    <t>The following table presents the assumptions used to estimate the fair values of the share options granted in the years presented: Year Ended December 31, 2018 2017 2016 Fair value of ordinary share 4.30 ~ 8.85 2.39 ~ 8.71 1.85 ~ 2.84 Risk-free interest rate 2.5% ~ 3.1% 2.2% ~ 2.6% 1.5% ~ 2.6% Expected exercise multiple 2.2 ~ 2.8 2.2 ~ 2.8 2.2 ~ 2.8 Expected volatility 60% ~ 64% 99% ~ 100% 98% ~ 102% Expected dividend yield 0% 0% 0% Contractual life 10 years 10 years 10 years</t>
  </si>
  <si>
    <t>Summary of Total Compensation Cost Recognized</t>
  </si>
  <si>
    <t xml:space="preserve"> Year Ended December 31, 2018 2017 2016 $ $ $ Research and development 54,384 30,610 8,076 Selling, general and administrative 32,743 12,253 2,549 Total 87,127 42,863 10,625</t>
  </si>
  <si>
    <t>Restricted shares</t>
  </si>
  <si>
    <t>Summary of the Company’s Employee Restricted Shares Activities and Restricted Share Units Activities</t>
  </si>
  <si>
    <t xml:space="preserve"> Numbers of Shares Weighted-Average Grant Date Fair Value $ Outstanding at December 31, 2015 44,445 0.05 Granted 1,075,000 2.16 Vested (44,445 ) 0.05 Forfeited — — Outstanding at December 31, 2016 1,075,000 2.16 Granted 300,000 2.95 Vested (268,750 ) 2.04 Forfeited (300,000 ) 2.95 Outstanding at December 31, 2017 806,250 2.16 Granted — — Vested (387,500 ) 2.12 Forfeited (118,750 ) 2.04 Outstanding at December 31, 2018 300,000 2.25 Expected to vest at December 31, 2018 270,000 2.25</t>
  </si>
  <si>
    <t>Restricted Share Units (RSUs)</t>
  </si>
  <si>
    <t xml:space="preserve"> Numbers of Shares Weighted-Average Grant Date Fair Value $ Outstanding at December 31, 2016 — — Granted 1,469,442 7.55 Vested — — Forfeited — — Outstanding at December 31, 2017 1,469,442 — Granted 14,079,598 12.07 Vested (689,130 ) 8.33 Forfeited (757,458 ) 10.89 Outstanding at December 31, 2018 14,102,452 11.85 Expected to vest at December 31, 2018 12,692,207 11.85</t>
  </si>
  <si>
    <t>Accumulated Other Comprehensive Income (Tables)</t>
  </si>
  <si>
    <t>Schedule of Accumulated Other Comprehensive Income</t>
  </si>
  <si>
    <t>The movement of accumulated other comprehensive income is as follows: Foreign Currency Translation Adjustments Unrealized Gains/Losses on Available-for-Sale Securities Total $ $ $ Balance as of December 31, 2016 (847 ) (99 ) (946 ) Other comprehensive income (loss) before reclassifications 762 (252 ) 510 Amounts reclassified from accumulated other comprehensive income — (44 ) (44 ) Net-current period other comprehensive income (loss) 762 (296 ) 466 Balance as of December 31, 2017 (85 ) (395 ) (480 ) Adjustment for the opening balance of accumulated other comprehensive loss 263 — 263 Balance as of January 1, 2018 178 (395 ) (217 ) Other comprehensive income before reclassifications (390 ) 4,081 3,691 Amounts reclassified from accumulated other comprehensive income — (1,948 ) (1,948 ) Net-current period other comprehensive income (390 ) 2,133 1,743 Balance as of December 31, 2018 (212 ) 1,738 1,526</t>
  </si>
  <si>
    <t>Commitments and Contingencies (Tables)</t>
  </si>
  <si>
    <t>Schedule of Future Minimum Payments Under Non-cancelable Operating Leases</t>
  </si>
  <si>
    <t>Future minimum payments under non-cancelable operating leases consist of the following as of December 31, 2018 : $ Year ending December 31: 2019 10,752 2020 9,972 2021 7,805 2022 3,923 2023 and thereafter 1,357 Total 33,809</t>
  </si>
  <si>
    <t>Selected Quarterly Financial Data (Unaudited) (Tables)</t>
  </si>
  <si>
    <t>Schedule of Selected Quarterly Financial Data (Unaudited)</t>
  </si>
  <si>
    <t xml:space="preserve"> Quarter Ended March 31, June 30, September 30, December 31, 2018 $ $ $ $ Revenue 32,544 52,804 54,202 58,670 Loss from operations (110,809 ) (163,050 ) (151,102 ) (280,808 ) Net loss (105,116 ) (157,715 ) (144,492 ) (266,710 ) Net loss attributable to ordinary shareholders (104,596 ) (156,887 ) (144,031 ) (268,255 ) Basic and diluted net loss per share(1) (0.16 ) (0.22 ) (0.19 ) (0.35 ) Quarter Ended March 31, June 30, September 30, December 31, 2017 $ $ $ $ Revenue — — 220,213 18,174 (Loss) /income from operations (51,542 ) (58,022 ) 114,905 (103,798 ) Net (loss) /income (50,623 ) (60,680 ) 117,284 (99,280 ) Net (loss) /income attributable to ordinary shareholders (50,623 ) (60,545 ) 117,386 (99,323 ) Basic net (loss) /income per share(1) (0.10 ) (0.12 ) 0.21 (0.17 ) Diluted net (loss) /income per share(1) (0.10 ) (0.12) 0.20 (0.17) (1) 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t>
  </si>
  <si>
    <t>Segment and Geographic Information (Tables)</t>
  </si>
  <si>
    <t>Table Text Blocks</t>
  </si>
  <si>
    <t>Schedule of net product revenues by geographic area</t>
  </si>
  <si>
    <t>Total net revenues by geographic area are presented as follows: Year Ended December 31, 2018 2017 2016 $ $ $ PRC 132,385 24,428 — U.S. 42,793 138,423 — Other 23,042 75,536 1,070 Total 198,220 238,387 1,070</t>
  </si>
  <si>
    <t>Organization - Narratives (Details) - USD ($) $ in Thousands</t>
  </si>
  <si>
    <t>Aug. 08, 2018</t>
  </si>
  <si>
    <t>Jan. 22, 2018</t>
  </si>
  <si>
    <t>Variable Interest Entity</t>
  </si>
  <si>
    <t>Net proceeds</t>
  </si>
  <si>
    <t>Organization (Details)</t>
  </si>
  <si>
    <t>Percentage of Ownership by the Company (as a percent)</t>
  </si>
  <si>
    <t>100.00%</t>
  </si>
  <si>
    <t>BeiGene AUS Pty Ltd. (BeiGene Australia)</t>
  </si>
  <si>
    <t>BeiGene (Beijing) Co., Ltd. (BeiGene Beijing)</t>
  </si>
  <si>
    <t>BeiGene Biologics Co., Ltd. (BeiGene Biologics)</t>
  </si>
  <si>
    <t>95.00%</t>
  </si>
  <si>
    <t>BeiGene Guangzhou Biologics Manufacturing Co., Ltd. (BeiGene Guangzhou Factory)</t>
  </si>
  <si>
    <t>BeiGene (Guangzhou) Co., Ltd. (“BeiGene Guangzhou”)</t>
  </si>
  <si>
    <t>BeiGene (Hong Kong) Co., Limited. (BeiGene HK)</t>
  </si>
  <si>
    <t>Beijing Innerway Bio-tech Co., Ltd. (Innerway)</t>
  </si>
  <si>
    <t>BeiGene Ireland Limited (BeiGene Ireland)</t>
  </si>
  <si>
    <t>BeiGene Pharmaceuticals (Guangzhou) Co., Ltd. (BeiGene Pharmaceutical (Guangzhou))</t>
  </si>
  <si>
    <t>BeiGene Pharmaceutical (Shanghai) Co., Ltd. (BeiGene Pharmaceutical (Shanghai))</t>
  </si>
  <si>
    <t>BeiGene (Shanghai) Co., Ltd. (“BeiGene Shanghai”)</t>
  </si>
  <si>
    <t>BeiGene (Suzhou) Co., Ltd. (“BeiGene Suzhou”)</t>
  </si>
  <si>
    <t>BeiGene Switzerland GmbH (“BeiGene Switzerland”)</t>
  </si>
  <si>
    <t>BeiGene UK, Ltd. (BeiGene UK)</t>
  </si>
  <si>
    <t>BeiGene USA, Inc. (BeiGene USA)</t>
  </si>
  <si>
    <t>Summary of significant accounting policies - Accounts receivable (Details)</t>
  </si>
  <si>
    <t>Allowance for receivables</t>
  </si>
  <si>
    <t>Summary of significant accounting policies - Property and equipment and impairment of long-lived assets (Details)</t>
  </si>
  <si>
    <t>Building</t>
  </si>
  <si>
    <t>Property and equipment</t>
  </si>
  <si>
    <t>Estimated useful lives (in years)</t>
  </si>
  <si>
    <t>20 years</t>
  </si>
  <si>
    <t>Office Equipment</t>
  </si>
  <si>
    <t>5 years</t>
  </si>
  <si>
    <t>Electronic Equipment</t>
  </si>
  <si>
    <t>3 years</t>
  </si>
  <si>
    <t>Manufacturing equipment | Minimum</t>
  </si>
  <si>
    <t>Manufacturing equipment | Maximum</t>
  </si>
  <si>
    <t>10 years</t>
  </si>
  <si>
    <t>Laboratory Equipment | Minimum</t>
  </si>
  <si>
    <t>Laboratory Equipment | Maximum</t>
  </si>
  <si>
    <t>Computer Software | Minimum</t>
  </si>
  <si>
    <t>Computer Software | Maximum</t>
  </si>
  <si>
    <t>Summary of significant accounting policies - Land use right, net (Details)</t>
  </si>
  <si>
    <t>Land use right, term</t>
  </si>
  <si>
    <t>50 years</t>
  </si>
  <si>
    <t>Land-rights</t>
  </si>
  <si>
    <t>Useful life</t>
  </si>
  <si>
    <t>36 years</t>
  </si>
  <si>
    <t>Summary of significant accounting policies - Goodwill and intangible assets (Details) - USD ($)</t>
  </si>
  <si>
    <t>Other intangible assets</t>
  </si>
  <si>
    <t>Intangible asset impairment</t>
  </si>
  <si>
    <t>Product distribution rights</t>
  </si>
  <si>
    <t>Summary of significant accounting policies - Impairment of long-lived assets (Details) - USD ($)</t>
  </si>
  <si>
    <t>Impairment of long-lived assets</t>
  </si>
  <si>
    <t>Summary of significant accounting policies - Assets and liabilities measured at fair value on a recurring basis (Details) - Recurring basis - Level 1 - USD ($) $ in Thousands</t>
  </si>
  <si>
    <t>Assets at fair value on a recurring basis</t>
  </si>
  <si>
    <t>Time deposits</t>
  </si>
  <si>
    <t>Money market funds</t>
  </si>
  <si>
    <t>U.S. treasury securities</t>
  </si>
  <si>
    <t>Available-for-sale securities</t>
  </si>
  <si>
    <t>U.S. agency securities</t>
  </si>
  <si>
    <t>Summary of significant accounting policies - Segment information (Details)</t>
  </si>
  <si>
    <t>Dec. 31, 2018segment</t>
  </si>
  <si>
    <t>Segment information</t>
  </si>
  <si>
    <t>Number of reportable segments</t>
  </si>
  <si>
    <t>Summary of significant accounting policies - Concentration of credit risk (Details) - USD ($) $ in Thousands</t>
  </si>
  <si>
    <t>Summary of significant accounting policies - Foreign currency exchange rate risk (Details)</t>
  </si>
  <si>
    <t>China, Yuan Renminbi</t>
  </si>
  <si>
    <t>Concentration of risks</t>
  </si>
  <si>
    <t>Percentage appreciation (depreciation) against the US Dollar</t>
  </si>
  <si>
    <t>(5.70%)</t>
  </si>
  <si>
    <t>6.50%</t>
  </si>
  <si>
    <t>(6.30%)</t>
  </si>
  <si>
    <t>Summary of significant accounting policies - Recent Accounting Pronouncements - Narrative (Details) - USD ($) $ in Thousands</t>
  </si>
  <si>
    <t>Jan. 01, 2019</t>
  </si>
  <si>
    <t>Jan. 01, 2018</t>
  </si>
  <si>
    <t>Recent accounting pronouncements</t>
  </si>
  <si>
    <t>Restricted cash</t>
  </si>
  <si>
    <t>Operating lease, right of use</t>
  </si>
  <si>
    <t>Subsequent event | Forecasted | Minimum | ASU 2016-02</t>
  </si>
  <si>
    <t>Operating lease liability</t>
  </si>
  <si>
    <t>Subsequent event | Forecasted | Maximum | ASU 2016-02</t>
  </si>
  <si>
    <t>Summary of Significant Accounting Policies - Impact of Adopted Accounting Standard (Details) - USD ($) $ in Thousands</t>
  </si>
  <si>
    <t>Assets:</t>
  </si>
  <si>
    <t>Liabilities:</t>
  </si>
  <si>
    <t>Adjustments | ASU 2014-09</t>
  </si>
  <si>
    <t>Adjustments | ASU 2016-16</t>
  </si>
  <si>
    <t>Research and Development Collaborative Arrangements - Recognized Revenue (Details) - USD ($) $ in Thousands</t>
  </si>
  <si>
    <t>License revenue</t>
  </si>
  <si>
    <t>Reimbursement of research and development costs</t>
  </si>
  <si>
    <t>Research and development service revenue</t>
  </si>
  <si>
    <t>Research and Development Collaborative Arrangements - Celgene and Celgene Switzerland (Details) - USD ($) $ in Thousands</t>
  </si>
  <si>
    <t>Aug. 31, 2017</t>
  </si>
  <si>
    <t>Sep. 30, 2017</t>
  </si>
  <si>
    <t>Celgene Switzerland LLC | Collaborative arrangement</t>
  </si>
  <si>
    <t>Upfront license fees received</t>
  </si>
  <si>
    <t>Period of payment made (in years)</t>
  </si>
  <si>
    <t>12 years</t>
  </si>
  <si>
    <t>Upfront license fee receivable, allocated to acquisition</t>
  </si>
  <si>
    <t>Non-contingent consideration</t>
  </si>
  <si>
    <t>Celgene Switzerland LLC | Collaboration revenue</t>
  </si>
  <si>
    <t>Celgene Switzerland LLC | Reimbursement of research and development costs</t>
  </si>
  <si>
    <t>Celgene Switzerland LLC | Research and development service revenue</t>
  </si>
  <si>
    <t>Celgene Switzerland LLC | License revenue</t>
  </si>
  <si>
    <t>Research and Development Collaborative Arrangements - Merck (Details) - USD ($) $ in Thousands</t>
  </si>
  <si>
    <t>1 Months Ended</t>
  </si>
  <si>
    <t>Dec. 17, 2018</t>
  </si>
  <si>
    <t>Oct. 01, 2015</t>
  </si>
  <si>
    <t>BRAF | China</t>
  </si>
  <si>
    <t>Additional payments upon successful achievement of pre-specified milestones</t>
  </si>
  <si>
    <t>Merck KGaA | Research and development service revenue</t>
  </si>
  <si>
    <t>Merck KGaA | Purchase of rights agreement</t>
  </si>
  <si>
    <t>Repurchase consideration</t>
  </si>
  <si>
    <t>Research and Development Collaborative Arrangements - Zymework Inc. (Details) - USD ($) $ in Thousands</t>
  </si>
  <si>
    <t>Nov. 26, 2018</t>
  </si>
  <si>
    <t>Upfront license fee receivable</t>
  </si>
  <si>
    <t>Zymerworks Inc. | Collaborative arrangement</t>
  </si>
  <si>
    <t>Zymerworks Inc. | Collaborative arrangement | ZW25 and ZW49</t>
  </si>
  <si>
    <t>Upfront payments for collaboration</t>
  </si>
  <si>
    <t>Zymerworks Inc. | Collaborative arrangement | Azymetric and EFECT</t>
  </si>
  <si>
    <t>Business Combinations and Asset Acquisitions - Celgene Shanghai - Narratives (Details)</t>
  </si>
  <si>
    <t>Celgene Shanghai</t>
  </si>
  <si>
    <t>Equity interests (as a percent)</t>
  </si>
  <si>
    <t>Business Combinations and Asset Acquisitions - Share Subscription Agreement (Details) - USD ($) $ / shares in Units, $ in Thousands</t>
  </si>
  <si>
    <t>Share price, ADS (in dollars per share)</t>
  </si>
  <si>
    <t>Private Placement</t>
  </si>
  <si>
    <t>Shares issued (in shares)</t>
  </si>
  <si>
    <t>Share price (in dollars per share)</t>
  </si>
  <si>
    <t>Business Combinations and Asset Acquisitions - Determination of Purchase Price (Details) $ / shares in Units, $ in Thousands</t>
  </si>
  <si>
    <t>Aug. 31, 2017USD ($)$ / shares</t>
  </si>
  <si>
    <t>Determination of Purchase Price</t>
  </si>
  <si>
    <t>Share price, ADS (in dollars per share) | $ / shares</t>
  </si>
  <si>
    <t>Cash paid to acquire Celgene Shanghai</t>
  </si>
  <si>
    <t>Discount on Share Subscription Agreement</t>
  </si>
  <si>
    <t>Total purchase price</t>
  </si>
  <si>
    <t>Business Combinations and Asset Acquisitions - Purchase Price Allocation (Details) - USD ($) $ in Thousands</t>
  </si>
  <si>
    <t>Purchase Price Allocation</t>
  </si>
  <si>
    <t>Other current assets</t>
  </si>
  <si>
    <t>Intangible assets</t>
  </si>
  <si>
    <t>Deferred tax asset</t>
  </si>
  <si>
    <t>Total identifiable assets</t>
  </si>
  <si>
    <t>Current liabilities</t>
  </si>
  <si>
    <t>Total liabilities assumed</t>
  </si>
  <si>
    <t>Total fair value of consideration transferred</t>
  </si>
  <si>
    <t>Business Combinations and Asset Acquisitions - Cash flow Presentation (Details) - USD ($) $ in Thousands</t>
  </si>
  <si>
    <t>Cash acquired</t>
  </si>
  <si>
    <t>Business Combinations and Asset Acquisitions - BeiGene Pharmaceuticals (Guangzhou) Co., Limited (Details) - USD ($) $ in Thousands</t>
  </si>
  <si>
    <t>Sep. 21, 2018</t>
  </si>
  <si>
    <t>Business Acquisition</t>
  </si>
  <si>
    <t>BeiGene Guangzhou | BeiGene Pharmaceuticals (Guangzhou) Co., Limited</t>
  </si>
  <si>
    <t>Voting interest (percent)</t>
  </si>
  <si>
    <t>Transaction cost</t>
  </si>
  <si>
    <t>Finite-lived intnagible asset acquired</t>
  </si>
  <si>
    <t>Deferred tax liability</t>
  </si>
  <si>
    <t>BeiGene Guangzhou | BeiGene Pharmaceuticals (Guangzhou) Co., Limited | Trading license</t>
  </si>
  <si>
    <t>Business Combinations and Asset Acquisitions - Beijing Innerway Bio-tech Co., Ltd (Details) - BeiGene (Hong Kong) Co., Limited. (BeiGene HK) - Beijing Innerway Bio-tech Co., Ltd $ in Thousands</t>
  </si>
  <si>
    <t>Oct. 04, 2018USD ($)</t>
  </si>
  <si>
    <t>Cash paid to acquire business</t>
  </si>
  <si>
    <t>Business Combinations and Asset Acquisitions - Asset Acquisition (Details) - BeiGene (Hong Kong) Co., Limited. (BeiGene HK) - Beijing Innerway Bio-tech Co., Ltd $ in Thousands</t>
  </si>
  <si>
    <t>Asset Acquisition</t>
  </si>
  <si>
    <t>Land use right</t>
  </si>
  <si>
    <t>Other</t>
  </si>
  <si>
    <t>Total cost</t>
  </si>
  <si>
    <t>Restricted Cash (Details) - USD ($) $ in Thousands</t>
  </si>
  <si>
    <t>Restricted Cash and Cash Equivalents Items</t>
  </si>
  <si>
    <t>Subsidiaries | BeiGene Guangzhou Biologics Manufacturing Co., Ltd. (BeiGene Guangzhou Factory)</t>
  </si>
  <si>
    <t>Short-Term Investments (Details) - USD ($) $ in Thousands</t>
  </si>
  <si>
    <t>Short-term investments, amortized cost</t>
  </si>
  <si>
    <t>Short-term investments, gross unrealized gains</t>
  </si>
  <si>
    <t>Short-term investments, gross unrealized losses</t>
  </si>
  <si>
    <t>Available-for-sale securities, amortized cost</t>
  </si>
  <si>
    <t>Available-for-sale securities, gross unrealized gains</t>
  </si>
  <si>
    <t>Available-for-sale securities. gross unrealized losses</t>
  </si>
  <si>
    <t>Time deposits, amortized cost</t>
  </si>
  <si>
    <t>Inventories (Details) - USD ($) $ in Thousands</t>
  </si>
  <si>
    <t>Property and Equipment (Details) - USD ($) $ in Thousands</t>
  </si>
  <si>
    <t>Property and equipment, at cost</t>
  </si>
  <si>
    <t>Less: Accumulated depreciation</t>
  </si>
  <si>
    <t>Laboratory Equipment</t>
  </si>
  <si>
    <t>Leasehold improvements</t>
  </si>
  <si>
    <t>Manufacturing equipment</t>
  </si>
  <si>
    <t>Office equipment</t>
  </si>
  <si>
    <t>Electronic equipment</t>
  </si>
  <si>
    <t>Computer software</t>
  </si>
  <si>
    <t>Construction in progress</t>
  </si>
  <si>
    <t>Property and Equipment - Construction in Progress (Details) - USD ($) $ in Thousands</t>
  </si>
  <si>
    <t>Property and Equipment - Depreciation Expense (Details) - USD ($) $ in Thousands</t>
  </si>
  <si>
    <t>Manufacturing Facility in Guangzhou (Details) ¥ in Thousands, $ in Thousands</t>
  </si>
  <si>
    <t>Nov. 24, 2017</t>
  </si>
  <si>
    <t>Oct. 24, 2017</t>
  </si>
  <si>
    <t>May 04, 2017CNY (¥)</t>
  </si>
  <si>
    <t>Apr. 14, 2017CNY (¥)</t>
  </si>
  <si>
    <t>Apr. 13, 2017CNY (¥)</t>
  </si>
  <si>
    <t>Mar. 07, 2017CNY (¥)asset</t>
  </si>
  <si>
    <t>Capital contribution from noncontrolling interest | $</t>
  </si>
  <si>
    <t>Convertible Debt | Shareholder Loan | Investor</t>
  </si>
  <si>
    <t>Principal amount</t>
  </si>
  <si>
    <t>Ownership percentage (as a percent)</t>
  </si>
  <si>
    <t>Cash capital contribution, agreed amount</t>
  </si>
  <si>
    <t>Minimum number of biologics assets to be contributed | asset</t>
  </si>
  <si>
    <t>Cash capital contribution</t>
  </si>
  <si>
    <t>BeiGene (Hong Kong) Co., Limited. (BeiGene HK) | BeiGene Biologics Co., Ltd. (BeiGene Biologics)</t>
  </si>
  <si>
    <t>BeiGene (Hong Kong) Co., Limited. (BeiGene HK) | BeiGene (Shanghai) Co., Ltd. (“BeiGene Shanghai”)</t>
  </si>
  <si>
    <t>Ownership percentage immediately before transaction (as a percent)</t>
  </si>
  <si>
    <t>Cash and cash equivalents, restricted cash and short-term investments | $</t>
  </si>
  <si>
    <t>BeiGene Biologics Co., Ltd. (BeiGene Biologics) | Convertible Debt | Shareholder Loan | Investor</t>
  </si>
  <si>
    <t>Guangzhou Get Technology Development Co Ltd</t>
  </si>
  <si>
    <t>Guangzhou Get Technology Development Co Ltd | BeiGene Biologics Co., Ltd. (BeiGene Biologics)</t>
  </si>
  <si>
    <t>5.00%</t>
  </si>
  <si>
    <t>GET's equity interest in BeiGene Biologics (as a percent)</t>
  </si>
  <si>
    <t>Land Use Rights (Details) - USD ($) $ in Thousands</t>
  </si>
  <si>
    <t>Land use rights, cost</t>
  </si>
  <si>
    <t>Accumulated amortization</t>
  </si>
  <si>
    <t>Land use rights, net</t>
  </si>
  <si>
    <t>Land Use Rights - Amortization Expense (Details) - USD ($)</t>
  </si>
  <si>
    <t>Amortization expense of land use rights</t>
  </si>
  <si>
    <t>Land Use Rights - Expected Amortization Expense (Details) $ in Thousands</t>
  </si>
  <si>
    <t>2024 and thereafter</t>
  </si>
  <si>
    <t>Intangible Assets - Intangible Assets Outstanding (Details) - USD ($) $ in Thousands</t>
  </si>
  <si>
    <t>Gross carrying amount</t>
  </si>
  <si>
    <t>Trading license</t>
  </si>
  <si>
    <t>Intangible Assets - Useful Life (Details)</t>
  </si>
  <si>
    <t>Intangible Assets - Amortization Expense (Details) - USD ($)</t>
  </si>
  <si>
    <t>Amortization expense</t>
  </si>
  <si>
    <t>Intangible Assets - Expected Amortization Expense (Details) $ in Thousands</t>
  </si>
  <si>
    <t>Expected amortization expense</t>
  </si>
  <si>
    <t>Income Taxes - Hong Kong (Details) - USD ($)</t>
  </si>
  <si>
    <t>Income taxes</t>
  </si>
  <si>
    <t>Loss before tax</t>
  </si>
  <si>
    <t>Hong Kong</t>
  </si>
  <si>
    <t>Inland Revenue, Hong Kong</t>
  </si>
  <si>
    <t>Income tax rate (as a percent)</t>
  </si>
  <si>
    <t>16.50%</t>
  </si>
  <si>
    <t>Withholding taxes</t>
  </si>
  <si>
    <t>Income Taxes - China (Details)</t>
  </si>
  <si>
    <t>China</t>
  </si>
  <si>
    <t>Withholding tax rate (as a percent)</t>
  </si>
  <si>
    <t>10.00%</t>
  </si>
  <si>
    <t>State Administration of Taxation, China</t>
  </si>
  <si>
    <t>China statutory tax rate (as a percent)</t>
  </si>
  <si>
    <t>25.00%</t>
  </si>
  <si>
    <t>Income Taxes - Australia (Details) - USD ($)</t>
  </si>
  <si>
    <t>Provision for income taxes</t>
  </si>
  <si>
    <t>Australian Taxation Office</t>
  </si>
  <si>
    <t>30.00%</t>
  </si>
  <si>
    <t>Australia</t>
  </si>
  <si>
    <t>Income Taxes - Switzerland (Details) - USD ($)</t>
  </si>
  <si>
    <t>Switzerland</t>
  </si>
  <si>
    <t>Swiss Federal Tax Administration (FTA)</t>
  </si>
  <si>
    <t>10.50%</t>
  </si>
  <si>
    <t>Income Taxes - Income/(Loss) Before Income Taxes (Details) - USD ($) $ in Thousands</t>
  </si>
  <si>
    <t>Components of income / (loss) before income taxes</t>
  </si>
  <si>
    <t>PRC</t>
  </si>
  <si>
    <t>U.S.</t>
  </si>
  <si>
    <t>Foreign</t>
  </si>
  <si>
    <t>- Current and Deferred Components Income Taxes (Details) - USD ($) $ in Thousands</t>
  </si>
  <si>
    <t>Current Tax Expense (Benefit):</t>
  </si>
  <si>
    <t>Deferred Tax Expense (Benefit):</t>
  </si>
  <si>
    <t>Income Tax Expense (Benefit)</t>
  </si>
  <si>
    <t>Income Taxes - Reconciliation of the Statutory Rate (Details) - USD ($) $ in Thousands</t>
  </si>
  <si>
    <t>Reconciliation of the statutory tax rate</t>
  </si>
  <si>
    <t>Expected taxation at China statutory tax rate</t>
  </si>
  <si>
    <t>Foreign tax rate differential</t>
  </si>
  <si>
    <t>Non-deductible expenses</t>
  </si>
  <si>
    <t>Impact of U.S. statutory tax rate change</t>
  </si>
  <si>
    <t>Deductible intellectual property from intercompany transfer</t>
  </si>
  <si>
    <t>Change in valuation allowance</t>
  </si>
  <si>
    <t>Research and orphan drug tax credits</t>
  </si>
  <si>
    <t>Share-based compensation expense</t>
  </si>
  <si>
    <t>Effective tax rate (as a percent)</t>
  </si>
  <si>
    <t>2.30%</t>
  </si>
  <si>
    <t>(2.50%)</t>
  </si>
  <si>
    <t>(0.10%)</t>
  </si>
  <si>
    <t>Deferred tax liabilities:</t>
  </si>
  <si>
    <t>Depreciation and amortization</t>
  </si>
  <si>
    <t>Total deferred tax liabilities</t>
  </si>
  <si>
    <t>Net deferred tax asset</t>
  </si>
  <si>
    <t>Income Taxes - Significant Components of Deferred Tax Assets (Liabilities) (Details) - USD ($) $ in Thousands</t>
  </si>
  <si>
    <t>Deferred Tax Assets:</t>
  </si>
  <si>
    <t>Accruals and reserves</t>
  </si>
  <si>
    <t>Net operating losses carryforward</t>
  </si>
  <si>
    <t>Stock compensation</t>
  </si>
  <si>
    <t>Gross deferred tax assets</t>
  </si>
  <si>
    <t>Less valuation allowance</t>
  </si>
  <si>
    <t>Total deferred tax assets</t>
  </si>
  <si>
    <t>Income Taxes - Valuation Allowance (Details) - USD ($) $ in Thousands</t>
  </si>
  <si>
    <t>Increase in the valuation allowance</t>
  </si>
  <si>
    <t>Net operating loss expiration</t>
  </si>
  <si>
    <t>Income Taxes - Net Operating Loss Carryforwards (Details) - USD ($) $ in Thousands</t>
  </si>
  <si>
    <t>Net operating loss carryforward</t>
  </si>
  <si>
    <t>Internal Revenue Service (IRS)</t>
  </si>
  <si>
    <t>Net operating loss not subject to expiration</t>
  </si>
  <si>
    <t>Income Taxes - Tax Credit Carryforwards (Details) $ in Thousands</t>
  </si>
  <si>
    <t>Tax credit carryforwards</t>
  </si>
  <si>
    <t>Income Taxes - Gross Unrecognized Tax Benefits (Details) - USD ($) $ in Thousands</t>
  </si>
  <si>
    <t>Gross unrecognized tax benefits</t>
  </si>
  <si>
    <t>Beginning balance, as of January 1</t>
  </si>
  <si>
    <t>Additions based on tax positions related to prior tax years</t>
  </si>
  <si>
    <t>Reductions based on tax positions related to prior tax years</t>
  </si>
  <si>
    <t>Additions based on tax positions related to the current tax year</t>
  </si>
  <si>
    <t>Ending balance, as of December 31</t>
  </si>
  <si>
    <t>Income Taxes - Unrecognized Tax Benefits that Would Impact Effective Tax Rate (Details) $ in Thousands</t>
  </si>
  <si>
    <t>Unrecognized tax benefits that would impact the consolidated income tax rate if ultimately recognized</t>
  </si>
  <si>
    <t>Cumulative undistributed foreign earnings unaccounted for</t>
  </si>
  <si>
    <t>Supplemental Balance Sheet Information - Schedule of Prepaid Expenses and Other Current Assets (Details) - USD ($) $ in Thousands</t>
  </si>
  <si>
    <t>Prepaid research and development costs</t>
  </si>
  <si>
    <t>Prepaid taxes</t>
  </si>
  <si>
    <t>Interest receivable</t>
  </si>
  <si>
    <t>Supplemental Balance Sheet Information - Schedule of Other Non-current Assets (Details) - USD ($) $ in Thousands</t>
  </si>
  <si>
    <t>Prepayment of property and equipment</t>
  </si>
  <si>
    <t>Payment of facility capacity expansion activities</t>
  </si>
  <si>
    <t>Tax on intra-entity contribution of subsidiary</t>
  </si>
  <si>
    <t>Prepaid VAT</t>
  </si>
  <si>
    <t>Rental deposits and other</t>
  </si>
  <si>
    <t>Supplemental Balance Sheet Information - Schedule of Accrued Expenses and Other Payables (Details) - USD ($) $ in Thousands</t>
  </si>
  <si>
    <t>Compensation related</t>
  </si>
  <si>
    <t>External research and development activities related</t>
  </si>
  <si>
    <t>Commercial activities</t>
  </si>
  <si>
    <t>Individual income tax and other taxes</t>
  </si>
  <si>
    <t>Sales rebates and returns related</t>
  </si>
  <si>
    <t>Total accrued expenses and other payables</t>
  </si>
  <si>
    <t>Supplemental Balance Sheet Information - Schedule of Other Long-term Liabilities (Details) - USD ($) $ in Thousands</t>
  </si>
  <si>
    <t>Deferred government grant income</t>
  </si>
  <si>
    <t>Total other long-term liabilities</t>
  </si>
  <si>
    <t>Warrants and Options Liabilities - option to purchase shares by rental deferral (Details) - USD ($)</t>
  </si>
  <si>
    <t>Feb. 08, 2016</t>
  </si>
  <si>
    <t>Sep. 01, 2012</t>
  </si>
  <si>
    <t>Option to purchase shares by rental deferral</t>
  </si>
  <si>
    <t>Loss from the increase in fair value of the option or warrants</t>
  </si>
  <si>
    <t>Rental expense deferral period (in years)</t>
  </si>
  <si>
    <t>1 year</t>
  </si>
  <si>
    <t>Number of shares purchased upon exercise (in shares)</t>
  </si>
  <si>
    <t>Warrants and Options Liabilities - warrants in connection with the promissory notes (Details) - USD ($)</t>
  </si>
  <si>
    <t>2 Months Ended</t>
  </si>
  <si>
    <t>Feb. 29, 2016</t>
  </si>
  <si>
    <t>Dec. 31, 2014</t>
  </si>
  <si>
    <t>Warrants in connection with the promissory notes</t>
  </si>
  <si>
    <t>Warrants to purchase convertible preferred shares in connection with the promissory notes</t>
  </si>
  <si>
    <t>Percentage of convertible promissory notes' principal amount that my be purchased with warrants (as a percent)</t>
  </si>
  <si>
    <t>Aggregate principal amount</t>
  </si>
  <si>
    <t>Preferred shares issued upon warrant exercise (in shares)</t>
  </si>
  <si>
    <t>Shares converted to ordinary shares (in shares)</t>
  </si>
  <si>
    <t>Warrants in connection with the convertible promissory notes</t>
  </si>
  <si>
    <t>Long-Term Bank Loan (Details)</t>
  </si>
  <si>
    <t>Apr. 04, 2018USD ($)</t>
  </si>
  <si>
    <t>Sep. 30, 2018USD ($)</t>
  </si>
  <si>
    <t>Sep. 30, 2018CNY (¥)</t>
  </si>
  <si>
    <t>Apr. 04, 2018CNY (¥)</t>
  </si>
  <si>
    <t>Sep. 02, 2015USD ($)</t>
  </si>
  <si>
    <t>Sep. 02, 2015CNY (¥)</t>
  </si>
  <si>
    <t>Interest capitalized</t>
  </si>
  <si>
    <t>Loans Payable | Long-term Bank Loan, September 2, 2015</t>
  </si>
  <si>
    <t>Fixed annual interest rate (as a percent)</t>
  </si>
  <si>
    <t>7.00%</t>
  </si>
  <si>
    <t>Loan security</t>
  </si>
  <si>
    <t>Loan amount repayable on September 30, 2019</t>
  </si>
  <si>
    <t>Loans Payable | Long Term Bank Loan April 4, 2018</t>
  </si>
  <si>
    <t>Debt instrument term (in years)</t>
  </si>
  <si>
    <t>9 years</t>
  </si>
  <si>
    <t>Long-term debt</t>
  </si>
  <si>
    <t>Interest rate (as a percent)</t>
  </si>
  <si>
    <t>4.90%</t>
  </si>
  <si>
    <t>Debt instrument unused capacity</t>
  </si>
  <si>
    <t>Interest expense</t>
  </si>
  <si>
    <t>Shareholder Loan (Details) ¥ in Thousands, $ in Thousands</t>
  </si>
  <si>
    <t>Mar. 07, 2017CNY (¥)</t>
  </si>
  <si>
    <t>Interest expense incurred due to a related party</t>
  </si>
  <si>
    <t>Principal amount | ¥</t>
  </si>
  <si>
    <t>Shareholder loan | ¥</t>
  </si>
  <si>
    <t>Shareholder loan interest rate (as a percent)</t>
  </si>
  <si>
    <t>8.00%</t>
  </si>
  <si>
    <t>72 months</t>
  </si>
  <si>
    <t>Product Revenue - Product Sales (Details) - USD ($) $ in Thousands</t>
  </si>
  <si>
    <t>3 Months Ended</t>
  </si>
  <si>
    <t>Sep. 30, 2018</t>
  </si>
  <si>
    <t>Mar. 31, 2018</t>
  </si>
  <si>
    <t>Jun. 30, 2017</t>
  </si>
  <si>
    <t>Mar. 31, 2017</t>
  </si>
  <si>
    <t>Product revenue - net</t>
  </si>
  <si>
    <t>Product revenue - gross</t>
  </si>
  <si>
    <t>Less: Rebates and sales returns</t>
  </si>
  <si>
    <t>Product Revenue - Accrued Sales Rebates and Returns (Details) - USD ($) $ in Thousands</t>
  </si>
  <si>
    <t>Disaggregation of Revenue</t>
  </si>
  <si>
    <t>Beginning balance</t>
  </si>
  <si>
    <t>Ending Balance</t>
  </si>
  <si>
    <t>Accrual</t>
  </si>
  <si>
    <t>Payment</t>
  </si>
  <si>
    <t>Loss Per Share (Details) - USD ($) $ / shares in Units, $ in Thousands</t>
  </si>
  <si>
    <t>Numerator:</t>
  </si>
  <si>
    <t>Denominator:</t>
  </si>
  <si>
    <t>Weighted average shares outstanding for computing basic and diluted loss per share (in shares)</t>
  </si>
  <si>
    <t>Net loss per share attributable to BeiGene, Ltd., basic and diluted (in dollars per share)</t>
  </si>
  <si>
    <t>Share-Based Compensation Expense - 2016 Share Option and Incentive Plan (Details) - $ / shares</t>
  </si>
  <si>
    <t>Jan. 14, 2016</t>
  </si>
  <si>
    <t>Dec. 31, 2015</t>
  </si>
  <si>
    <t>Employee Stock Option</t>
  </si>
  <si>
    <t>Granted (in shares)</t>
  </si>
  <si>
    <t>Exercise price (in dollars per share)</t>
  </si>
  <si>
    <t>Share based awards to purchase ordinary share</t>
  </si>
  <si>
    <t>2016 Plan</t>
  </si>
  <si>
    <t>Awards that may be granted (in shares)</t>
  </si>
  <si>
    <t>Automatic annual increase in shares reserved and available for issuance as a percentage to outstanding number of shares (as a percent)</t>
  </si>
  <si>
    <t>(5.00%)</t>
  </si>
  <si>
    <t>Increase in ordinary shares authorized (in shares)</t>
  </si>
  <si>
    <t>2016 Plan | Employee Stock Option</t>
  </si>
  <si>
    <t>Shares available for future grants (shares)</t>
  </si>
  <si>
    <t>2011 Plan</t>
  </si>
  <si>
    <t>Shares cancelled or forfeited (in shares)</t>
  </si>
  <si>
    <t>Share-Based Compensation Expense - 2018 Inducement Equity Plan (Details)</t>
  </si>
  <si>
    <t>Jun. 06, 2018shares</t>
  </si>
  <si>
    <t>Inducement Equity Plan2018</t>
  </si>
  <si>
    <t>Share-Based Compensation Expense - 2018 Employee Share Purchase Plan (Details) - Employee Share Purchase Plan 2018 - shares</t>
  </si>
  <si>
    <t>Jun. 06, 2018</t>
  </si>
  <si>
    <t>Discount on purchase price of common stock (as a percent)</t>
  </si>
  <si>
    <t>15.00%</t>
  </si>
  <si>
    <t>Maximum percentage of eligible earnings as after-tax withholdings to purchase ordinary shares (as a percent)</t>
  </si>
  <si>
    <t>Share-Based Compensation Expense - Share Option Rollforward (Details) - USD ($) $ / shares in Units, $ in Thousands</t>
  </si>
  <si>
    <t>Aggregate Intrinsic Value</t>
  </si>
  <si>
    <t>Number of unrecognized share-based compensation costs (in shares)</t>
  </si>
  <si>
    <t>Unrecognized share-based compensation costs</t>
  </si>
  <si>
    <t>Period of unrecognized share-based compensation cost over average amortization (in years)</t>
  </si>
  <si>
    <t>2 years 4 months 24 days</t>
  </si>
  <si>
    <t>Total fair value of the employee share option awards vested</t>
  </si>
  <si>
    <t>Number of Options</t>
  </si>
  <si>
    <t>Outstanding at the beginning of the year (in shares)</t>
  </si>
  <si>
    <t>Exercised (in shares)</t>
  </si>
  <si>
    <t>Forfeited (in shares)</t>
  </si>
  <si>
    <t>Outstanding at the end of the year (in shares)</t>
  </si>
  <si>
    <t>Number of Options - Exercisable (in shares)</t>
  </si>
  <si>
    <t>Number of Options - Vested and expected to vest (in shares)</t>
  </si>
  <si>
    <t>Weighted Average Exercise Price</t>
  </si>
  <si>
    <t>Outstanding at the beginning of the year (in dollars per share)</t>
  </si>
  <si>
    <t>Granted (in dollars per share)</t>
  </si>
  <si>
    <t>Exercised (in dollars per share)</t>
  </si>
  <si>
    <t>Forfeited (in dollars per share)</t>
  </si>
  <si>
    <t>Outstanding at the end of the year (in dollars per share)</t>
  </si>
  <si>
    <t>Weighted Average Exercise Price - Exercisable (in dollars per share)</t>
  </si>
  <si>
    <t>Weighted Average Exercise Price - Vested and expected to vest (in dollars per share)</t>
  </si>
  <si>
    <t>Weighted Average Grant Date Fair Value</t>
  </si>
  <si>
    <t>Weighted Average Remaining Contractual Term</t>
  </si>
  <si>
    <t>Weighted Average Remaining Contractual Term - Outstanding</t>
  </si>
  <si>
    <t>7 years 7 months 16 days</t>
  </si>
  <si>
    <t>Weighted Average Remaining Contractual Term - Exercisable</t>
  </si>
  <si>
    <t>6 years 11 months 12 days</t>
  </si>
  <si>
    <t>Weighted Average Remaining Contractual Term - Vested and expected to vest</t>
  </si>
  <si>
    <t>7 years 7 months 2 days</t>
  </si>
  <si>
    <t>Aggregate Intrinsic Value - Exercised</t>
  </si>
  <si>
    <t>Aggregate Intrinsic Value - Outstanding</t>
  </si>
  <si>
    <t>Aggregate Intrinsic Value - Exercisable at the end of the period</t>
  </si>
  <si>
    <t>Aggregate Intrinsic Value - Vested and expected to vest</t>
  </si>
  <si>
    <t>Share-Based Compensation Expense - Options and Restricted Shares and Restricted Stock Units Vesting Periods (Details)</t>
  </si>
  <si>
    <t>Contractual life (in years)</t>
  </si>
  <si>
    <t>Employee Stock Option | Minimum</t>
  </si>
  <si>
    <t>Vesting period of award (in years)</t>
  </si>
  <si>
    <t>Employee Stock Option | Minimum | Tranche 1</t>
  </si>
  <si>
    <t>Vesting percentage (in percent)</t>
  </si>
  <si>
    <t>33.33%</t>
  </si>
  <si>
    <t>Employee Stock Option | Minimum | Tranche 2</t>
  </si>
  <si>
    <t>Employee Stock Option | Minimum | Tranche 3</t>
  </si>
  <si>
    <t>Employee Stock Option | Maximum</t>
  </si>
  <si>
    <t>Employee Stock Option | Maximum | Tranche 1</t>
  </si>
  <si>
    <t>20.00%</t>
  </si>
  <si>
    <t>Employee Stock Option | Maximum | Tranche 2</t>
  </si>
  <si>
    <t>Employee Stock Option | Maximum | Tranche 3</t>
  </si>
  <si>
    <t>Employee Stock Option | Maximum | Tranche 4</t>
  </si>
  <si>
    <t>Employee Stock Option | Maximum | Tranche 5</t>
  </si>
  <si>
    <t>4 years</t>
  </si>
  <si>
    <t>Restricted shares | Tranche 1</t>
  </si>
  <si>
    <t>Restricted shares | Tranche 2</t>
  </si>
  <si>
    <t>Restricted shares | Tranche 3</t>
  </si>
  <si>
    <t>Restricted shares | Tranche 4</t>
  </si>
  <si>
    <t>Restricted Share Units (RSUs) | Tranche 1</t>
  </si>
  <si>
    <t>Restricted Share Units (RSUs) | Tranche 2</t>
  </si>
  <si>
    <t>Restricted Share Units (RSUs) | Tranche 3</t>
  </si>
  <si>
    <t>Restricted Share Units (RSUs) | Tranche 4</t>
  </si>
  <si>
    <t>Share-Based Compensation Expense - Fair Value Assumptions (Details)</t>
  </si>
  <si>
    <t>Dec. 31, 2018$ / shares</t>
  </si>
  <si>
    <t>Dec. 31, 2017$ / shares</t>
  </si>
  <si>
    <t>Dec. 31, 2016$ / shares</t>
  </si>
  <si>
    <t>Significant unobservable inputs used in the fair value measurement</t>
  </si>
  <si>
    <t>Share options</t>
  </si>
  <si>
    <t>Risk-free interest rate, minimum (as percent)</t>
  </si>
  <si>
    <t>2.50%</t>
  </si>
  <si>
    <t>2.20%</t>
  </si>
  <si>
    <t>1.50%</t>
  </si>
  <si>
    <t>Risk-free interest rate, maximum (as percent)</t>
  </si>
  <si>
    <t>3.10%</t>
  </si>
  <si>
    <t>2.60%</t>
  </si>
  <si>
    <t>Expected exercise multiple, minimum</t>
  </si>
  <si>
    <t>Expected exercise multiple, maximum</t>
  </si>
  <si>
    <t>Expected volatility, minimum (as percent)</t>
  </si>
  <si>
    <t>60.00%</t>
  </si>
  <si>
    <t>99.00%</t>
  </si>
  <si>
    <t>98.00%</t>
  </si>
  <si>
    <t>Expected volatility, maximum (as percent)</t>
  </si>
  <si>
    <t>64.00%</t>
  </si>
  <si>
    <t>102.00%</t>
  </si>
  <si>
    <t>Expected dividend yield (as percent)</t>
  </si>
  <si>
    <t>0.00%</t>
  </si>
  <si>
    <t>Share options | Minimum</t>
  </si>
  <si>
    <t>Fair value of ordinary share (in dollars per share)</t>
  </si>
  <si>
    <t>Share options | Maximum</t>
  </si>
  <si>
    <t>Share-Based Compensation Expense - Restricted Shares Rollforward (Details) - USD ($) $ / shares in Units, $ in Thousands</t>
  </si>
  <si>
    <t>Additonal disclosures</t>
  </si>
  <si>
    <t>Numbers of Shares</t>
  </si>
  <si>
    <t>Vested (in shares)</t>
  </si>
  <si>
    <t>Number of Shares - Expected to vest (in shares)</t>
  </si>
  <si>
    <t>Weighted-Average Grant Date Fair Value</t>
  </si>
  <si>
    <t>Vested (in dollars per share)</t>
  </si>
  <si>
    <t>Weighted Average Grant Date Fair Value - Expected to vest (in dollars per share)</t>
  </si>
  <si>
    <t>1 year 8 months 12 days</t>
  </si>
  <si>
    <t>Share-Based Compensation Expense - Restricted Share Units (Details) - USD ($) $ / shares in Units, $ in Thousands</t>
  </si>
  <si>
    <t>3 years 6 months</t>
  </si>
  <si>
    <t>Share-Based Compensation Expense - Share-based Compensation Expense (Details) - USD ($) $ in Thousands</t>
  </si>
  <si>
    <t>Compensation expense</t>
  </si>
  <si>
    <t>Accumulated Other Comprehensive Income (Details) - USD ($) $ in Thousands</t>
  </si>
  <si>
    <t>Movement in accumulated other comprehensive loss</t>
  </si>
  <si>
    <t>Balance at the beginning of period</t>
  </si>
  <si>
    <t>Adjustment to opening balance of equity</t>
  </si>
  <si>
    <t>Balance at the end of period</t>
  </si>
  <si>
    <t>Other comprehensive income (loss) before reclassifications</t>
  </si>
  <si>
    <t>Amounts reclassified from accumulated other comprehensive income</t>
  </si>
  <si>
    <t>Net-current period other comprehensive income</t>
  </si>
  <si>
    <t>Accumulated OCI | ASU 2016-16</t>
  </si>
  <si>
    <t>Foreign Currency Translation Adjustments</t>
  </si>
  <si>
    <t>Foreign Currency Translation Adjustments | ASU 2016-16</t>
  </si>
  <si>
    <t>Unrealized Gains/Losses on Available-for-Sale Securities</t>
  </si>
  <si>
    <t>Unrealized Gains/Losses on Available-for-Sale Securities | ASU 2016-16</t>
  </si>
  <si>
    <t>Shareholders' Equity - Offerings (Details) - USD ($) $ / shares in Units, $ in Thousands</t>
  </si>
  <si>
    <t>Aug. 16, 2017</t>
  </si>
  <si>
    <t>Nov. 23, 2016</t>
  </si>
  <si>
    <t>Shareholders' equity</t>
  </si>
  <si>
    <t>Number of shares sold, ADS (in shares)</t>
  </si>
  <si>
    <t>Initial public offering | Ordinary Shares</t>
  </si>
  <si>
    <t>Shares issued, American Depository Shares (in shares)</t>
  </si>
  <si>
    <t>Follow-on public offering | Ordinary Shares</t>
  </si>
  <si>
    <t>Selling shareholders</t>
  </si>
  <si>
    <t>Over-Allotment Option</t>
  </si>
  <si>
    <t>Shareholders' Equity - Share Subscription Agreement (Details) - USD ($) $ / shares in Units, $ in Thousands</t>
  </si>
  <si>
    <t>Private Placement | Celgene Shanghai</t>
  </si>
  <si>
    <t>Shareholders' Equity - Conversion of preferred shares and senior promissory note (Details) $ / shares in Units, $ in Thousands</t>
  </si>
  <si>
    <t>Feb. 08, 2016USD ($)$ / sharesshares</t>
  </si>
  <si>
    <t>Share price (in dollars per share) | $ / shares</t>
  </si>
  <si>
    <t>Shares issued upon conversion of preferred shares | shares</t>
  </si>
  <si>
    <t>Amount reclassified from mezzanine equity to stockholders' equity | $</t>
  </si>
  <si>
    <t>Ordinary Shares | Senior Notes | Senior Promissory Note, February 2, 2011</t>
  </si>
  <si>
    <t>Shares converted from debt (in shares) | shares</t>
  </si>
  <si>
    <t>Amount reclassified from current liability to shareholders' equity | $</t>
  </si>
  <si>
    <t>Shareholders' Equity - Exercise of Warrants and Option (Details) - USD ($) $ / shares in Units, $ in Thousands</t>
  </si>
  <si>
    <t>Carrying value and the Option and Warrants reclassified from current liability to shareholders' equity</t>
  </si>
  <si>
    <t>Preferred shares converted to ordinary shares (in shares)</t>
  </si>
  <si>
    <t>Warrants to purchase ordinary shares | Baker Bros</t>
  </si>
  <si>
    <t>Ordinary shares issued upon exercise of warrants (in shares)</t>
  </si>
  <si>
    <t>Warrants to purchase convertible preferred shares | Executive Officer</t>
  </si>
  <si>
    <t>Restricted Net Assets (Details) - USD ($)</t>
  </si>
  <si>
    <t>Restricted net assets</t>
  </si>
  <si>
    <t>Minimum required statutory reserve of annual after-tax profit (as a percent)</t>
  </si>
  <si>
    <t>Required statutory reserve as a percentage of registered capital (as a percent)</t>
  </si>
  <si>
    <t>50.00%</t>
  </si>
  <si>
    <t>Appropriation to statutory reserves</t>
  </si>
  <si>
    <t>Employee Defined Contribution Plans (Details) - USD ($)</t>
  </si>
  <si>
    <t>PRC mandated defined contribution</t>
  </si>
  <si>
    <t>Employee defined contribution plan</t>
  </si>
  <si>
    <t>Employer contribution to retirement plan</t>
  </si>
  <si>
    <t>401(k) Plan</t>
  </si>
  <si>
    <t>Matching contribution of employee's contribution (as a percent)</t>
  </si>
  <si>
    <t>Participant's compensation matched (as a percent)</t>
  </si>
  <si>
    <t>3.00%</t>
  </si>
  <si>
    <t>Commitments and Contingencies - Expense Under Operating Leases (Details) - USD ($) $ in Thousands</t>
  </si>
  <si>
    <t>Operating lease commitments</t>
  </si>
  <si>
    <t>Total expense under operating leases</t>
  </si>
  <si>
    <t>Commitments and Contingencies - Future Minimum Payments (Details) $ in Thousands</t>
  </si>
  <si>
    <t>Future minimum payments under non-cancelable operating leases</t>
  </si>
  <si>
    <t>2023 and thereafter</t>
  </si>
  <si>
    <t>Commitments and Contingencies - Purchase and Capital Commitments (Details) $ in Thousands</t>
  </si>
  <si>
    <t>Capital commitments</t>
  </si>
  <si>
    <t>Purchase commitment</t>
  </si>
  <si>
    <t>Capital Addition Purchase Commitments</t>
  </si>
  <si>
    <t>Selected Quarterly Financial Data (Unaudited) (Details) - USD ($) $ / shares in Units, $ in Thousands</t>
  </si>
  <si>
    <t>Selected quarterly financial data (unaudited)</t>
  </si>
  <si>
    <t>Net loss attributable to ordinary shareholders</t>
  </si>
  <si>
    <t>Basic net (loss) /income per share (usd per share)</t>
  </si>
  <si>
    <t>Diluted net (loss) /income per share (usd per share)</t>
  </si>
  <si>
    <t>Segment and Geographic Information - Narratives (Details)</t>
  </si>
  <si>
    <t>Number of operating segments</t>
  </si>
  <si>
    <t>Segment and Geographic Information (Details) - USD ($) $ in Thousands</t>
  </si>
  <si>
    <t>Net product revenues by geographic area</t>
  </si>
  <si>
    <t>Label</t>
  </si>
  <si>
    <t>Element</t>
  </si>
  <si>
    <t>Value</t>
  </si>
  <si>
    <t>Noncontrolling Interest [Member]</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BeiGene &quot;#,##0_);_(&quot;BeiGene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3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6</v>
      </c>
    </row>
    <row r="15" spans="1:4">
      <c r="A15" s="4" t="s">
        <v>25</v>
      </c>
      <c r="C15" s="5" t="n">
        <v>776113184</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0</v>
      </c>
    </row>
    <row r="2" spans="1:3">
      <c r="A2" s="3" t="s">
        <v>666</v>
      </c>
    </row>
    <row r="3" spans="1:3">
      <c r="A3" s="4" t="s">
        <v>728</v>
      </c>
      <c r="B3" s="7" t="n">
        <v>300769</v>
      </c>
      <c r="C3" s="7" t="n">
        <v>209979</v>
      </c>
    </row>
    <row r="4" spans="1:3">
      <c r="A4" s="4" t="s">
        <v>677</v>
      </c>
    </row>
    <row r="5" spans="1:3">
      <c r="A5" s="3" t="s">
        <v>666</v>
      </c>
    </row>
    <row r="6" spans="1:3">
      <c r="A6" s="4" t="s">
        <v>728</v>
      </c>
      <c r="B6" s="5" t="n">
        <v>129922</v>
      </c>
    </row>
    <row r="7" spans="1:3">
      <c r="A7" s="4" t="s">
        <v>687</v>
      </c>
    </row>
    <row r="8" spans="1:3">
      <c r="A8" s="3" t="s">
        <v>666</v>
      </c>
    </row>
    <row r="9" spans="1:3">
      <c r="A9" s="4" t="s">
        <v>728</v>
      </c>
      <c r="B9" s="5" t="n">
        <v>100780</v>
      </c>
    </row>
    <row r="10" spans="1:3">
      <c r="A10" s="4" t="s">
        <v>682</v>
      </c>
    </row>
    <row r="11" spans="1:3">
      <c r="A11" s="3" t="s">
        <v>666</v>
      </c>
    </row>
    <row r="12" spans="1:3">
      <c r="A12" s="4" t="s">
        <v>728</v>
      </c>
      <c r="B12" s="5" t="n">
        <v>47379</v>
      </c>
    </row>
    <row r="13" spans="1:3">
      <c r="A13" s="4" t="s">
        <v>729</v>
      </c>
    </row>
    <row r="14" spans="1:3">
      <c r="A14" s="3" t="s">
        <v>666</v>
      </c>
    </row>
    <row r="15" spans="1:3">
      <c r="A15" s="4" t="s">
        <v>730</v>
      </c>
      <c r="B15" s="7" t="n">
        <v>2268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731</v>
      </c>
      <c r="B1" s="2" t="s">
        <v>115</v>
      </c>
    </row>
    <row r="2" spans="1:2">
      <c r="A2" s="4" t="s">
        <v>729</v>
      </c>
    </row>
    <row r="3" spans="1:2">
      <c r="A3" s="3" t="s">
        <v>666</v>
      </c>
    </row>
    <row r="4" spans="1:2">
      <c r="A4" s="4" t="s">
        <v>732</v>
      </c>
      <c r="B4" s="7" t="n">
        <v>148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82</v>
      </c>
    </row>
    <row r="3" spans="1:4">
      <c r="A3" s="3" t="s">
        <v>734</v>
      </c>
    </row>
    <row r="4" spans="1:4">
      <c r="A4" s="4" t="s">
        <v>735</v>
      </c>
      <c r="B4" s="7" t="n">
        <v>918</v>
      </c>
      <c r="C4" s="7" t="n">
        <v>110</v>
      </c>
      <c r="D4" s="7" t="n">
        <v>0</v>
      </c>
    </row>
    <row r="5" spans="1:4">
      <c r="A5" s="4" t="s">
        <v>736</v>
      </c>
      <c r="B5" s="5" t="n">
        <v>11</v>
      </c>
      <c r="C5" s="5" t="n">
        <v>234</v>
      </c>
      <c r="D5" s="5" t="n">
        <v>0</v>
      </c>
    </row>
    <row r="6" spans="1:4">
      <c r="A6" s="4" t="s">
        <v>737</v>
      </c>
      <c r="B6" s="5" t="n">
        <v>-44</v>
      </c>
      <c r="C6" s="5" t="n">
        <v>-91</v>
      </c>
      <c r="D6" s="5" t="n">
        <v>0</v>
      </c>
    </row>
    <row r="7" spans="1:4">
      <c r="A7" s="4" t="s">
        <v>738</v>
      </c>
      <c r="B7" s="5" t="n">
        <v>1410</v>
      </c>
      <c r="C7" s="5" t="n">
        <v>665</v>
      </c>
      <c r="D7" s="5" t="n">
        <v>110</v>
      </c>
    </row>
    <row r="8" spans="1:4">
      <c r="A8" s="4" t="s">
        <v>739</v>
      </c>
      <c r="B8" s="7" t="n">
        <v>2295</v>
      </c>
      <c r="C8" s="7" t="n">
        <v>918</v>
      </c>
      <c r="D8" s="7" t="n">
        <v>1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15</v>
      </c>
    </row>
    <row r="2" spans="1:2">
      <c r="A2" s="3" t="s">
        <v>666</v>
      </c>
    </row>
    <row r="3" spans="1:2">
      <c r="A3" s="4" t="s">
        <v>741</v>
      </c>
      <c r="B3" s="7" t="n">
        <v>1532</v>
      </c>
    </row>
    <row r="4" spans="1:2">
      <c r="A4" s="4" t="s">
        <v>742</v>
      </c>
      <c r="B4" s="7" t="n">
        <v>7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3" t="s">
        <v>233</v>
      </c>
    </row>
    <row r="3" spans="1:3">
      <c r="A3" s="4" t="s">
        <v>744</v>
      </c>
      <c r="B3" s="7" t="n">
        <v>58673</v>
      </c>
      <c r="C3" s="7" t="n">
        <v>21156</v>
      </c>
    </row>
    <row r="4" spans="1:3">
      <c r="A4" s="4" t="s">
        <v>745</v>
      </c>
      <c r="B4" s="5" t="n">
        <v>14588</v>
      </c>
      <c r="C4" s="5" t="n">
        <v>9894</v>
      </c>
    </row>
    <row r="5" spans="1:3">
      <c r="A5" s="4" t="s">
        <v>746</v>
      </c>
      <c r="B5" s="5" t="n">
        <v>3096</v>
      </c>
      <c r="C5" s="5" t="n">
        <v>1557</v>
      </c>
    </row>
    <row r="6" spans="1:3">
      <c r="A6" s="4" t="s">
        <v>600</v>
      </c>
      <c r="B6" s="5" t="n">
        <v>5585</v>
      </c>
      <c r="C6" s="5" t="n">
        <v>3016</v>
      </c>
    </row>
    <row r="7" spans="1:3">
      <c r="A7" s="4" t="s">
        <v>174</v>
      </c>
      <c r="B7" s="7" t="n">
        <v>81942</v>
      </c>
      <c r="C7" s="7" t="n">
        <v>3562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514</v>
      </c>
      <c r="D1" s="2" t="s">
        <v>30</v>
      </c>
    </row>
    <row r="2" spans="1:4">
      <c r="A2" s="3" t="s">
        <v>233</v>
      </c>
    </row>
    <row r="3" spans="1:4">
      <c r="A3" s="4" t="s">
        <v>748</v>
      </c>
      <c r="B3" s="7" t="n">
        <v>11981</v>
      </c>
      <c r="D3" s="7" t="n">
        <v>12867</v>
      </c>
    </row>
    <row r="4" spans="1:4">
      <c r="A4" s="4" t="s">
        <v>749</v>
      </c>
      <c r="B4" s="5" t="n">
        <v>25193</v>
      </c>
      <c r="D4" s="5" t="n">
        <v>0</v>
      </c>
    </row>
    <row r="5" spans="1:4">
      <c r="A5" s="4" t="s">
        <v>750</v>
      </c>
      <c r="B5" s="5" t="n">
        <v>0</v>
      </c>
      <c r="D5" s="5" t="n">
        <v>28588</v>
      </c>
    </row>
    <row r="6" spans="1:4">
      <c r="A6" s="4" t="s">
        <v>751</v>
      </c>
      <c r="B6" s="5" t="n">
        <v>14671</v>
      </c>
      <c r="D6" s="5" t="n">
        <v>0</v>
      </c>
    </row>
    <row r="7" spans="1:4">
      <c r="A7" s="4" t="s">
        <v>752</v>
      </c>
      <c r="B7" s="5" t="n">
        <v>1823</v>
      </c>
      <c r="D7" s="5" t="n">
        <v>1460</v>
      </c>
    </row>
    <row r="8" spans="1:4">
      <c r="A8" s="4" t="s">
        <v>174</v>
      </c>
      <c r="B8" s="7" t="n">
        <v>53668</v>
      </c>
      <c r="C8" s="7" t="n">
        <v>14327</v>
      </c>
      <c r="D8" s="7" t="n">
        <v>429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233</v>
      </c>
    </row>
    <row r="3" spans="1:3">
      <c r="A3" s="4" t="s">
        <v>754</v>
      </c>
      <c r="B3" s="7" t="n">
        <v>35887</v>
      </c>
      <c r="C3" s="7" t="n">
        <v>17051</v>
      </c>
    </row>
    <row r="4" spans="1:3">
      <c r="A4" s="4" t="s">
        <v>755</v>
      </c>
      <c r="B4" s="5" t="n">
        <v>34588</v>
      </c>
      <c r="C4" s="5" t="n">
        <v>18721</v>
      </c>
    </row>
    <row r="5" spans="1:3">
      <c r="A5" s="4" t="s">
        <v>756</v>
      </c>
      <c r="B5" s="5" t="n">
        <v>10433</v>
      </c>
      <c r="C5" s="5" t="n">
        <v>2350</v>
      </c>
    </row>
    <row r="6" spans="1:3">
      <c r="A6" s="4" t="s">
        <v>757</v>
      </c>
      <c r="B6" s="5" t="n">
        <v>8030</v>
      </c>
      <c r="C6" s="5" t="n">
        <v>5088</v>
      </c>
    </row>
    <row r="7" spans="1:3">
      <c r="A7" s="4" t="s">
        <v>758</v>
      </c>
      <c r="B7" s="5" t="n">
        <v>4749</v>
      </c>
      <c r="C7" s="5" t="n">
        <v>3997</v>
      </c>
    </row>
    <row r="8" spans="1:3">
      <c r="A8" s="4" t="s">
        <v>600</v>
      </c>
      <c r="B8" s="5" t="n">
        <v>6727</v>
      </c>
      <c r="C8" s="5" t="n">
        <v>2391</v>
      </c>
    </row>
    <row r="9" spans="1:3">
      <c r="A9" s="4" t="s">
        <v>759</v>
      </c>
      <c r="B9" s="7" t="n">
        <v>100414</v>
      </c>
      <c r="C9" s="7" t="n">
        <v>495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514</v>
      </c>
      <c r="D1" s="2" t="s">
        <v>30</v>
      </c>
    </row>
    <row r="2" spans="1:4">
      <c r="A2" s="3" t="s">
        <v>233</v>
      </c>
    </row>
    <row r="3" spans="1:4">
      <c r="A3" s="4" t="s">
        <v>761</v>
      </c>
      <c r="B3" s="7" t="n">
        <v>37851</v>
      </c>
      <c r="D3" s="7" t="n">
        <v>31804</v>
      </c>
    </row>
    <row r="4" spans="1:4">
      <c r="A4" s="4" t="s">
        <v>600</v>
      </c>
      <c r="B4" s="5" t="n">
        <v>1080</v>
      </c>
      <c r="D4" s="5" t="n">
        <v>155</v>
      </c>
    </row>
    <row r="5" spans="1:4">
      <c r="A5" s="4" t="s">
        <v>762</v>
      </c>
      <c r="B5" s="7" t="n">
        <v>38931</v>
      </c>
      <c r="C5" s="7" t="n">
        <v>21969</v>
      </c>
      <c r="D5" s="7" t="n">
        <v>3195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3</v>
      </c>
      <c r="B1" s="2" t="s">
        <v>764</v>
      </c>
      <c r="C1" s="2" t="s">
        <v>765</v>
      </c>
      <c r="D1" s="2" t="s">
        <v>2</v>
      </c>
      <c r="E1" s="2" t="s">
        <v>30</v>
      </c>
      <c r="F1" s="2" t="s">
        <v>82</v>
      </c>
    </row>
    <row r="2" spans="1:6">
      <c r="A2" s="3" t="s">
        <v>766</v>
      </c>
    </row>
    <row r="3" spans="1:6">
      <c r="A3" s="4" t="s">
        <v>767</v>
      </c>
      <c r="D3" s="7" t="n">
        <v>0</v>
      </c>
      <c r="E3" s="7" t="n">
        <v>0</v>
      </c>
      <c r="F3" s="7" t="n">
        <v>1514000</v>
      </c>
    </row>
    <row r="4" spans="1:6">
      <c r="A4" s="4" t="s">
        <v>766</v>
      </c>
    </row>
    <row r="5" spans="1:6">
      <c r="A5" s="3" t="s">
        <v>766</v>
      </c>
    </row>
    <row r="6" spans="1:6">
      <c r="A6" s="4" t="s">
        <v>768</v>
      </c>
      <c r="C6" s="4" t="s">
        <v>769</v>
      </c>
    </row>
    <row r="7" spans="1:6">
      <c r="A7" s="4" t="s">
        <v>770</v>
      </c>
      <c r="B7" s="5" t="n">
        <v>1451586</v>
      </c>
    </row>
    <row r="8" spans="1:6">
      <c r="A8" s="4" t="s">
        <v>766</v>
      </c>
      <c r="B8" s="7" t="n">
        <v>2540000</v>
      </c>
    </row>
    <row r="9" spans="1:6">
      <c r="A9" s="4" t="s">
        <v>767</v>
      </c>
      <c r="D9" s="7" t="n">
        <v>0</v>
      </c>
      <c r="E9" s="7" t="n">
        <v>0</v>
      </c>
      <c r="F9" s="7" t="n">
        <v>1151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1</v>
      </c>
      <c r="B1" s="2" t="s">
        <v>772</v>
      </c>
      <c r="C1" s="2" t="s">
        <v>1</v>
      </c>
    </row>
    <row r="2" spans="1:6">
      <c r="B2" s="2" t="s">
        <v>773</v>
      </c>
      <c r="C2" s="2" t="s">
        <v>2</v>
      </c>
      <c r="D2" s="2" t="s">
        <v>30</v>
      </c>
      <c r="E2" s="2" t="s">
        <v>82</v>
      </c>
      <c r="F2" s="2" t="s">
        <v>774</v>
      </c>
    </row>
    <row r="3" spans="1:6">
      <c r="A3" s="3" t="s">
        <v>775</v>
      </c>
    </row>
    <row r="4" spans="1:6">
      <c r="A4" s="4" t="s">
        <v>767</v>
      </c>
      <c r="C4" s="7" t="n">
        <v>0</v>
      </c>
      <c r="D4" s="7" t="n">
        <v>0</v>
      </c>
      <c r="E4" s="7" t="n">
        <v>1514000</v>
      </c>
    </row>
    <row r="5" spans="1:6">
      <c r="A5" s="4" t="s">
        <v>776</v>
      </c>
    </row>
    <row r="6" spans="1:6">
      <c r="A6" s="3" t="s">
        <v>775</v>
      </c>
    </row>
    <row r="7" spans="1:6">
      <c r="A7" s="4" t="s">
        <v>777</v>
      </c>
      <c r="F7" s="4" t="s">
        <v>676</v>
      </c>
    </row>
    <row r="8" spans="1:6">
      <c r="A8" s="4" t="s">
        <v>778</v>
      </c>
      <c r="F8" s="7" t="n">
        <v>2410000</v>
      </c>
    </row>
    <row r="9" spans="1:6">
      <c r="A9" s="4" t="s">
        <v>779</v>
      </c>
      <c r="B9" s="5" t="n">
        <v>621637</v>
      </c>
    </row>
    <row r="10" spans="1:6">
      <c r="A10" s="4" t="s">
        <v>780</v>
      </c>
      <c r="B10" s="5" t="n">
        <v>621637</v>
      </c>
    </row>
    <row r="11" spans="1:6">
      <c r="A11" s="4" t="s">
        <v>781</v>
      </c>
      <c r="B11" s="7" t="n">
        <v>1148000</v>
      </c>
    </row>
    <row r="12" spans="1:6">
      <c r="A12" s="4" t="s">
        <v>767</v>
      </c>
      <c r="C12" s="7" t="n">
        <v>0</v>
      </c>
      <c r="D12" s="7" t="n">
        <v>0</v>
      </c>
      <c r="E12" s="7" t="n">
        <v>363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82</v>
      </c>
      <c r="B1" s="2" t="s">
        <v>783</v>
      </c>
      <c r="C1" s="2" t="s">
        <v>784</v>
      </c>
      <c r="D1" s="2" t="s">
        <v>785</v>
      </c>
      <c r="E1" s="2" t="s">
        <v>115</v>
      </c>
      <c r="F1" s="2" t="s">
        <v>116</v>
      </c>
      <c r="G1" s="2" t="s">
        <v>117</v>
      </c>
      <c r="H1" s="2" t="s">
        <v>786</v>
      </c>
      <c r="I1" s="2" t="s">
        <v>787</v>
      </c>
      <c r="J1" s="2" t="s">
        <v>788</v>
      </c>
    </row>
    <row r="2" spans="1:10">
      <c r="A2" s="3" t="s">
        <v>57</v>
      </c>
    </row>
    <row r="3" spans="1:10">
      <c r="A3" s="4" t="s">
        <v>148</v>
      </c>
      <c r="E3" s="7" t="n">
        <v>8736000</v>
      </c>
      <c r="F3" s="7" t="n">
        <v>0</v>
      </c>
      <c r="G3" s="7" t="n">
        <v>0</v>
      </c>
    </row>
    <row r="4" spans="1:10">
      <c r="A4" s="4" t="s">
        <v>789</v>
      </c>
      <c r="F4" s="5" t="n">
        <v>614000</v>
      </c>
    </row>
    <row r="5" spans="1:10">
      <c r="A5" s="4" t="s">
        <v>790</v>
      </c>
    </row>
    <row r="6" spans="1:10">
      <c r="A6" s="3" t="s">
        <v>57</v>
      </c>
    </row>
    <row r="7" spans="1:10">
      <c r="A7" s="4" t="s">
        <v>635</v>
      </c>
      <c r="I7" s="7" t="n">
        <v>17454000</v>
      </c>
      <c r="J7" s="11" t="n">
        <v>120000000</v>
      </c>
    </row>
    <row r="8" spans="1:10">
      <c r="A8" s="4" t="s">
        <v>791</v>
      </c>
      <c r="I8" s="4" t="s">
        <v>792</v>
      </c>
      <c r="J8" s="4" t="s">
        <v>792</v>
      </c>
    </row>
    <row r="9" spans="1:10">
      <c r="A9" s="4" t="s">
        <v>793</v>
      </c>
      <c r="E9" s="5" t="n">
        <v>13638000</v>
      </c>
    </row>
    <row r="10" spans="1:10">
      <c r="A10" s="4" t="s">
        <v>148</v>
      </c>
      <c r="C10" s="7" t="n">
        <v>8736000</v>
      </c>
      <c r="D10" s="11" t="n">
        <v>60000</v>
      </c>
    </row>
    <row r="11" spans="1:10">
      <c r="A11" s="4" t="s">
        <v>794</v>
      </c>
      <c r="E11" s="5" t="n">
        <v>8727000</v>
      </c>
    </row>
    <row r="12" spans="1:10">
      <c r="A12" s="4" t="s">
        <v>795</v>
      </c>
    </row>
    <row r="13" spans="1:10">
      <c r="A13" s="3" t="s">
        <v>57</v>
      </c>
    </row>
    <row r="14" spans="1:10">
      <c r="A14" s="4" t="s">
        <v>635</v>
      </c>
      <c r="B14" s="7" t="n">
        <v>84358000</v>
      </c>
      <c r="H14" s="11" t="n">
        <v>580000000</v>
      </c>
    </row>
    <row r="15" spans="1:10">
      <c r="A15" s="4" t="s">
        <v>796</v>
      </c>
      <c r="B15" s="4" t="s">
        <v>797</v>
      </c>
    </row>
    <row r="16" spans="1:10">
      <c r="A16" s="4" t="s">
        <v>798</v>
      </c>
      <c r="E16" s="7" t="n">
        <v>40725000</v>
      </c>
    </row>
    <row r="17" spans="1:10">
      <c r="A17" s="4" t="s">
        <v>799</v>
      </c>
      <c r="E17" s="4" t="s">
        <v>800</v>
      </c>
    </row>
    <row r="18" spans="1:10">
      <c r="A18" s="4" t="s">
        <v>801</v>
      </c>
      <c r="E18" s="7" t="n">
        <v>43633000</v>
      </c>
    </row>
    <row r="19" spans="1:10">
      <c r="A19" s="4" t="s">
        <v>802</v>
      </c>
      <c r="E19" s="5" t="n">
        <v>2253000</v>
      </c>
      <c r="F19" s="5" t="n">
        <v>1260000</v>
      </c>
      <c r="G19" s="5" t="n">
        <v>851000</v>
      </c>
    </row>
    <row r="20" spans="1:10">
      <c r="A20" s="4" t="s">
        <v>789</v>
      </c>
      <c r="E20" s="7" t="n">
        <v>575000</v>
      </c>
      <c r="F20" s="7" t="n">
        <v>0</v>
      </c>
      <c r="G20"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803</v>
      </c>
      <c r="B1" s="2" t="s">
        <v>630</v>
      </c>
      <c r="C1" s="2" t="s">
        <v>804</v>
      </c>
      <c r="D1" s="2" t="s">
        <v>115</v>
      </c>
      <c r="E1" s="2" t="s">
        <v>116</v>
      </c>
    </row>
    <row r="2" spans="1:5">
      <c r="A2" s="3" t="s">
        <v>276</v>
      </c>
    </row>
    <row r="3" spans="1:5">
      <c r="A3" s="4" t="s">
        <v>805</v>
      </c>
      <c r="E3" s="7" t="n">
        <v>7649</v>
      </c>
    </row>
    <row r="4" spans="1:5">
      <c r="A4" s="4" t="s">
        <v>789</v>
      </c>
      <c r="E4" s="7" t="n">
        <v>614</v>
      </c>
    </row>
    <row r="5" spans="1:5">
      <c r="A5" s="4" t="s">
        <v>634</v>
      </c>
    </row>
    <row r="6" spans="1:5">
      <c r="A6" s="3" t="s">
        <v>276</v>
      </c>
    </row>
    <row r="7" spans="1:5">
      <c r="A7" s="4" t="s">
        <v>806</v>
      </c>
      <c r="C7" s="11" t="n">
        <v>900000</v>
      </c>
    </row>
    <row r="8" spans="1:5">
      <c r="A8" s="4" t="s">
        <v>807</v>
      </c>
      <c r="B8" s="11" t="n">
        <v>900000</v>
      </c>
    </row>
    <row r="9" spans="1:5">
      <c r="A9" s="4" t="s">
        <v>808</v>
      </c>
      <c r="C9" s="4" t="s">
        <v>809</v>
      </c>
    </row>
    <row r="10" spans="1:5">
      <c r="A10" s="4" t="s">
        <v>796</v>
      </c>
      <c r="B10" s="4" t="s">
        <v>810</v>
      </c>
    </row>
    <row r="11" spans="1:5">
      <c r="A11" s="4" t="s">
        <v>805</v>
      </c>
      <c r="D11" s="7" t="n">
        <v>10894</v>
      </c>
    </row>
    <row r="12" spans="1:5">
      <c r="A12" s="4" t="s">
        <v>789</v>
      </c>
      <c r="D12" s="7" t="n">
        <v>31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812</v>
      </c>
      <c r="J1" s="2" t="s">
        <v>1</v>
      </c>
    </row>
    <row r="2" spans="1:12">
      <c r="B2" s="2" t="s">
        <v>2</v>
      </c>
      <c r="C2" s="2" t="s">
        <v>813</v>
      </c>
      <c r="D2" s="2" t="s">
        <v>4</v>
      </c>
      <c r="E2" s="2" t="s">
        <v>814</v>
      </c>
      <c r="F2" s="2" t="s">
        <v>30</v>
      </c>
      <c r="G2" s="2" t="s">
        <v>532</v>
      </c>
      <c r="H2" s="2" t="s">
        <v>815</v>
      </c>
      <c r="I2" s="2" t="s">
        <v>816</v>
      </c>
      <c r="J2" s="2" t="s">
        <v>2</v>
      </c>
      <c r="K2" s="2" t="s">
        <v>30</v>
      </c>
      <c r="L2" s="2" t="s">
        <v>82</v>
      </c>
    </row>
    <row r="3" spans="1:12">
      <c r="A3" s="3" t="s">
        <v>104</v>
      </c>
    </row>
    <row r="4" spans="1:12">
      <c r="A4" s="4" t="s">
        <v>817</v>
      </c>
      <c r="B4" s="7" t="n">
        <v>58670</v>
      </c>
      <c r="C4" s="7" t="n">
        <v>54202</v>
      </c>
      <c r="D4" s="7" t="n">
        <v>52804</v>
      </c>
      <c r="E4" s="7" t="n">
        <v>32544</v>
      </c>
      <c r="F4" s="7" t="n">
        <v>18174</v>
      </c>
      <c r="G4" s="7" t="n">
        <v>220213</v>
      </c>
      <c r="H4" s="7" t="n">
        <v>0</v>
      </c>
      <c r="I4" s="7" t="n">
        <v>0</v>
      </c>
      <c r="J4" s="7" t="n">
        <v>198220</v>
      </c>
      <c r="K4" s="7" t="n">
        <v>238387</v>
      </c>
      <c r="L4" s="7" t="n">
        <v>1070</v>
      </c>
    </row>
    <row r="5" spans="1:12">
      <c r="A5" s="4" t="s">
        <v>104</v>
      </c>
    </row>
    <row r="6" spans="1:12">
      <c r="A6" s="3" t="s">
        <v>104</v>
      </c>
    </row>
    <row r="7" spans="1:12">
      <c r="A7" s="4" t="s">
        <v>818</v>
      </c>
      <c r="J7" s="5" t="n">
        <v>138046</v>
      </c>
      <c r="K7" s="5" t="n">
        <v>28428</v>
      </c>
      <c r="L7" s="5" t="n">
        <v>0</v>
      </c>
    </row>
    <row r="8" spans="1:12">
      <c r="A8" s="4" t="s">
        <v>819</v>
      </c>
      <c r="J8" s="5" t="n">
        <v>-7161</v>
      </c>
      <c r="K8" s="5" t="n">
        <v>-4000</v>
      </c>
      <c r="L8" s="5" t="n">
        <v>0</v>
      </c>
    </row>
    <row r="9" spans="1:12">
      <c r="A9" s="4" t="s">
        <v>817</v>
      </c>
      <c r="J9" s="7" t="n">
        <v>130885</v>
      </c>
      <c r="K9" s="7" t="n">
        <v>24428</v>
      </c>
      <c r="L9" s="7"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0</v>
      </c>
    </row>
    <row r="3" spans="1:3">
      <c r="A3" s="3" t="s">
        <v>821</v>
      </c>
    </row>
    <row r="4" spans="1:3">
      <c r="A4" s="4" t="s">
        <v>822</v>
      </c>
      <c r="B4" s="7" t="n">
        <v>3997</v>
      </c>
    </row>
    <row r="5" spans="1:3">
      <c r="A5" s="4" t="s">
        <v>823</v>
      </c>
      <c r="B5" s="5" t="n">
        <v>4749</v>
      </c>
      <c r="C5" s="7" t="n">
        <v>3997</v>
      </c>
    </row>
    <row r="6" spans="1:3">
      <c r="A6" s="4" t="s">
        <v>104</v>
      </c>
    </row>
    <row r="7" spans="1:3">
      <c r="A7" s="3" t="s">
        <v>821</v>
      </c>
    </row>
    <row r="8" spans="1:3">
      <c r="A8" s="4" t="s">
        <v>822</v>
      </c>
      <c r="B8" s="5" t="n">
        <v>3997</v>
      </c>
      <c r="C8" s="5" t="n">
        <v>0</v>
      </c>
    </row>
    <row r="9" spans="1:3">
      <c r="A9" s="4" t="s">
        <v>824</v>
      </c>
      <c r="B9" s="5" t="n">
        <v>7161</v>
      </c>
      <c r="C9" s="5" t="n">
        <v>4000</v>
      </c>
    </row>
    <row r="10" spans="1:3">
      <c r="A10" s="4" t="s">
        <v>825</v>
      </c>
      <c r="B10" s="5" t="n">
        <v>-6409</v>
      </c>
      <c r="C10" s="5" t="n">
        <v>-3</v>
      </c>
    </row>
    <row r="11" spans="1:3">
      <c r="A11" s="4" t="s">
        <v>823</v>
      </c>
      <c r="B11" s="7" t="n">
        <v>4749</v>
      </c>
      <c r="C11" s="7" t="n">
        <v>399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812</v>
      </c>
      <c r="J1" s="2" t="s">
        <v>1</v>
      </c>
    </row>
    <row r="2" spans="1:12">
      <c r="B2" s="2" t="s">
        <v>2</v>
      </c>
      <c r="C2" s="2" t="s">
        <v>813</v>
      </c>
      <c r="D2" s="2" t="s">
        <v>4</v>
      </c>
      <c r="E2" s="2" t="s">
        <v>814</v>
      </c>
      <c r="F2" s="2" t="s">
        <v>30</v>
      </c>
      <c r="G2" s="2" t="s">
        <v>532</v>
      </c>
      <c r="H2" s="2" t="s">
        <v>815</v>
      </c>
      <c r="I2" s="2" t="s">
        <v>816</v>
      </c>
      <c r="J2" s="2" t="s">
        <v>2</v>
      </c>
      <c r="K2" s="2" t="s">
        <v>30</v>
      </c>
      <c r="L2" s="2" t="s">
        <v>82</v>
      </c>
    </row>
    <row r="3" spans="1:12">
      <c r="A3" s="3" t="s">
        <v>827</v>
      </c>
    </row>
    <row r="4" spans="1:12">
      <c r="A4" s="4" t="s">
        <v>99</v>
      </c>
      <c r="B4" s="7" t="n">
        <v>-268255</v>
      </c>
      <c r="C4" s="7" t="n">
        <v>-144031</v>
      </c>
      <c r="D4" s="7" t="n">
        <v>-156887</v>
      </c>
      <c r="E4" s="7" t="n">
        <v>-104596</v>
      </c>
      <c r="F4" s="7" t="n">
        <v>-99323</v>
      </c>
      <c r="G4" s="7" t="n">
        <v>117386</v>
      </c>
      <c r="H4" s="7" t="n">
        <v>-60545</v>
      </c>
      <c r="I4" s="7" t="n">
        <v>-50623</v>
      </c>
      <c r="J4" s="7" t="n">
        <v>-673769</v>
      </c>
      <c r="K4" s="7" t="n">
        <v>-93105</v>
      </c>
      <c r="L4" s="7" t="n">
        <v>-119217</v>
      </c>
    </row>
    <row r="5" spans="1:12">
      <c r="A5" s="3" t="s">
        <v>828</v>
      </c>
    </row>
    <row r="6" spans="1:12">
      <c r="A6" s="4" t="s">
        <v>829</v>
      </c>
      <c r="J6" s="5" t="n">
        <v>720753819</v>
      </c>
      <c r="K6" s="5" t="n">
        <v>543185460</v>
      </c>
      <c r="L6" s="5" t="n">
        <v>403619446</v>
      </c>
    </row>
    <row r="7" spans="1:12">
      <c r="A7" s="4" t="s">
        <v>830</v>
      </c>
      <c r="J7" s="9" t="n">
        <v>-0.93</v>
      </c>
      <c r="K7" s="9" t="n">
        <v>-0.17</v>
      </c>
      <c r="L7" s="9" t="n">
        <v>-0.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1</v>
      </c>
      <c r="B1" s="2" t="s">
        <v>514</v>
      </c>
      <c r="C1" s="2" t="s">
        <v>2</v>
      </c>
      <c r="D1" s="2" t="s">
        <v>2</v>
      </c>
      <c r="E1" s="2" t="s">
        <v>30</v>
      </c>
      <c r="F1" s="2" t="s">
        <v>82</v>
      </c>
      <c r="G1" s="2" t="s">
        <v>832</v>
      </c>
      <c r="H1" s="2" t="s">
        <v>833</v>
      </c>
    </row>
    <row r="2" spans="1:8">
      <c r="A2" s="4" t="s">
        <v>834</v>
      </c>
    </row>
    <row r="3" spans="1:8">
      <c r="A3" s="3" t="s">
        <v>220</v>
      </c>
    </row>
    <row r="4" spans="1:8">
      <c r="A4" s="4" t="s">
        <v>835</v>
      </c>
      <c r="D4" s="5" t="n">
        <v>9387885</v>
      </c>
      <c r="E4" s="5" t="n">
        <v>62085462</v>
      </c>
      <c r="F4" s="5" t="n">
        <v>38921219</v>
      </c>
    </row>
    <row r="5" spans="1:8">
      <c r="A5" s="4" t="s">
        <v>836</v>
      </c>
      <c r="D5" s="9" t="n">
        <v>12.32</v>
      </c>
      <c r="E5" s="9" t="n">
        <v>3.73</v>
      </c>
      <c r="F5" s="9" t="n">
        <v>2.32</v>
      </c>
    </row>
    <row r="6" spans="1:8">
      <c r="A6" s="4" t="s">
        <v>837</v>
      </c>
      <c r="C6" s="5" t="n">
        <v>116082647</v>
      </c>
      <c r="D6" s="5" t="n">
        <v>116082647</v>
      </c>
      <c r="E6" s="5" t="n">
        <v>127002897</v>
      </c>
      <c r="F6" s="5" t="n">
        <v>77079743</v>
      </c>
      <c r="H6" s="5" t="n">
        <v>44109990</v>
      </c>
    </row>
    <row r="7" spans="1:8">
      <c r="A7" s="4" t="s">
        <v>838</v>
      </c>
    </row>
    <row r="8" spans="1:8">
      <c r="A8" s="3" t="s">
        <v>220</v>
      </c>
    </row>
    <row r="9" spans="1:8">
      <c r="A9" s="4" t="s">
        <v>839</v>
      </c>
      <c r="G9" s="5" t="n">
        <v>65029595</v>
      </c>
    </row>
    <row r="10" spans="1:8">
      <c r="A10" s="4" t="s">
        <v>840</v>
      </c>
      <c r="C10" s="4" t="s">
        <v>841</v>
      </c>
      <c r="D10" s="4" t="s">
        <v>841</v>
      </c>
    </row>
    <row r="11" spans="1:8">
      <c r="A11" s="4" t="s">
        <v>842</v>
      </c>
      <c r="B11" s="5" t="n">
        <v>29603616</v>
      </c>
      <c r="C11" s="5" t="n">
        <v>38553159</v>
      </c>
    </row>
    <row r="12" spans="1:8">
      <c r="A12" s="4" t="s">
        <v>843</v>
      </c>
    </row>
    <row r="13" spans="1:8">
      <c r="A13" s="3" t="s">
        <v>220</v>
      </c>
    </row>
    <row r="14" spans="1:8">
      <c r="A14" s="4" t="s">
        <v>844</v>
      </c>
      <c r="C14" s="5" t="n">
        <v>57889708</v>
      </c>
      <c r="D14" s="5" t="n">
        <v>57889708</v>
      </c>
    </row>
    <row r="15" spans="1:8">
      <c r="A15" s="4" t="s">
        <v>845</v>
      </c>
    </row>
    <row r="16" spans="1:8">
      <c r="A16" s="3" t="s">
        <v>220</v>
      </c>
    </row>
    <row r="17" spans="1:8">
      <c r="A17" s="4" t="s">
        <v>846</v>
      </c>
      <c r="D17" s="5" t="n">
        <v>51443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847</v>
      </c>
      <c r="B1" s="2" t="s">
        <v>848</v>
      </c>
    </row>
    <row r="2" spans="1:2">
      <c r="A2" s="4" t="s">
        <v>849</v>
      </c>
    </row>
    <row r="3" spans="1:2">
      <c r="A3" s="3" t="s">
        <v>414</v>
      </c>
    </row>
    <row r="4" spans="1:2">
      <c r="A4" s="4" t="s">
        <v>839</v>
      </c>
      <c r="B4" s="5" t="n">
        <v>12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851</v>
      </c>
      <c r="C1" s="2" t="s">
        <v>2</v>
      </c>
      <c r="D1" s="2" t="s">
        <v>2</v>
      </c>
    </row>
    <row r="2" spans="1:4">
      <c r="A2" s="3" t="s">
        <v>414</v>
      </c>
    </row>
    <row r="3" spans="1:4">
      <c r="A3" s="4" t="s">
        <v>839</v>
      </c>
      <c r="B3" s="5" t="n">
        <v>3500000</v>
      </c>
      <c r="C3" s="5" t="n">
        <v>7355315</v>
      </c>
      <c r="D3" s="5" t="n">
        <v>7355315</v>
      </c>
    </row>
    <row r="4" spans="1:4">
      <c r="A4" s="4" t="s">
        <v>842</v>
      </c>
      <c r="C4" s="5" t="n">
        <v>3855315</v>
      </c>
    </row>
    <row r="5" spans="1:4">
      <c r="A5" s="4" t="s">
        <v>852</v>
      </c>
      <c r="C5" s="4" t="s">
        <v>853</v>
      </c>
      <c r="D5" s="4" t="s">
        <v>853</v>
      </c>
    </row>
    <row r="6" spans="1:4">
      <c r="A6" s="4" t="s">
        <v>854</v>
      </c>
      <c r="B6" s="4" t="s">
        <v>676</v>
      </c>
    </row>
    <row r="7" spans="1:4">
      <c r="A7" s="4" t="s">
        <v>835</v>
      </c>
      <c r="D7" s="5"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55</v>
      </c>
      <c r="B1" s="2" t="s">
        <v>1</v>
      </c>
    </row>
    <row r="2" spans="1:4">
      <c r="B2" s="2" t="s">
        <v>2</v>
      </c>
      <c r="C2" s="2" t="s">
        <v>30</v>
      </c>
      <c r="D2" s="2" t="s">
        <v>82</v>
      </c>
    </row>
    <row r="3" spans="1:4">
      <c r="A3" s="3" t="s">
        <v>856</v>
      </c>
    </row>
    <row r="4" spans="1:4">
      <c r="A4" s="4" t="s">
        <v>857</v>
      </c>
      <c r="B4" s="5" t="n">
        <v>56027926</v>
      </c>
    </row>
    <row r="5" spans="1:4">
      <c r="A5" s="4" t="s">
        <v>858</v>
      </c>
      <c r="B5" s="7" t="n">
        <v>154623</v>
      </c>
    </row>
    <row r="6" spans="1:4">
      <c r="A6" s="4" t="s">
        <v>859</v>
      </c>
      <c r="B6" s="4" t="s">
        <v>860</v>
      </c>
    </row>
    <row r="7" spans="1:4">
      <c r="A7" s="4" t="s">
        <v>861</v>
      </c>
      <c r="B7" s="7" t="n">
        <v>55642</v>
      </c>
      <c r="C7" s="7" t="n">
        <v>20440</v>
      </c>
      <c r="D7" s="7" t="n">
        <v>2821</v>
      </c>
    </row>
    <row r="8" spans="1:4">
      <c r="A8" s="4" t="s">
        <v>834</v>
      </c>
    </row>
    <row r="9" spans="1:4">
      <c r="A9" s="3" t="s">
        <v>862</v>
      </c>
    </row>
    <row r="10" spans="1:4">
      <c r="A10" s="4" t="s">
        <v>863</v>
      </c>
      <c r="B10" s="5" t="n">
        <v>127002897</v>
      </c>
      <c r="C10" s="5" t="n">
        <v>77079743</v>
      </c>
      <c r="D10" s="5" t="n">
        <v>44109990</v>
      </c>
    </row>
    <row r="11" spans="1:4">
      <c r="A11" s="4" t="s">
        <v>835</v>
      </c>
      <c r="B11" s="5" t="n">
        <v>9387885</v>
      </c>
      <c r="C11" s="5" t="n">
        <v>62085462</v>
      </c>
      <c r="D11" s="5" t="n">
        <v>38921219</v>
      </c>
    </row>
    <row r="12" spans="1:4">
      <c r="A12" s="4" t="s">
        <v>864</v>
      </c>
      <c r="B12" s="5" t="n">
        <v>-13841036</v>
      </c>
      <c r="C12" s="5" t="n">
        <v>-5887193</v>
      </c>
      <c r="D12" s="5" t="n">
        <v>-610116</v>
      </c>
    </row>
    <row r="13" spans="1:4">
      <c r="A13" s="4" t="s">
        <v>865</v>
      </c>
      <c r="B13" s="5" t="n">
        <v>-6467099</v>
      </c>
      <c r="C13" s="5" t="n">
        <v>-6275115</v>
      </c>
      <c r="D13" s="5" t="n">
        <v>-5341350</v>
      </c>
    </row>
    <row r="14" spans="1:4">
      <c r="A14" s="4" t="s">
        <v>866</v>
      </c>
      <c r="B14" s="5" t="n">
        <v>116082647</v>
      </c>
      <c r="C14" s="5" t="n">
        <v>127002897</v>
      </c>
      <c r="D14" s="5" t="n">
        <v>77079743</v>
      </c>
    </row>
    <row r="15" spans="1:4">
      <c r="A15" s="4" t="s">
        <v>867</v>
      </c>
      <c r="B15" s="5" t="n">
        <v>53829397</v>
      </c>
    </row>
    <row r="16" spans="1:4">
      <c r="A16" s="4" t="s">
        <v>868</v>
      </c>
      <c r="B16" s="5" t="n">
        <v>109857323</v>
      </c>
    </row>
    <row r="17" spans="1:4">
      <c r="A17" s="3" t="s">
        <v>869</v>
      </c>
    </row>
    <row r="18" spans="1:4">
      <c r="A18" s="4" t="s">
        <v>870</v>
      </c>
      <c r="B18" s="9" t="n">
        <v>2.45</v>
      </c>
      <c r="C18" s="9" t="n">
        <v>1.31</v>
      </c>
      <c r="D18" s="9" t="n">
        <v>0.35</v>
      </c>
    </row>
    <row r="19" spans="1:4">
      <c r="A19" s="4" t="s">
        <v>871</v>
      </c>
      <c r="B19" s="12" t="n">
        <v>12.32</v>
      </c>
      <c r="C19" s="12" t="n">
        <v>3.73</v>
      </c>
      <c r="D19" s="12" t="n">
        <v>2.32</v>
      </c>
    </row>
    <row r="20" spans="1:4">
      <c r="A20" s="4" t="s">
        <v>872</v>
      </c>
      <c r="B20" s="12" t="n">
        <v>2.23</v>
      </c>
      <c r="C20" s="12" t="n">
        <v>0.82</v>
      </c>
      <c r="D20" s="12" t="n">
        <v>0.1</v>
      </c>
    </row>
    <row r="21" spans="1:4">
      <c r="A21" s="4" t="s">
        <v>873</v>
      </c>
      <c r="B21" s="12" t="n">
        <v>3.59</v>
      </c>
      <c r="C21" s="12" t="n">
        <v>2.52</v>
      </c>
      <c r="D21" s="12" t="n">
        <v>0.92</v>
      </c>
    </row>
    <row r="22" spans="1:4">
      <c r="A22" s="4" t="s">
        <v>874</v>
      </c>
      <c r="B22" s="12" t="n">
        <v>3.21</v>
      </c>
      <c r="C22" s="12" t="n">
        <v>2.45</v>
      </c>
      <c r="D22" s="12" t="n">
        <v>1.31</v>
      </c>
    </row>
    <row r="23" spans="1:4">
      <c r="A23" s="4" t="s">
        <v>875</v>
      </c>
      <c r="B23" s="12" t="n">
        <v>1.84</v>
      </c>
    </row>
    <row r="24" spans="1:4">
      <c r="A24" s="4" t="s">
        <v>876</v>
      </c>
      <c r="B24" s="12" t="n">
        <v>3.15</v>
      </c>
    </row>
    <row r="25" spans="1:4">
      <c r="A25" s="3" t="s">
        <v>877</v>
      </c>
    </row>
    <row r="26" spans="1:4">
      <c r="A26" s="4" t="s">
        <v>871</v>
      </c>
      <c r="B26" s="9" t="n">
        <v>7.08</v>
      </c>
      <c r="C26" s="9" t="n">
        <v>2.65</v>
      </c>
      <c r="D26" s="9" t="n">
        <v>1.6</v>
      </c>
    </row>
    <row r="27" spans="1:4">
      <c r="A27" s="3" t="s">
        <v>878</v>
      </c>
    </row>
    <row r="28" spans="1:4">
      <c r="A28" s="4" t="s">
        <v>879</v>
      </c>
      <c r="B28" s="4" t="s">
        <v>880</v>
      </c>
    </row>
    <row r="29" spans="1:4">
      <c r="A29" s="4" t="s">
        <v>881</v>
      </c>
      <c r="B29" s="4" t="s">
        <v>882</v>
      </c>
    </row>
    <row r="30" spans="1:4">
      <c r="A30" s="4" t="s">
        <v>883</v>
      </c>
      <c r="B30" s="4" t="s">
        <v>884</v>
      </c>
    </row>
    <row r="31" spans="1:4">
      <c r="A31" s="3" t="s">
        <v>856</v>
      </c>
    </row>
    <row r="32" spans="1:4">
      <c r="A32" s="4" t="s">
        <v>885</v>
      </c>
      <c r="B32" s="7" t="n">
        <v>132687</v>
      </c>
      <c r="C32" s="7" t="n">
        <v>24723</v>
      </c>
      <c r="D32" s="7" t="n">
        <v>1353</v>
      </c>
    </row>
    <row r="33" spans="1:4">
      <c r="A33" s="4" t="s">
        <v>886</v>
      </c>
      <c r="B33" s="5" t="n">
        <v>894871</v>
      </c>
    </row>
    <row r="34" spans="1:4">
      <c r="A34" s="4" t="s">
        <v>887</v>
      </c>
      <c r="B34" s="5" t="n">
        <v>481796</v>
      </c>
    </row>
    <row r="35" spans="1:4">
      <c r="A35" s="4" t="s">
        <v>888</v>
      </c>
      <c r="B35" s="7" t="n">
        <v>85356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16"/>
  </cols>
  <sheetData>
    <row r="1" spans="1:2">
      <c r="A1" s="1" t="s">
        <v>889</v>
      </c>
      <c r="B1" s="2" t="s">
        <v>1</v>
      </c>
    </row>
    <row r="2" spans="1:2">
      <c r="B2" s="2" t="s">
        <v>2</v>
      </c>
    </row>
    <row r="3" spans="1:2">
      <c r="A3" s="3" t="s">
        <v>414</v>
      </c>
    </row>
    <row r="4" spans="1:2">
      <c r="A4" s="4" t="s">
        <v>890</v>
      </c>
      <c r="B4" s="4" t="s">
        <v>476</v>
      </c>
    </row>
    <row r="5" spans="1:2">
      <c r="A5" s="4" t="s">
        <v>891</v>
      </c>
    </row>
    <row r="6" spans="1:2">
      <c r="A6" s="3" t="s">
        <v>414</v>
      </c>
    </row>
    <row r="7" spans="1:2">
      <c r="A7" s="4" t="s">
        <v>892</v>
      </c>
      <c r="B7" s="4" t="s">
        <v>473</v>
      </c>
    </row>
    <row r="8" spans="1:2">
      <c r="A8" s="4" t="s">
        <v>893</v>
      </c>
    </row>
    <row r="9" spans="1:2">
      <c r="A9" s="3" t="s">
        <v>414</v>
      </c>
    </row>
    <row r="10" spans="1:2">
      <c r="A10" s="4" t="s">
        <v>894</v>
      </c>
      <c r="B10" s="4" t="s">
        <v>895</v>
      </c>
    </row>
    <row r="11" spans="1:2">
      <c r="A11" s="4" t="s">
        <v>896</v>
      </c>
    </row>
    <row r="12" spans="1:2">
      <c r="A12" s="3" t="s">
        <v>414</v>
      </c>
    </row>
    <row r="13" spans="1:2">
      <c r="A13" s="4" t="s">
        <v>894</v>
      </c>
      <c r="B13" s="4" t="s">
        <v>895</v>
      </c>
    </row>
    <row r="14" spans="1:2">
      <c r="A14" s="4" t="s">
        <v>897</v>
      </c>
    </row>
    <row r="15" spans="1:2">
      <c r="A15" s="3" t="s">
        <v>414</v>
      </c>
    </row>
    <row r="16" spans="1:2">
      <c r="A16" s="4" t="s">
        <v>894</v>
      </c>
      <c r="B16" s="4" t="s">
        <v>895</v>
      </c>
    </row>
    <row r="17" spans="1:2">
      <c r="A17" s="4" t="s">
        <v>898</v>
      </c>
    </row>
    <row r="18" spans="1:2">
      <c r="A18" s="3" t="s">
        <v>414</v>
      </c>
    </row>
    <row r="19" spans="1:2">
      <c r="A19" s="4" t="s">
        <v>892</v>
      </c>
      <c r="B19" s="4" t="s">
        <v>471</v>
      </c>
    </row>
    <row r="20" spans="1:2">
      <c r="A20" s="4" t="s">
        <v>899</v>
      </c>
    </row>
    <row r="21" spans="1:2">
      <c r="A21" s="3" t="s">
        <v>414</v>
      </c>
    </row>
    <row r="22" spans="1:2">
      <c r="A22" s="4" t="s">
        <v>894</v>
      </c>
      <c r="B22" s="4" t="s">
        <v>900</v>
      </c>
    </row>
    <row r="23" spans="1:2">
      <c r="A23" s="4" t="s">
        <v>901</v>
      </c>
    </row>
    <row r="24" spans="1:2">
      <c r="A24" s="3" t="s">
        <v>414</v>
      </c>
    </row>
    <row r="25" spans="1:2">
      <c r="A25" s="4" t="s">
        <v>894</v>
      </c>
      <c r="B25" s="4" t="s">
        <v>900</v>
      </c>
    </row>
    <row r="26" spans="1:2">
      <c r="A26" s="4" t="s">
        <v>902</v>
      </c>
    </row>
    <row r="27" spans="1:2">
      <c r="A27" s="3" t="s">
        <v>414</v>
      </c>
    </row>
    <row r="28" spans="1:2">
      <c r="A28" s="4" t="s">
        <v>894</v>
      </c>
      <c r="B28" s="4" t="s">
        <v>900</v>
      </c>
    </row>
    <row r="29" spans="1:2">
      <c r="A29" s="4" t="s">
        <v>903</v>
      </c>
    </row>
    <row r="30" spans="1:2">
      <c r="A30" s="3" t="s">
        <v>414</v>
      </c>
    </row>
    <row r="31" spans="1:2">
      <c r="A31" s="4" t="s">
        <v>894</v>
      </c>
      <c r="B31" s="4" t="s">
        <v>900</v>
      </c>
    </row>
    <row r="32" spans="1:2">
      <c r="A32" s="4" t="s">
        <v>904</v>
      </c>
    </row>
    <row r="33" spans="1:2">
      <c r="A33" s="3" t="s">
        <v>414</v>
      </c>
    </row>
    <row r="34" spans="1:2">
      <c r="A34" s="4" t="s">
        <v>894</v>
      </c>
      <c r="B34" s="4" t="s">
        <v>900</v>
      </c>
    </row>
    <row r="35" spans="1:2">
      <c r="A35" s="4" t="s">
        <v>421</v>
      </c>
    </row>
    <row r="36" spans="1:2">
      <c r="A36" s="3" t="s">
        <v>414</v>
      </c>
    </row>
    <row r="37" spans="1:2">
      <c r="A37" s="4" t="s">
        <v>892</v>
      </c>
      <c r="B37" s="4" t="s">
        <v>905</v>
      </c>
    </row>
    <row r="38" spans="1:2">
      <c r="A38" s="4" t="s">
        <v>906</v>
      </c>
    </row>
    <row r="39" spans="1:2">
      <c r="A39" s="3" t="s">
        <v>414</v>
      </c>
    </row>
    <row r="40" spans="1:2">
      <c r="A40" s="4" t="s">
        <v>894</v>
      </c>
      <c r="B40" s="4" t="s">
        <v>679</v>
      </c>
    </row>
    <row r="41" spans="1:2">
      <c r="A41" s="4" t="s">
        <v>907</v>
      </c>
    </row>
    <row r="42" spans="1:2">
      <c r="A42" s="3" t="s">
        <v>414</v>
      </c>
    </row>
    <row r="43" spans="1:2">
      <c r="A43" s="4" t="s">
        <v>894</v>
      </c>
      <c r="B43" s="4" t="s">
        <v>679</v>
      </c>
    </row>
    <row r="44" spans="1:2">
      <c r="A44" s="4" t="s">
        <v>908</v>
      </c>
    </row>
    <row r="45" spans="1:2">
      <c r="A45" s="3" t="s">
        <v>414</v>
      </c>
    </row>
    <row r="46" spans="1:2">
      <c r="A46" s="4" t="s">
        <v>894</v>
      </c>
      <c r="B46" s="4" t="s">
        <v>679</v>
      </c>
    </row>
    <row r="47" spans="1:2">
      <c r="A47" s="4" t="s">
        <v>909</v>
      </c>
    </row>
    <row r="48" spans="1:2">
      <c r="A48" s="3" t="s">
        <v>414</v>
      </c>
    </row>
    <row r="49" spans="1:2">
      <c r="A49" s="4" t="s">
        <v>894</v>
      </c>
      <c r="B49" s="4" t="s">
        <v>679</v>
      </c>
    </row>
    <row r="50" spans="1:2">
      <c r="A50" s="4" t="s">
        <v>424</v>
      </c>
    </row>
    <row r="51" spans="1:2">
      <c r="A51" s="3" t="s">
        <v>414</v>
      </c>
    </row>
    <row r="52" spans="1:2">
      <c r="A52" s="4" t="s">
        <v>892</v>
      </c>
      <c r="B52" s="4" t="s">
        <v>905</v>
      </c>
    </row>
    <row r="53" spans="1:2">
      <c r="A53" s="4" t="s">
        <v>910</v>
      </c>
    </row>
    <row r="54" spans="1:2">
      <c r="A54" s="3" t="s">
        <v>414</v>
      </c>
    </row>
    <row r="55" spans="1:2">
      <c r="A55" s="4" t="s">
        <v>894</v>
      </c>
      <c r="B55" s="4" t="s">
        <v>679</v>
      </c>
    </row>
    <row r="56" spans="1:2">
      <c r="A56" s="4" t="s">
        <v>911</v>
      </c>
    </row>
    <row r="57" spans="1:2">
      <c r="A57" s="3" t="s">
        <v>414</v>
      </c>
    </row>
    <row r="58" spans="1:2">
      <c r="A58" s="4" t="s">
        <v>894</v>
      </c>
      <c r="B58" s="4" t="s">
        <v>679</v>
      </c>
    </row>
    <row r="59" spans="1:2">
      <c r="A59" s="4" t="s">
        <v>912</v>
      </c>
    </row>
    <row r="60" spans="1:2">
      <c r="A60" s="3" t="s">
        <v>414</v>
      </c>
    </row>
    <row r="61" spans="1:2">
      <c r="A61" s="4" t="s">
        <v>894</v>
      </c>
      <c r="B61" s="4" t="s">
        <v>679</v>
      </c>
    </row>
    <row r="62" spans="1:2">
      <c r="A62" s="4" t="s">
        <v>913</v>
      </c>
    </row>
    <row r="63" spans="1:2">
      <c r="A63" s="3" t="s">
        <v>414</v>
      </c>
    </row>
    <row r="64" spans="1:2">
      <c r="A64" s="4" t="s">
        <v>894</v>
      </c>
      <c r="B64" s="4" t="s">
        <v>6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24"/>
  </cols>
  <sheetData>
    <row r="1" spans="1:4">
      <c r="A1" s="1" t="s">
        <v>914</v>
      </c>
      <c r="B1" s="2" t="s">
        <v>1</v>
      </c>
    </row>
    <row r="2" spans="1:4">
      <c r="B2" s="2" t="s">
        <v>915</v>
      </c>
      <c r="C2" s="2" t="s">
        <v>916</v>
      </c>
      <c r="D2" s="2" t="s">
        <v>917</v>
      </c>
    </row>
    <row r="3" spans="1:4">
      <c r="A3" s="3" t="s">
        <v>918</v>
      </c>
    </row>
    <row r="4" spans="1:4">
      <c r="A4" s="4" t="s">
        <v>890</v>
      </c>
      <c r="B4" s="4" t="s">
        <v>476</v>
      </c>
    </row>
    <row r="5" spans="1:4">
      <c r="A5" s="4" t="s">
        <v>919</v>
      </c>
    </row>
    <row r="6" spans="1:4">
      <c r="A6" s="3" t="s">
        <v>918</v>
      </c>
    </row>
    <row r="7" spans="1:4">
      <c r="A7" s="4" t="s">
        <v>920</v>
      </c>
      <c r="B7" s="4" t="s">
        <v>921</v>
      </c>
      <c r="C7" s="4" t="s">
        <v>922</v>
      </c>
      <c r="D7" s="4" t="s">
        <v>923</v>
      </c>
    </row>
    <row r="8" spans="1:4">
      <c r="A8" s="4" t="s">
        <v>924</v>
      </c>
      <c r="B8" s="4" t="s">
        <v>925</v>
      </c>
      <c r="C8" s="4" t="s">
        <v>926</v>
      </c>
      <c r="D8" s="4" t="s">
        <v>926</v>
      </c>
    </row>
    <row r="9" spans="1:4">
      <c r="A9" s="4" t="s">
        <v>927</v>
      </c>
      <c r="B9" s="13" t="n">
        <v>2.2</v>
      </c>
      <c r="C9" s="13" t="n">
        <v>2.2</v>
      </c>
      <c r="D9" s="13" t="n">
        <v>2.2</v>
      </c>
    </row>
    <row r="10" spans="1:4">
      <c r="A10" s="4" t="s">
        <v>928</v>
      </c>
      <c r="B10" s="13" t="n">
        <v>2.8</v>
      </c>
      <c r="C10" s="13" t="n">
        <v>2.8</v>
      </c>
      <c r="D10" s="13" t="n">
        <v>2.8</v>
      </c>
    </row>
    <row r="11" spans="1:4">
      <c r="A11" s="4" t="s">
        <v>929</v>
      </c>
      <c r="B11" s="4" t="s">
        <v>930</v>
      </c>
      <c r="C11" s="4" t="s">
        <v>931</v>
      </c>
      <c r="D11" s="4" t="s">
        <v>932</v>
      </c>
    </row>
    <row r="12" spans="1:4">
      <c r="A12" s="4" t="s">
        <v>933</v>
      </c>
      <c r="B12" s="4" t="s">
        <v>934</v>
      </c>
      <c r="C12" s="4" t="s">
        <v>446</v>
      </c>
      <c r="D12" s="4" t="s">
        <v>935</v>
      </c>
    </row>
    <row r="13" spans="1:4">
      <c r="A13" s="4" t="s">
        <v>936</v>
      </c>
      <c r="B13" s="4" t="s">
        <v>937</v>
      </c>
      <c r="C13" s="4" t="s">
        <v>937</v>
      </c>
      <c r="D13" s="4" t="s">
        <v>937</v>
      </c>
    </row>
    <row r="14" spans="1:4">
      <c r="A14" s="4" t="s">
        <v>890</v>
      </c>
      <c r="B14" s="4" t="s">
        <v>476</v>
      </c>
      <c r="C14" s="4" t="s">
        <v>476</v>
      </c>
      <c r="D14" s="4" t="s">
        <v>476</v>
      </c>
    </row>
    <row r="15" spans="1:4">
      <c r="A15" s="4" t="s">
        <v>938</v>
      </c>
    </row>
    <row r="16" spans="1:4">
      <c r="A16" s="3" t="s">
        <v>918</v>
      </c>
    </row>
    <row r="17" spans="1:4">
      <c r="A17" s="4" t="s">
        <v>939</v>
      </c>
      <c r="B17" s="9" t="n">
        <v>4.3</v>
      </c>
      <c r="C17" s="9" t="n">
        <v>2.39</v>
      </c>
      <c r="D17" s="9" t="n">
        <v>1.85</v>
      </c>
    </row>
    <row r="18" spans="1:4">
      <c r="A18" s="4" t="s">
        <v>940</v>
      </c>
    </row>
    <row r="19" spans="1:4">
      <c r="A19" s="3" t="s">
        <v>918</v>
      </c>
    </row>
    <row r="20" spans="1:4">
      <c r="A20" s="4" t="s">
        <v>939</v>
      </c>
      <c r="B20" s="9" t="n">
        <v>8.85</v>
      </c>
      <c r="C20" s="9" t="n">
        <v>2.71</v>
      </c>
      <c r="D20" s="9" t="n">
        <v>2.8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1</v>
      </c>
      <c r="B1" s="2" t="s">
        <v>1</v>
      </c>
    </row>
    <row r="2" spans="1:4">
      <c r="B2" s="2" t="s">
        <v>2</v>
      </c>
      <c r="C2" s="2" t="s">
        <v>30</v>
      </c>
      <c r="D2" s="2" t="s">
        <v>82</v>
      </c>
    </row>
    <row r="3" spans="1:4">
      <c r="A3" s="3" t="s">
        <v>942</v>
      </c>
    </row>
    <row r="4" spans="1:4">
      <c r="A4" s="4" t="s">
        <v>858</v>
      </c>
      <c r="B4" s="7" t="n">
        <v>154623</v>
      </c>
    </row>
    <row r="5" spans="1:4">
      <c r="A5" s="4" t="s">
        <v>859</v>
      </c>
      <c r="B5" s="4" t="s">
        <v>860</v>
      </c>
    </row>
    <row r="6" spans="1:4">
      <c r="A6" s="4" t="s">
        <v>421</v>
      </c>
    </row>
    <row r="7" spans="1:4">
      <c r="A7" s="3" t="s">
        <v>943</v>
      </c>
    </row>
    <row r="8" spans="1:4">
      <c r="A8" s="4" t="s">
        <v>863</v>
      </c>
      <c r="B8" s="5" t="n">
        <v>806250</v>
      </c>
      <c r="C8" s="5" t="n">
        <v>1075000</v>
      </c>
      <c r="D8" s="5" t="n">
        <v>44445</v>
      </c>
    </row>
    <row r="9" spans="1:4">
      <c r="A9" s="4" t="s">
        <v>835</v>
      </c>
      <c r="B9" s="5" t="n">
        <v>0</v>
      </c>
      <c r="C9" s="5" t="n">
        <v>300000</v>
      </c>
      <c r="D9" s="5" t="n">
        <v>1075000</v>
      </c>
    </row>
    <row r="10" spans="1:4">
      <c r="A10" s="4" t="s">
        <v>944</v>
      </c>
      <c r="B10" s="5" t="n">
        <v>-387500</v>
      </c>
      <c r="C10" s="5" t="n">
        <v>-268750</v>
      </c>
      <c r="D10" s="5" t="n">
        <v>-44445</v>
      </c>
    </row>
    <row r="11" spans="1:4">
      <c r="A11" s="4" t="s">
        <v>865</v>
      </c>
      <c r="B11" s="5" t="n">
        <v>-118750</v>
      </c>
      <c r="C11" s="5" t="n">
        <v>-300000</v>
      </c>
      <c r="D11" s="5" t="n">
        <v>0</v>
      </c>
    </row>
    <row r="12" spans="1:4">
      <c r="A12" s="4" t="s">
        <v>866</v>
      </c>
      <c r="B12" s="5" t="n">
        <v>300000</v>
      </c>
      <c r="C12" s="5" t="n">
        <v>806250</v>
      </c>
      <c r="D12" s="5" t="n">
        <v>1075000</v>
      </c>
    </row>
    <row r="13" spans="1:4">
      <c r="A13" s="4" t="s">
        <v>945</v>
      </c>
      <c r="B13" s="5" t="n">
        <v>270000</v>
      </c>
    </row>
    <row r="14" spans="1:4">
      <c r="A14" s="3" t="s">
        <v>946</v>
      </c>
    </row>
    <row r="15" spans="1:4">
      <c r="A15" s="4" t="s">
        <v>870</v>
      </c>
      <c r="B15" s="9" t="n">
        <v>2.16</v>
      </c>
      <c r="C15" s="9" t="n">
        <v>2.16</v>
      </c>
      <c r="D15" s="9" t="n">
        <v>0.05</v>
      </c>
    </row>
    <row r="16" spans="1:4">
      <c r="A16" s="4" t="s">
        <v>871</v>
      </c>
      <c r="B16" s="5" t="n">
        <v>0</v>
      </c>
      <c r="C16" s="12" t="n">
        <v>2.95</v>
      </c>
      <c r="D16" s="12" t="n">
        <v>2.16</v>
      </c>
    </row>
    <row r="17" spans="1:4">
      <c r="A17" s="4" t="s">
        <v>947</v>
      </c>
      <c r="B17" s="12" t="n">
        <v>2.12</v>
      </c>
      <c r="C17" s="12" t="n">
        <v>2.04</v>
      </c>
      <c r="D17" s="12" t="n">
        <v>0.05</v>
      </c>
    </row>
    <row r="18" spans="1:4">
      <c r="A18" s="4" t="s">
        <v>873</v>
      </c>
      <c r="B18" s="12" t="n">
        <v>2.04</v>
      </c>
      <c r="C18" s="12" t="n">
        <v>2.95</v>
      </c>
      <c r="D18" s="5" t="n">
        <v>0</v>
      </c>
    </row>
    <row r="19" spans="1:4">
      <c r="A19" s="4" t="s">
        <v>874</v>
      </c>
      <c r="B19" s="12" t="n">
        <v>2.25</v>
      </c>
      <c r="C19" s="9" t="n">
        <v>2.16</v>
      </c>
      <c r="D19" s="9" t="n">
        <v>2.16</v>
      </c>
    </row>
    <row r="20" spans="1:4">
      <c r="A20" s="4" t="s">
        <v>948</v>
      </c>
      <c r="B20" s="9" t="n">
        <v>2.25</v>
      </c>
    </row>
    <row r="21" spans="1:4">
      <c r="A21" s="3" t="s">
        <v>942</v>
      </c>
    </row>
    <row r="22" spans="1:4">
      <c r="A22" s="4" t="s">
        <v>858</v>
      </c>
      <c r="B22" s="7" t="n">
        <v>514</v>
      </c>
    </row>
    <row r="23" spans="1:4">
      <c r="A23" s="4" t="s">
        <v>859</v>
      </c>
      <c r="B23" s="4" t="s">
        <v>94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50</v>
      </c>
      <c r="B1" s="2" t="s">
        <v>1</v>
      </c>
    </row>
    <row r="2" spans="1:3">
      <c r="B2" s="2" t="s">
        <v>2</v>
      </c>
      <c r="C2" s="2" t="s">
        <v>30</v>
      </c>
    </row>
    <row r="3" spans="1:3">
      <c r="A3" s="3" t="s">
        <v>942</v>
      </c>
    </row>
    <row r="4" spans="1:3">
      <c r="A4" s="4" t="s">
        <v>858</v>
      </c>
      <c r="B4" s="7" t="n">
        <v>154623</v>
      </c>
    </row>
    <row r="5" spans="1:3">
      <c r="A5" s="4" t="s">
        <v>859</v>
      </c>
      <c r="B5" s="4" t="s">
        <v>860</v>
      </c>
    </row>
    <row r="6" spans="1:3">
      <c r="A6" s="4" t="s">
        <v>424</v>
      </c>
    </row>
    <row r="7" spans="1:3">
      <c r="A7" s="3" t="s">
        <v>943</v>
      </c>
    </row>
    <row r="8" spans="1:3">
      <c r="A8" s="4" t="s">
        <v>863</v>
      </c>
      <c r="B8" s="5" t="n">
        <v>1469442</v>
      </c>
      <c r="C8" s="5" t="n">
        <v>0</v>
      </c>
    </row>
    <row r="9" spans="1:3">
      <c r="A9" s="4" t="s">
        <v>835</v>
      </c>
      <c r="B9" s="5" t="n">
        <v>14079598</v>
      </c>
      <c r="C9" s="5" t="n">
        <v>1469442</v>
      </c>
    </row>
    <row r="10" spans="1:3">
      <c r="A10" s="4" t="s">
        <v>944</v>
      </c>
      <c r="B10" s="5" t="n">
        <v>-689130</v>
      </c>
      <c r="C10" s="5" t="n">
        <v>0</v>
      </c>
    </row>
    <row r="11" spans="1:3">
      <c r="A11" s="4" t="s">
        <v>865</v>
      </c>
      <c r="B11" s="5" t="n">
        <v>-757458</v>
      </c>
      <c r="C11" s="5" t="n">
        <v>0</v>
      </c>
    </row>
    <row r="12" spans="1:3">
      <c r="A12" s="4" t="s">
        <v>866</v>
      </c>
      <c r="B12" s="5" t="n">
        <v>14102452</v>
      </c>
      <c r="C12" s="5" t="n">
        <v>1469442</v>
      </c>
    </row>
    <row r="13" spans="1:3">
      <c r="A13" s="4" t="s">
        <v>945</v>
      </c>
      <c r="B13" s="5" t="n">
        <v>12692207</v>
      </c>
    </row>
    <row r="14" spans="1:3">
      <c r="A14" s="3" t="s">
        <v>946</v>
      </c>
    </row>
    <row r="15" spans="1:3">
      <c r="A15" s="4" t="s">
        <v>870</v>
      </c>
      <c r="B15" s="7" t="n">
        <v>0</v>
      </c>
      <c r="C15" s="7" t="n">
        <v>0</v>
      </c>
    </row>
    <row r="16" spans="1:3">
      <c r="A16" s="4" t="s">
        <v>871</v>
      </c>
      <c r="B16" s="12" t="n">
        <v>12.07</v>
      </c>
      <c r="C16" s="12" t="n">
        <v>7.55</v>
      </c>
    </row>
    <row r="17" spans="1:3">
      <c r="A17" s="4" t="s">
        <v>947</v>
      </c>
      <c r="B17" s="12" t="n">
        <v>8.33</v>
      </c>
      <c r="C17" s="5" t="n">
        <v>0</v>
      </c>
    </row>
    <row r="18" spans="1:3">
      <c r="A18" s="4" t="s">
        <v>873</v>
      </c>
      <c r="B18" s="12" t="n">
        <v>10.89</v>
      </c>
      <c r="C18" s="5" t="n">
        <v>0</v>
      </c>
    </row>
    <row r="19" spans="1:3">
      <c r="A19" s="4" t="s">
        <v>874</v>
      </c>
      <c r="B19" s="12" t="n">
        <v>11.85</v>
      </c>
      <c r="C19" s="7" t="n">
        <v>0</v>
      </c>
    </row>
    <row r="20" spans="1:3">
      <c r="A20" s="4" t="s">
        <v>948</v>
      </c>
      <c r="B20" s="9" t="n">
        <v>11.85</v>
      </c>
    </row>
    <row r="21" spans="1:3">
      <c r="A21" s="3" t="s">
        <v>942</v>
      </c>
    </row>
    <row r="22" spans="1:3">
      <c r="A22" s="4" t="s">
        <v>858</v>
      </c>
      <c r="B22" s="7" t="n">
        <v>134713</v>
      </c>
    </row>
    <row r="23" spans="1:3">
      <c r="A23" s="4" t="s">
        <v>859</v>
      </c>
      <c r="B23" s="4" t="s">
        <v>95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82</v>
      </c>
    </row>
    <row r="3" spans="1:4">
      <c r="A3" s="3" t="s">
        <v>220</v>
      </c>
    </row>
    <row r="4" spans="1:4">
      <c r="A4" s="4" t="s">
        <v>953</v>
      </c>
      <c r="B4" s="7" t="n">
        <v>87127</v>
      </c>
      <c r="C4" s="7" t="n">
        <v>42863</v>
      </c>
      <c r="D4" s="7" t="n">
        <v>10625</v>
      </c>
    </row>
    <row r="5" spans="1:4">
      <c r="A5" s="4" t="s">
        <v>87</v>
      </c>
    </row>
    <row r="6" spans="1:4">
      <c r="A6" s="3" t="s">
        <v>220</v>
      </c>
    </row>
    <row r="7" spans="1:4">
      <c r="A7" s="4" t="s">
        <v>953</v>
      </c>
      <c r="B7" s="5" t="n">
        <v>54384</v>
      </c>
      <c r="C7" s="5" t="n">
        <v>30610</v>
      </c>
      <c r="D7" s="5" t="n">
        <v>8076</v>
      </c>
    </row>
    <row r="8" spans="1:4">
      <c r="A8" s="4" t="s">
        <v>88</v>
      </c>
    </row>
    <row r="9" spans="1:4">
      <c r="A9" s="3" t="s">
        <v>220</v>
      </c>
    </row>
    <row r="10" spans="1:4">
      <c r="A10" s="4" t="s">
        <v>953</v>
      </c>
      <c r="B10" s="7" t="n">
        <v>32743</v>
      </c>
      <c r="C10" s="7" t="n">
        <v>12253</v>
      </c>
      <c r="D10" s="7" t="n">
        <v>254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4</v>
      </c>
      <c r="B1" s="2" t="s">
        <v>1</v>
      </c>
    </row>
    <row r="2" spans="1:4">
      <c r="B2" s="2" t="s">
        <v>2</v>
      </c>
      <c r="C2" s="2" t="s">
        <v>30</v>
      </c>
      <c r="D2" s="2" t="s">
        <v>514</v>
      </c>
    </row>
    <row r="3" spans="1:4">
      <c r="A3" s="3" t="s">
        <v>955</v>
      </c>
    </row>
    <row r="4" spans="1:4">
      <c r="A4" s="4" t="s">
        <v>956</v>
      </c>
      <c r="B4" s="7" t="n">
        <v>684231</v>
      </c>
      <c r="C4" s="7" t="n">
        <v>352907</v>
      </c>
    </row>
    <row r="5" spans="1:4">
      <c r="A5" s="4" t="s">
        <v>957</v>
      </c>
      <c r="D5" s="7" t="n">
        <v>-2291</v>
      </c>
    </row>
    <row r="6" spans="1:4">
      <c r="A6" s="4" t="s">
        <v>231</v>
      </c>
      <c r="B6" s="5" t="n">
        <v>681940</v>
      </c>
    </row>
    <row r="7" spans="1:4">
      <c r="A7" s="4" t="s">
        <v>958</v>
      </c>
      <c r="B7" s="5" t="n">
        <v>1753647</v>
      </c>
      <c r="C7" s="5" t="n">
        <v>684231</v>
      </c>
    </row>
    <row r="8" spans="1:4">
      <c r="A8" s="4" t="s">
        <v>205</v>
      </c>
    </row>
    <row r="9" spans="1:4">
      <c r="A9" s="3" t="s">
        <v>955</v>
      </c>
    </row>
    <row r="10" spans="1:4">
      <c r="A10" s="4" t="s">
        <v>956</v>
      </c>
      <c r="B10" s="5" t="n">
        <v>-480</v>
      </c>
      <c r="C10" s="5" t="n">
        <v>-946</v>
      </c>
    </row>
    <row r="11" spans="1:4">
      <c r="A11" s="4" t="s">
        <v>959</v>
      </c>
      <c r="B11" s="5" t="n">
        <v>3691</v>
      </c>
      <c r="C11" s="5" t="n">
        <v>510</v>
      </c>
    </row>
    <row r="12" spans="1:4">
      <c r="A12" s="4" t="s">
        <v>960</v>
      </c>
      <c r="B12" s="5" t="n">
        <v>-1948</v>
      </c>
      <c r="C12" s="5" t="n">
        <v>-44</v>
      </c>
    </row>
    <row r="13" spans="1:4">
      <c r="A13" s="4" t="s">
        <v>957</v>
      </c>
      <c r="D13" s="7" t="n">
        <v>263</v>
      </c>
    </row>
    <row r="14" spans="1:4">
      <c r="A14" s="4" t="s">
        <v>231</v>
      </c>
      <c r="B14" s="5" t="n">
        <v>-217</v>
      </c>
    </row>
    <row r="15" spans="1:4">
      <c r="A15" s="4" t="s">
        <v>961</v>
      </c>
      <c r="B15" s="5" t="n">
        <v>1743</v>
      </c>
      <c r="C15" s="5" t="n">
        <v>466</v>
      </c>
    </row>
    <row r="16" spans="1:4">
      <c r="A16" s="4" t="s">
        <v>958</v>
      </c>
      <c r="B16" s="5" t="n">
        <v>1526</v>
      </c>
      <c r="C16" s="5" t="n">
        <v>-480</v>
      </c>
    </row>
    <row r="17" spans="1:4">
      <c r="A17" s="4" t="s">
        <v>962</v>
      </c>
    </row>
    <row r="18" spans="1:4">
      <c r="A18" s="3" t="s">
        <v>955</v>
      </c>
    </row>
    <row r="19" spans="1:4">
      <c r="A19" s="4" t="s">
        <v>957</v>
      </c>
      <c r="C19" s="5" t="n">
        <v>263</v>
      </c>
    </row>
    <row r="20" spans="1:4">
      <c r="A20" s="4" t="s">
        <v>963</v>
      </c>
    </row>
    <row r="21" spans="1:4">
      <c r="A21" s="3" t="s">
        <v>955</v>
      </c>
    </row>
    <row r="22" spans="1:4">
      <c r="A22" s="4" t="s">
        <v>956</v>
      </c>
      <c r="B22" s="5" t="n">
        <v>-85</v>
      </c>
      <c r="C22" s="5" t="n">
        <v>-847</v>
      </c>
    </row>
    <row r="23" spans="1:4">
      <c r="A23" s="4" t="s">
        <v>959</v>
      </c>
      <c r="B23" s="5" t="n">
        <v>-390</v>
      </c>
      <c r="C23" s="5" t="n">
        <v>762</v>
      </c>
    </row>
    <row r="24" spans="1:4">
      <c r="A24" s="4" t="s">
        <v>960</v>
      </c>
      <c r="B24" s="5" t="n">
        <v>0</v>
      </c>
      <c r="C24" s="5" t="n">
        <v>0</v>
      </c>
    </row>
    <row r="25" spans="1:4">
      <c r="A25" s="4" t="s">
        <v>231</v>
      </c>
      <c r="B25" s="5" t="n">
        <v>178</v>
      </c>
    </row>
    <row r="26" spans="1:4">
      <c r="A26" s="4" t="s">
        <v>961</v>
      </c>
      <c r="B26" s="5" t="n">
        <v>-390</v>
      </c>
      <c r="C26" s="5" t="n">
        <v>762</v>
      </c>
    </row>
    <row r="27" spans="1:4">
      <c r="A27" s="4" t="s">
        <v>958</v>
      </c>
      <c r="B27" s="5" t="n">
        <v>-212</v>
      </c>
      <c r="C27" s="5" t="n">
        <v>-85</v>
      </c>
    </row>
    <row r="28" spans="1:4">
      <c r="A28" s="4" t="s">
        <v>964</v>
      </c>
    </row>
    <row r="29" spans="1:4">
      <c r="A29" s="3" t="s">
        <v>955</v>
      </c>
    </row>
    <row r="30" spans="1:4">
      <c r="A30" s="4" t="s">
        <v>957</v>
      </c>
      <c r="C30" s="5" t="n">
        <v>263</v>
      </c>
    </row>
    <row r="31" spans="1:4">
      <c r="A31" s="4" t="s">
        <v>965</v>
      </c>
    </row>
    <row r="32" spans="1:4">
      <c r="A32" s="3" t="s">
        <v>955</v>
      </c>
    </row>
    <row r="33" spans="1:4">
      <c r="A33" s="4" t="s">
        <v>956</v>
      </c>
      <c r="B33" s="5" t="n">
        <v>-395</v>
      </c>
      <c r="C33" s="5" t="n">
        <v>-99</v>
      </c>
    </row>
    <row r="34" spans="1:4">
      <c r="A34" s="4" t="s">
        <v>959</v>
      </c>
      <c r="B34" s="5" t="n">
        <v>4081</v>
      </c>
      <c r="C34" s="5" t="n">
        <v>-252</v>
      </c>
    </row>
    <row r="35" spans="1:4">
      <c r="A35" s="4" t="s">
        <v>960</v>
      </c>
      <c r="B35" s="5" t="n">
        <v>-1948</v>
      </c>
      <c r="C35" s="5" t="n">
        <v>-44</v>
      </c>
    </row>
    <row r="36" spans="1:4">
      <c r="A36" s="4" t="s">
        <v>231</v>
      </c>
      <c r="B36" s="5" t="n">
        <v>-395</v>
      </c>
    </row>
    <row r="37" spans="1:4">
      <c r="A37" s="4" t="s">
        <v>961</v>
      </c>
      <c r="B37" s="5" t="n">
        <v>2133</v>
      </c>
      <c r="C37" s="5" t="n">
        <v>-296</v>
      </c>
    </row>
    <row r="38" spans="1:4">
      <c r="A38" s="4" t="s">
        <v>958</v>
      </c>
      <c r="B38" s="7" t="n">
        <v>1738</v>
      </c>
      <c r="C38" s="5" t="n">
        <v>-395</v>
      </c>
    </row>
    <row r="39" spans="1:4">
      <c r="A39" s="4" t="s">
        <v>966</v>
      </c>
    </row>
    <row r="40" spans="1:4">
      <c r="A40" s="3" t="s">
        <v>955</v>
      </c>
    </row>
    <row r="41" spans="1:4">
      <c r="A41" s="4" t="s">
        <v>957</v>
      </c>
      <c r="C41" s="7"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7</v>
      </c>
      <c r="B1" s="2" t="s">
        <v>440</v>
      </c>
      <c r="C1" s="2" t="s">
        <v>441</v>
      </c>
      <c r="D1" s="2" t="s">
        <v>968</v>
      </c>
      <c r="E1" s="2" t="s">
        <v>969</v>
      </c>
      <c r="F1" s="2" t="s">
        <v>764</v>
      </c>
      <c r="G1" s="2" t="s">
        <v>2</v>
      </c>
      <c r="H1" s="2" t="s">
        <v>30</v>
      </c>
      <c r="I1" s="2" t="s">
        <v>82</v>
      </c>
      <c r="J1" s="2" t="s">
        <v>531</v>
      </c>
    </row>
    <row r="2" spans="1:10">
      <c r="A2" s="3" t="s">
        <v>970</v>
      </c>
    </row>
    <row r="3" spans="1:10">
      <c r="A3" s="4" t="s">
        <v>563</v>
      </c>
      <c r="J3" s="9" t="n">
        <v>59.55</v>
      </c>
    </row>
    <row r="4" spans="1:10">
      <c r="A4" s="4" t="s">
        <v>189</v>
      </c>
    </row>
    <row r="5" spans="1:10">
      <c r="A5" s="3" t="s">
        <v>970</v>
      </c>
    </row>
    <row r="6" spans="1:10">
      <c r="A6" s="4" t="s">
        <v>565</v>
      </c>
      <c r="H6" s="5" t="n">
        <v>32746416</v>
      </c>
    </row>
    <row r="7" spans="1:10">
      <c r="A7" s="4" t="s">
        <v>176</v>
      </c>
    </row>
    <row r="8" spans="1:10">
      <c r="A8" s="3" t="s">
        <v>970</v>
      </c>
    </row>
    <row r="9" spans="1:10">
      <c r="A9" s="4" t="s">
        <v>971</v>
      </c>
      <c r="F9" s="5" t="n">
        <v>6600000</v>
      </c>
    </row>
    <row r="10" spans="1:10">
      <c r="A10" s="4" t="s">
        <v>565</v>
      </c>
      <c r="F10" s="5" t="n">
        <v>85800000</v>
      </c>
    </row>
    <row r="11" spans="1:10">
      <c r="A11" s="4" t="s">
        <v>563</v>
      </c>
      <c r="F11" s="7" t="n">
        <v>24</v>
      </c>
    </row>
    <row r="12" spans="1:10">
      <c r="A12" s="4" t="s">
        <v>566</v>
      </c>
      <c r="F12" s="9" t="n">
        <v>1.85</v>
      </c>
    </row>
    <row r="13" spans="1:10">
      <c r="A13" s="4" t="s">
        <v>443</v>
      </c>
      <c r="F13" s="7" t="n">
        <v>166197</v>
      </c>
    </row>
    <row r="14" spans="1:10">
      <c r="A14" s="4" t="s">
        <v>972</v>
      </c>
    </row>
    <row r="15" spans="1:10">
      <c r="A15" s="3" t="s">
        <v>970</v>
      </c>
    </row>
    <row r="16" spans="1:10">
      <c r="A16" s="4" t="s">
        <v>565</v>
      </c>
      <c r="I16" s="5" t="n">
        <v>98670000</v>
      </c>
    </row>
    <row r="17" spans="1:10">
      <c r="A17" s="4" t="s">
        <v>177</v>
      </c>
    </row>
    <row r="18" spans="1:10">
      <c r="A18" s="3" t="s">
        <v>970</v>
      </c>
    </row>
    <row r="19" spans="1:10">
      <c r="A19" s="4" t="s">
        <v>971</v>
      </c>
      <c r="D19" s="5" t="n">
        <v>2465000</v>
      </c>
      <c r="E19" s="5" t="n">
        <v>5781250</v>
      </c>
    </row>
    <row r="20" spans="1:10">
      <c r="A20" s="4" t="s">
        <v>565</v>
      </c>
      <c r="C20" s="5" t="n">
        <v>96534750</v>
      </c>
      <c r="D20" s="5" t="n">
        <v>32045000</v>
      </c>
      <c r="E20" s="5" t="n">
        <v>75156250</v>
      </c>
    </row>
    <row r="21" spans="1:10">
      <c r="A21" s="4" t="s">
        <v>563</v>
      </c>
      <c r="D21" s="7" t="n">
        <v>71</v>
      </c>
      <c r="E21" s="7" t="n">
        <v>32</v>
      </c>
    </row>
    <row r="22" spans="1:10">
      <c r="A22" s="4" t="s">
        <v>566</v>
      </c>
      <c r="C22" s="9" t="n">
        <v>7.77</v>
      </c>
      <c r="D22" s="9" t="n">
        <v>5.46</v>
      </c>
      <c r="E22" s="9" t="n">
        <v>2.46</v>
      </c>
    </row>
    <row r="23" spans="1:10">
      <c r="A23" s="4" t="s">
        <v>443</v>
      </c>
      <c r="D23" s="7" t="n">
        <v>188517</v>
      </c>
      <c r="E23" s="7" t="n">
        <v>198625</v>
      </c>
    </row>
    <row r="24" spans="1:10">
      <c r="A24" s="4" t="s">
        <v>563</v>
      </c>
      <c r="C24" s="7" t="n">
        <v>101</v>
      </c>
    </row>
    <row r="25" spans="1:10">
      <c r="A25" s="4" t="s">
        <v>973</v>
      </c>
      <c r="C25" s="5" t="n">
        <v>7425750</v>
      </c>
    </row>
    <row r="26" spans="1:10">
      <c r="A26" s="4" t="s">
        <v>443</v>
      </c>
      <c r="B26" s="7" t="n">
        <v>869709</v>
      </c>
      <c r="C26" s="7" t="n">
        <v>757587</v>
      </c>
    </row>
    <row r="27" spans="1:10">
      <c r="A27" s="4" t="s">
        <v>974</v>
      </c>
    </row>
    <row r="28" spans="1:10">
      <c r="A28" s="3" t="s">
        <v>970</v>
      </c>
    </row>
    <row r="29" spans="1:10">
      <c r="A29" s="4" t="s">
        <v>565</v>
      </c>
      <c r="B29" s="5" t="n">
        <v>65600000</v>
      </c>
      <c r="G29" s="5" t="n">
        <v>102970400</v>
      </c>
      <c r="I29" s="5" t="n">
        <v>86206250</v>
      </c>
    </row>
    <row r="30" spans="1:10">
      <c r="A30" s="4" t="s">
        <v>566</v>
      </c>
      <c r="B30" s="9" t="n">
        <v>13.76</v>
      </c>
    </row>
    <row r="31" spans="1:10">
      <c r="A31" s="4" t="s">
        <v>563</v>
      </c>
      <c r="B31" s="9" t="n">
        <v>178.9</v>
      </c>
    </row>
    <row r="32" spans="1:10">
      <c r="A32" s="4" t="s">
        <v>975</v>
      </c>
    </row>
    <row r="33" spans="1:10">
      <c r="A33" s="3" t="s">
        <v>970</v>
      </c>
    </row>
    <row r="34" spans="1:10">
      <c r="A34" s="4" t="s">
        <v>971</v>
      </c>
      <c r="E34" s="5" t="n">
        <v>468750</v>
      </c>
    </row>
    <row r="35" spans="1:10">
      <c r="A35" s="4" t="s">
        <v>565</v>
      </c>
      <c r="E35" s="5" t="n">
        <v>6093750</v>
      </c>
    </row>
    <row r="36" spans="1:10">
      <c r="A36" s="4" t="s">
        <v>976</v>
      </c>
    </row>
    <row r="37" spans="1:10">
      <c r="A37" s="3" t="s">
        <v>970</v>
      </c>
    </row>
    <row r="38" spans="1:10">
      <c r="A38" s="4" t="s">
        <v>971</v>
      </c>
      <c r="D38" s="5" t="n">
        <v>369750</v>
      </c>
      <c r="E38" s="5" t="n">
        <v>850000</v>
      </c>
      <c r="F38" s="5" t="n">
        <v>990000</v>
      </c>
    </row>
    <row r="39" spans="1:10">
      <c r="A39" s="4" t="s">
        <v>565</v>
      </c>
      <c r="C39" s="5" t="n">
        <v>6435650</v>
      </c>
      <c r="D39" s="5" t="n">
        <v>4806750</v>
      </c>
      <c r="E39" s="5" t="n">
        <v>11050000</v>
      </c>
      <c r="F39" s="5" t="n">
        <v>12870000</v>
      </c>
    </row>
    <row r="40" spans="1:10">
      <c r="A40" s="4" t="s">
        <v>973</v>
      </c>
      <c r="C40" s="5" t="n">
        <v>49505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531</v>
      </c>
      <c r="C1" s="2" t="s">
        <v>2</v>
      </c>
      <c r="D1" s="2" t="s">
        <v>30</v>
      </c>
      <c r="E1" s="2" t="s">
        <v>82</v>
      </c>
    </row>
    <row r="2" spans="1:5">
      <c r="A2" s="3" t="s">
        <v>970</v>
      </c>
    </row>
    <row r="3" spans="1:5">
      <c r="A3" s="4" t="s">
        <v>146</v>
      </c>
      <c r="C3" s="7" t="n">
        <v>0</v>
      </c>
      <c r="D3" s="7" t="n">
        <v>149928</v>
      </c>
      <c r="E3" s="7" t="n">
        <v>0</v>
      </c>
    </row>
    <row r="4" spans="1:5">
      <c r="A4" s="4" t="s">
        <v>563</v>
      </c>
      <c r="B4" s="9" t="n">
        <v>59.55</v>
      </c>
    </row>
    <row r="5" spans="1:5">
      <c r="A5" s="4" t="s">
        <v>564</v>
      </c>
    </row>
    <row r="6" spans="1:5">
      <c r="A6" s="3" t="s">
        <v>970</v>
      </c>
    </row>
    <row r="7" spans="1:5">
      <c r="A7" s="4" t="s">
        <v>565</v>
      </c>
      <c r="B7" s="5" t="n">
        <v>32746416</v>
      </c>
    </row>
    <row r="8" spans="1:5">
      <c r="A8" s="4" t="s">
        <v>146</v>
      </c>
      <c r="B8" s="7" t="n">
        <v>150000</v>
      </c>
    </row>
    <row r="9" spans="1:5">
      <c r="A9" s="4" t="s">
        <v>566</v>
      </c>
      <c r="B9" s="9" t="n">
        <v>4.58</v>
      </c>
    </row>
    <row r="10" spans="1:5">
      <c r="A10" s="4" t="s">
        <v>563</v>
      </c>
      <c r="B10" s="9" t="n">
        <v>59.55</v>
      </c>
    </row>
    <row r="11" spans="1:5">
      <c r="A11" s="4" t="s">
        <v>978</v>
      </c>
    </row>
    <row r="12" spans="1:5">
      <c r="A12" s="3" t="s">
        <v>970</v>
      </c>
    </row>
    <row r="13" spans="1:5">
      <c r="A13" s="4" t="s">
        <v>590</v>
      </c>
      <c r="B13" s="7" t="n">
        <v>7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979</v>
      </c>
      <c r="B1" s="2" t="s">
        <v>980</v>
      </c>
    </row>
    <row r="2" spans="1:2">
      <c r="A2" s="4" t="s">
        <v>176</v>
      </c>
    </row>
    <row r="3" spans="1:2">
      <c r="A3" s="3" t="s">
        <v>970</v>
      </c>
    </row>
    <row r="4" spans="1:2">
      <c r="A4" s="4" t="s">
        <v>981</v>
      </c>
      <c r="B4" s="9" t="n">
        <v>1.85</v>
      </c>
    </row>
    <row r="5" spans="1:2">
      <c r="A5" s="4" t="s">
        <v>189</v>
      </c>
    </row>
    <row r="6" spans="1:2">
      <c r="A6" s="3" t="s">
        <v>970</v>
      </c>
    </row>
    <row r="7" spans="1:2">
      <c r="A7" s="4" t="s">
        <v>982</v>
      </c>
      <c r="B7" s="5" t="n">
        <v>199990641</v>
      </c>
    </row>
    <row r="8" spans="1:2">
      <c r="A8" s="4" t="s">
        <v>983</v>
      </c>
      <c r="B8" s="7" t="n">
        <v>176084</v>
      </c>
    </row>
    <row r="9" spans="1:2">
      <c r="A9" s="4" t="s">
        <v>984</v>
      </c>
    </row>
    <row r="10" spans="1:2">
      <c r="A10" s="3" t="s">
        <v>970</v>
      </c>
    </row>
    <row r="11" spans="1:2">
      <c r="A11" s="4" t="s">
        <v>985</v>
      </c>
      <c r="B11" s="5" t="n">
        <v>7942314</v>
      </c>
    </row>
    <row r="12" spans="1:2">
      <c r="A12" s="4" t="s">
        <v>986</v>
      </c>
      <c r="B12" s="7" t="n">
        <v>1469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764</v>
      </c>
      <c r="C1" s="2" t="s">
        <v>773</v>
      </c>
    </row>
    <row r="2" spans="1:3">
      <c r="A2" s="3" t="s">
        <v>970</v>
      </c>
    </row>
    <row r="3" spans="1:3">
      <c r="A3" s="4" t="s">
        <v>988</v>
      </c>
      <c r="C3" s="7" t="n">
        <v>3687</v>
      </c>
    </row>
    <row r="4" spans="1:3">
      <c r="A4" s="4" t="s">
        <v>766</v>
      </c>
    </row>
    <row r="5" spans="1:3">
      <c r="A5" s="3" t="s">
        <v>766</v>
      </c>
    </row>
    <row r="6" spans="1:3">
      <c r="A6" s="4" t="s">
        <v>770</v>
      </c>
      <c r="B6" s="5" t="n">
        <v>1451586</v>
      </c>
    </row>
    <row r="7" spans="1:3">
      <c r="A7" s="4" t="s">
        <v>776</v>
      </c>
    </row>
    <row r="8" spans="1:3">
      <c r="A8" s="3" t="s">
        <v>775</v>
      </c>
    </row>
    <row r="9" spans="1:3">
      <c r="A9" s="4" t="s">
        <v>779</v>
      </c>
      <c r="C9" s="5" t="n">
        <v>621637</v>
      </c>
    </row>
    <row r="10" spans="1:3">
      <c r="A10" s="4" t="s">
        <v>989</v>
      </c>
      <c r="C10" s="5" t="n">
        <v>621637</v>
      </c>
    </row>
    <row r="11" spans="1:3">
      <c r="A11" s="3" t="s">
        <v>970</v>
      </c>
    </row>
    <row r="12" spans="1:3">
      <c r="A12" s="4" t="s">
        <v>779</v>
      </c>
      <c r="C12" s="5" t="n">
        <v>621637</v>
      </c>
    </row>
    <row r="13" spans="1:3">
      <c r="A13" s="4" t="s">
        <v>990</v>
      </c>
    </row>
    <row r="14" spans="1:3">
      <c r="A14" s="3" t="s">
        <v>970</v>
      </c>
    </row>
    <row r="15" spans="1:3">
      <c r="A15" s="4" t="s">
        <v>991</v>
      </c>
      <c r="B15" s="5" t="n">
        <v>2592593</v>
      </c>
    </row>
    <row r="16" spans="1:3">
      <c r="A16" s="4" t="s">
        <v>836</v>
      </c>
      <c r="B16" s="9" t="n">
        <v>0.68</v>
      </c>
    </row>
    <row r="17" spans="1:3">
      <c r="A17" s="4" t="s">
        <v>992</v>
      </c>
    </row>
    <row r="18" spans="1:3">
      <c r="A18" s="3" t="s">
        <v>775</v>
      </c>
    </row>
    <row r="19" spans="1:3">
      <c r="A19" s="4" t="s">
        <v>779</v>
      </c>
      <c r="B19" s="5" t="n">
        <v>57777</v>
      </c>
    </row>
    <row r="20" spans="1:3">
      <c r="A20" s="4" t="s">
        <v>989</v>
      </c>
      <c r="B20" s="5" t="n">
        <v>57777</v>
      </c>
    </row>
    <row r="21" spans="1:3">
      <c r="A21" s="3" t="s">
        <v>970</v>
      </c>
    </row>
    <row r="22" spans="1:3">
      <c r="A22" s="4" t="s">
        <v>836</v>
      </c>
      <c r="B22" s="9" t="n">
        <v>0.68</v>
      </c>
    </row>
    <row r="23" spans="1:3">
      <c r="A23" s="4" t="s">
        <v>779</v>
      </c>
      <c r="B23" s="5" t="n">
        <v>5777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3</v>
      </c>
      <c r="B1" s="2" t="s">
        <v>2</v>
      </c>
      <c r="C1" s="2" t="s">
        <v>30</v>
      </c>
      <c r="D1" s="2" t="s">
        <v>82</v>
      </c>
    </row>
    <row r="2" spans="1:4">
      <c r="A2" s="3" t="s">
        <v>994</v>
      </c>
    </row>
    <row r="3" spans="1:4">
      <c r="A3" s="4" t="s">
        <v>995</v>
      </c>
      <c r="B3" s="4" t="s">
        <v>676</v>
      </c>
    </row>
    <row r="4" spans="1:4">
      <c r="A4" s="4" t="s">
        <v>996</v>
      </c>
      <c r="B4" s="4" t="s">
        <v>997</v>
      </c>
    </row>
    <row r="5" spans="1:4">
      <c r="A5" s="4" t="s">
        <v>998</v>
      </c>
      <c r="B5" s="7" t="n">
        <v>0</v>
      </c>
      <c r="C5" s="7" t="n">
        <v>0</v>
      </c>
      <c r="D5" s="7" t="n">
        <v>0</v>
      </c>
    </row>
    <row r="6" spans="1:4">
      <c r="A6" s="4" t="s">
        <v>674</v>
      </c>
    </row>
    <row r="7" spans="1:4">
      <c r="A7" s="3" t="s">
        <v>994</v>
      </c>
    </row>
    <row r="8" spans="1:4">
      <c r="A8" s="4" t="s">
        <v>994</v>
      </c>
      <c r="B8" s="7" t="n">
        <v>93281000</v>
      </c>
      <c r="C8" s="7" t="n">
        <v>2992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34</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99</v>
      </c>
      <c r="B1" s="2" t="s">
        <v>1</v>
      </c>
    </row>
    <row r="2" spans="1:4">
      <c r="B2" s="2" t="s">
        <v>2</v>
      </c>
      <c r="C2" s="2" t="s">
        <v>30</v>
      </c>
      <c r="D2" s="2" t="s">
        <v>82</v>
      </c>
    </row>
    <row r="3" spans="1:4">
      <c r="A3" s="4" t="s">
        <v>1000</v>
      </c>
    </row>
    <row r="4" spans="1:4">
      <c r="A4" s="3" t="s">
        <v>1001</v>
      </c>
    </row>
    <row r="5" spans="1:4">
      <c r="A5" s="4" t="s">
        <v>1002</v>
      </c>
      <c r="B5" s="7" t="n">
        <v>12713000</v>
      </c>
      <c r="C5" s="7" t="n">
        <v>4103000</v>
      </c>
      <c r="D5" s="7" t="n">
        <v>2148000</v>
      </c>
    </row>
    <row r="6" spans="1:4">
      <c r="A6" s="4" t="s">
        <v>1003</v>
      </c>
    </row>
    <row r="7" spans="1:4">
      <c r="A7" s="3" t="s">
        <v>1001</v>
      </c>
    </row>
    <row r="8" spans="1:4">
      <c r="A8" s="4" t="s">
        <v>1002</v>
      </c>
      <c r="B8" s="7" t="n">
        <v>1275000</v>
      </c>
      <c r="C8" s="7" t="n">
        <v>455000</v>
      </c>
      <c r="D8" s="7" t="n">
        <v>79000</v>
      </c>
    </row>
    <row r="9" spans="1:4">
      <c r="A9" s="4" t="s">
        <v>1004</v>
      </c>
      <c r="B9" s="4" t="s">
        <v>997</v>
      </c>
    </row>
    <row r="10" spans="1:4">
      <c r="A10" s="4" t="s">
        <v>1005</v>
      </c>
      <c r="B10" s="4" t="s">
        <v>100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0</v>
      </c>
      <c r="D2" s="2" t="s">
        <v>82</v>
      </c>
    </row>
    <row r="3" spans="1:4">
      <c r="A3" s="3" t="s">
        <v>1008</v>
      </c>
    </row>
    <row r="4" spans="1:4">
      <c r="A4" s="4" t="s">
        <v>1009</v>
      </c>
      <c r="B4" s="7" t="n">
        <v>8930</v>
      </c>
      <c r="C4" s="7" t="n">
        <v>3810</v>
      </c>
      <c r="D4" s="7" t="n">
        <v>197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15</v>
      </c>
    </row>
    <row r="2" spans="1:2">
      <c r="A2" s="3" t="s">
        <v>1011</v>
      </c>
    </row>
    <row r="3" spans="1:2">
      <c r="A3" s="5" t="n">
        <v>2019</v>
      </c>
      <c r="B3" s="7" t="n">
        <v>10752</v>
      </c>
    </row>
    <row r="4" spans="1:2">
      <c r="A4" s="5" t="n">
        <v>2020</v>
      </c>
      <c r="B4" s="5" t="n">
        <v>9972</v>
      </c>
    </row>
    <row r="5" spans="1:2">
      <c r="A5" s="5" t="n">
        <v>2021</v>
      </c>
      <c r="B5" s="5" t="n">
        <v>7805</v>
      </c>
    </row>
    <row r="6" spans="1:2">
      <c r="A6" s="5" t="n">
        <v>2022</v>
      </c>
      <c r="B6" s="5" t="n">
        <v>3923</v>
      </c>
    </row>
    <row r="7" spans="1:2">
      <c r="A7" s="4" t="s">
        <v>1012</v>
      </c>
      <c r="B7" s="5" t="n">
        <v>1357</v>
      </c>
    </row>
    <row r="8" spans="1:2">
      <c r="A8" s="4" t="s">
        <v>174</v>
      </c>
      <c r="B8" s="7" t="n">
        <v>3380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15</v>
      </c>
    </row>
    <row r="2" spans="1:2">
      <c r="A2" s="4" t="s">
        <v>37</v>
      </c>
    </row>
    <row r="3" spans="1:2">
      <c r="A3" s="3" t="s">
        <v>1014</v>
      </c>
    </row>
    <row r="4" spans="1:2">
      <c r="A4" s="4" t="s">
        <v>1015</v>
      </c>
      <c r="B4" s="7" t="n">
        <v>9747</v>
      </c>
    </row>
    <row r="5" spans="1:2">
      <c r="A5" s="4" t="s">
        <v>1016</v>
      </c>
    </row>
    <row r="6" spans="1:2">
      <c r="A6" s="3" t="s">
        <v>1014</v>
      </c>
    </row>
    <row r="7" spans="1:2">
      <c r="A7" s="4" t="s">
        <v>1015</v>
      </c>
      <c r="B7" s="7" t="n">
        <v>4591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812</v>
      </c>
      <c r="J1" s="2" t="s">
        <v>1</v>
      </c>
    </row>
    <row r="2" spans="1:12">
      <c r="B2" s="2" t="s">
        <v>2</v>
      </c>
      <c r="C2" s="2" t="s">
        <v>813</v>
      </c>
      <c r="D2" s="2" t="s">
        <v>4</v>
      </c>
      <c r="E2" s="2" t="s">
        <v>814</v>
      </c>
      <c r="F2" s="2" t="s">
        <v>30</v>
      </c>
      <c r="G2" s="2" t="s">
        <v>532</v>
      </c>
      <c r="H2" s="2" t="s">
        <v>815</v>
      </c>
      <c r="I2" s="2" t="s">
        <v>816</v>
      </c>
      <c r="J2" s="2" t="s">
        <v>2</v>
      </c>
      <c r="K2" s="2" t="s">
        <v>30</v>
      </c>
      <c r="L2" s="2" t="s">
        <v>82</v>
      </c>
    </row>
    <row r="3" spans="1:12">
      <c r="A3" s="3" t="s">
        <v>1018</v>
      </c>
    </row>
    <row r="4" spans="1:12">
      <c r="A4" s="4" t="s">
        <v>83</v>
      </c>
      <c r="B4" s="7" t="n">
        <v>58670</v>
      </c>
      <c r="C4" s="7" t="n">
        <v>54202</v>
      </c>
      <c r="D4" s="7" t="n">
        <v>52804</v>
      </c>
      <c r="E4" s="7" t="n">
        <v>32544</v>
      </c>
      <c r="F4" s="7" t="n">
        <v>18174</v>
      </c>
      <c r="G4" s="7" t="n">
        <v>220213</v>
      </c>
      <c r="H4" s="7" t="n">
        <v>0</v>
      </c>
      <c r="I4" s="7" t="n">
        <v>0</v>
      </c>
      <c r="J4" s="7" t="n">
        <v>198220</v>
      </c>
      <c r="K4" s="7" t="n">
        <v>238387</v>
      </c>
      <c r="L4" s="7" t="n">
        <v>1070</v>
      </c>
    </row>
    <row r="5" spans="1:12">
      <c r="A5" s="4" t="s">
        <v>91</v>
      </c>
      <c r="B5" s="5" t="n">
        <v>-280808</v>
      </c>
      <c r="C5" s="5" t="n">
        <v>-151102</v>
      </c>
      <c r="D5" s="5" t="n">
        <v>-163050</v>
      </c>
      <c r="E5" s="5" t="n">
        <v>-110809</v>
      </c>
      <c r="F5" s="5" t="n">
        <v>-103798</v>
      </c>
      <c r="G5" s="5" t="n">
        <v>114905</v>
      </c>
      <c r="H5" s="5" t="n">
        <v>-58022</v>
      </c>
      <c r="I5" s="5" t="n">
        <v>-51542</v>
      </c>
      <c r="J5" s="5" t="n">
        <v>-705769</v>
      </c>
      <c r="K5" s="5" t="n">
        <v>-98457</v>
      </c>
      <c r="L5" s="5" t="n">
        <v>-117060</v>
      </c>
    </row>
    <row r="6" spans="1:12">
      <c r="A6" s="4" t="s">
        <v>97</v>
      </c>
      <c r="B6" s="5" t="n">
        <v>-266710</v>
      </c>
      <c r="C6" s="5" t="n">
        <v>-144492</v>
      </c>
      <c r="D6" s="5" t="n">
        <v>-157715</v>
      </c>
      <c r="E6" s="5" t="n">
        <v>-105116</v>
      </c>
      <c r="F6" s="5" t="n">
        <v>-99280</v>
      </c>
      <c r="G6" s="5" t="n">
        <v>117284</v>
      </c>
      <c r="H6" s="5" t="n">
        <v>-60680</v>
      </c>
      <c r="I6" s="5" t="n">
        <v>-50623</v>
      </c>
      <c r="J6" s="5" t="n">
        <v>-674033</v>
      </c>
      <c r="K6" s="5" t="n">
        <v>-93299</v>
      </c>
      <c r="L6" s="5" t="n">
        <v>-119217</v>
      </c>
    </row>
    <row r="7" spans="1:12">
      <c r="A7" s="4" t="s">
        <v>1019</v>
      </c>
      <c r="B7" s="7" t="n">
        <v>-268255</v>
      </c>
      <c r="C7" s="7" t="n">
        <v>-144031</v>
      </c>
      <c r="D7" s="7" t="n">
        <v>-156887</v>
      </c>
      <c r="E7" s="7" t="n">
        <v>-104596</v>
      </c>
      <c r="F7" s="7" t="n">
        <v>-99323</v>
      </c>
      <c r="G7" s="7" t="n">
        <v>117386</v>
      </c>
      <c r="H7" s="7" t="n">
        <v>-60545</v>
      </c>
      <c r="I7" s="7" t="n">
        <v>-50623</v>
      </c>
      <c r="J7" s="7" t="n">
        <v>-673769</v>
      </c>
      <c r="K7" s="7" t="n">
        <v>-93105</v>
      </c>
      <c r="L7" s="7" t="n">
        <v>-119217</v>
      </c>
    </row>
    <row r="8" spans="1:12">
      <c r="A8" s="4" t="s">
        <v>1020</v>
      </c>
      <c r="B8" s="9" t="n">
        <v>-0.35</v>
      </c>
      <c r="C8" s="9" t="n">
        <v>-0.19</v>
      </c>
      <c r="D8" s="9" t="n">
        <v>-0.22</v>
      </c>
      <c r="E8" s="9" t="n">
        <v>-0.16</v>
      </c>
      <c r="F8" s="9" t="n">
        <v>-0.17</v>
      </c>
      <c r="G8" s="9" t="n">
        <v>0.21</v>
      </c>
      <c r="H8" s="9" t="n">
        <v>-0.12</v>
      </c>
      <c r="I8" s="9" t="n">
        <v>-0.1</v>
      </c>
    </row>
    <row r="9" spans="1:12">
      <c r="A9" s="4" t="s">
        <v>1021</v>
      </c>
      <c r="F9" s="9" t="n">
        <v>-0.17</v>
      </c>
      <c r="G9" s="9" t="n">
        <v>0.2</v>
      </c>
      <c r="H9" s="9" t="n">
        <v>-0.12</v>
      </c>
      <c r="I9" s="9" t="n">
        <v>-0.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022</v>
      </c>
      <c r="B1" s="2" t="s">
        <v>1</v>
      </c>
    </row>
    <row r="2" spans="1:2">
      <c r="B2" s="2" t="s">
        <v>501</v>
      </c>
    </row>
    <row r="3" spans="1:2">
      <c r="A3" s="3" t="s">
        <v>307</v>
      </c>
    </row>
    <row r="4" spans="1:2">
      <c r="A4" s="4" t="s">
        <v>1023</v>
      </c>
      <c r="B4" s="5" t="n">
        <v>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812</v>
      </c>
      <c r="J1" s="2" t="s">
        <v>1</v>
      </c>
    </row>
    <row r="2" spans="1:12">
      <c r="B2" s="2" t="s">
        <v>2</v>
      </c>
      <c r="C2" s="2" t="s">
        <v>813</v>
      </c>
      <c r="D2" s="2" t="s">
        <v>4</v>
      </c>
      <c r="E2" s="2" t="s">
        <v>814</v>
      </c>
      <c r="F2" s="2" t="s">
        <v>30</v>
      </c>
      <c r="G2" s="2" t="s">
        <v>532</v>
      </c>
      <c r="H2" s="2" t="s">
        <v>815</v>
      </c>
      <c r="I2" s="2" t="s">
        <v>816</v>
      </c>
      <c r="J2" s="2" t="s">
        <v>2</v>
      </c>
      <c r="K2" s="2" t="s">
        <v>30</v>
      </c>
      <c r="L2" s="2" t="s">
        <v>82</v>
      </c>
    </row>
    <row r="3" spans="1:12">
      <c r="A3" s="3" t="s">
        <v>1025</v>
      </c>
    </row>
    <row r="4" spans="1:12">
      <c r="A4" s="4" t="s">
        <v>83</v>
      </c>
      <c r="B4" s="7" t="n">
        <v>58670</v>
      </c>
      <c r="C4" s="7" t="n">
        <v>54202</v>
      </c>
      <c r="D4" s="7" t="n">
        <v>52804</v>
      </c>
      <c r="E4" s="7" t="n">
        <v>32544</v>
      </c>
      <c r="F4" s="7" t="n">
        <v>18174</v>
      </c>
      <c r="G4" s="7" t="n">
        <v>220213</v>
      </c>
      <c r="H4" s="7" t="n">
        <v>0</v>
      </c>
      <c r="I4" s="7" t="n">
        <v>0</v>
      </c>
      <c r="J4" s="7" t="n">
        <v>198220</v>
      </c>
      <c r="K4" s="7" t="n">
        <v>238387</v>
      </c>
      <c r="L4" s="7" t="n">
        <v>1070</v>
      </c>
    </row>
    <row r="5" spans="1:12">
      <c r="A5" s="4" t="s">
        <v>691</v>
      </c>
    </row>
    <row r="6" spans="1:12">
      <c r="A6" s="3" t="s">
        <v>1025</v>
      </c>
    </row>
    <row r="7" spans="1:12">
      <c r="A7" s="4" t="s">
        <v>83</v>
      </c>
      <c r="J7" s="5" t="n">
        <v>132385</v>
      </c>
      <c r="K7" s="5" t="n">
        <v>24428</v>
      </c>
      <c r="L7" s="5" t="n">
        <v>0</v>
      </c>
    </row>
    <row r="8" spans="1:12">
      <c r="A8" s="4" t="s">
        <v>692</v>
      </c>
    </row>
    <row r="9" spans="1:12">
      <c r="A9" s="3" t="s">
        <v>1025</v>
      </c>
    </row>
    <row r="10" spans="1:12">
      <c r="A10" s="4" t="s">
        <v>83</v>
      </c>
      <c r="J10" s="5" t="n">
        <v>42793</v>
      </c>
      <c r="K10" s="5" t="n">
        <v>138423</v>
      </c>
      <c r="L10" s="5" t="n">
        <v>0</v>
      </c>
    </row>
    <row r="11" spans="1:12">
      <c r="A11" s="4" t="s">
        <v>600</v>
      </c>
    </row>
    <row r="12" spans="1:12">
      <c r="A12" s="3" t="s">
        <v>1025</v>
      </c>
    </row>
    <row r="13" spans="1:12">
      <c r="A13" s="4" t="s">
        <v>83</v>
      </c>
      <c r="J13" s="7" t="n">
        <v>23042</v>
      </c>
      <c r="K13" s="7" t="n">
        <v>75536</v>
      </c>
      <c r="L13" s="7" t="n">
        <v>107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26</v>
      </c>
      <c r="B1" s="1" t="s">
        <v>1027</v>
      </c>
      <c r="C1" s="2" t="s">
        <v>1028</v>
      </c>
    </row>
    <row r="2" spans="1:3">
      <c r="A2" s="4" t="s">
        <v>1029</v>
      </c>
    </row>
    <row r="3" spans="1:3">
      <c r="A3" s="4" t="s">
        <v>1030</v>
      </c>
      <c r="B3" s="4" t="s">
        <v>1031</v>
      </c>
      <c r="C3" s="7" t="n">
        <v>375000</v>
      </c>
    </row>
    <row r="4" spans="1:3">
      <c r="A4" s="4" t="s">
        <v>1032</v>
      </c>
    </row>
    <row r="5" spans="1:3">
      <c r="A5" s="4" t="s">
        <v>1030</v>
      </c>
      <c r="B5" s="4" t="s">
        <v>1031</v>
      </c>
      <c r="C5" s="5" t="n">
        <v>-2666000</v>
      </c>
    </row>
    <row r="6" spans="1:3">
      <c r="A6" s="4" t="s">
        <v>1033</v>
      </c>
    </row>
    <row r="7" spans="1:3">
      <c r="A7" s="4" t="s">
        <v>1030</v>
      </c>
      <c r="B7" s="4" t="s">
        <v>1031</v>
      </c>
      <c r="C7" s="7" t="n">
        <v>-2929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50</v>
      </c>
    </row>
    <row r="4" spans="1:2">
      <c r="A4" s="4" t="s">
        <v>37</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42</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2937</v>
      </c>
      <c r="C3" s="7" t="n">
        <v>239602</v>
      </c>
    </row>
    <row r="4" spans="1:3">
      <c r="A4" s="4" t="s">
        <v>33</v>
      </c>
      <c r="B4" s="5" t="n">
        <v>14544</v>
      </c>
      <c r="C4" s="5" t="n">
        <v>0</v>
      </c>
    </row>
    <row r="5" spans="1:3">
      <c r="A5" s="4" t="s">
        <v>34</v>
      </c>
      <c r="B5" s="5" t="n">
        <v>1068509</v>
      </c>
      <c r="C5" s="5" t="n">
        <v>597914</v>
      </c>
    </row>
    <row r="6" spans="1:3">
      <c r="A6" s="4" t="s">
        <v>35</v>
      </c>
      <c r="B6" s="5" t="n">
        <v>41056</v>
      </c>
      <c r="C6" s="5" t="n">
        <v>29428</v>
      </c>
    </row>
    <row r="7" spans="1:3">
      <c r="A7" s="4" t="s">
        <v>36</v>
      </c>
      <c r="B7" s="5" t="n">
        <v>8612</v>
      </c>
      <c r="C7" s="5" t="n">
        <v>0</v>
      </c>
    </row>
    <row r="8" spans="1:3">
      <c r="A8" s="4" t="s">
        <v>37</v>
      </c>
      <c r="B8" s="5" t="n">
        <v>16242</v>
      </c>
      <c r="C8" s="5" t="n">
        <v>10930</v>
      </c>
    </row>
    <row r="9" spans="1:3">
      <c r="A9" s="4" t="s">
        <v>38</v>
      </c>
      <c r="B9" s="5" t="n">
        <v>81942</v>
      </c>
      <c r="C9" s="5" t="n">
        <v>35623</v>
      </c>
    </row>
    <row r="10" spans="1:3">
      <c r="A10" s="4" t="s">
        <v>39</v>
      </c>
      <c r="B10" s="5" t="n">
        <v>1943842</v>
      </c>
      <c r="C10" s="5" t="n">
        <v>913497</v>
      </c>
    </row>
    <row r="11" spans="1:3">
      <c r="A11" s="4" t="s">
        <v>40</v>
      </c>
      <c r="B11" s="5" t="n">
        <v>13232</v>
      </c>
      <c r="C11" s="5" t="n">
        <v>0</v>
      </c>
    </row>
    <row r="12" spans="1:3">
      <c r="A12" s="4" t="s">
        <v>41</v>
      </c>
      <c r="B12" s="5" t="n">
        <v>157061</v>
      </c>
      <c r="C12" s="5" t="n">
        <v>62568</v>
      </c>
    </row>
    <row r="13" spans="1:3">
      <c r="A13" s="4" t="s">
        <v>42</v>
      </c>
      <c r="B13" s="5" t="n">
        <v>45058</v>
      </c>
      <c r="C13" s="5" t="n">
        <v>12465</v>
      </c>
    </row>
    <row r="14" spans="1:3">
      <c r="A14" s="4" t="s">
        <v>43</v>
      </c>
      <c r="B14" s="5" t="n">
        <v>7172</v>
      </c>
      <c r="C14" s="5" t="n">
        <v>7250</v>
      </c>
    </row>
    <row r="15" spans="1:3">
      <c r="A15" s="4" t="s">
        <v>44</v>
      </c>
      <c r="B15" s="5" t="n">
        <v>109</v>
      </c>
      <c r="C15" s="5" t="n">
        <v>109</v>
      </c>
    </row>
    <row r="16" spans="1:3">
      <c r="A16" s="4" t="s">
        <v>45</v>
      </c>
      <c r="B16" s="5" t="n">
        <v>29542</v>
      </c>
      <c r="C16" s="5" t="n">
        <v>7675</v>
      </c>
    </row>
    <row r="17" spans="1:3">
      <c r="A17" s="4" t="s">
        <v>46</v>
      </c>
      <c r="B17" s="5" t="n">
        <v>53668</v>
      </c>
      <c r="C17" s="5" t="n">
        <v>42915</v>
      </c>
    </row>
    <row r="18" spans="1:3">
      <c r="A18" s="4" t="s">
        <v>47</v>
      </c>
      <c r="B18" s="5" t="n">
        <v>305842</v>
      </c>
      <c r="C18" s="5" t="n">
        <v>132982</v>
      </c>
    </row>
    <row r="19" spans="1:3">
      <c r="A19" s="4" t="s">
        <v>48</v>
      </c>
      <c r="B19" s="5" t="n">
        <v>2249684</v>
      </c>
      <c r="C19" s="5" t="n">
        <v>1046479</v>
      </c>
    </row>
    <row r="20" spans="1:3">
      <c r="A20" s="3" t="s">
        <v>49</v>
      </c>
    </row>
    <row r="21" spans="1:3">
      <c r="A21" s="4" t="s">
        <v>50</v>
      </c>
      <c r="B21" s="5" t="n">
        <v>113283</v>
      </c>
      <c r="C21" s="5" t="n">
        <v>69779</v>
      </c>
    </row>
    <row r="22" spans="1:3">
      <c r="A22" s="4" t="s">
        <v>51</v>
      </c>
      <c r="B22" s="5" t="n">
        <v>100414</v>
      </c>
      <c r="C22" s="5" t="n">
        <v>49598</v>
      </c>
    </row>
    <row r="23" spans="1:3">
      <c r="A23" s="4" t="s">
        <v>52</v>
      </c>
      <c r="B23" s="5" t="n">
        <v>18140</v>
      </c>
      <c r="C23" s="5" t="n">
        <v>12233</v>
      </c>
    </row>
    <row r="24" spans="1:3">
      <c r="A24" s="4" t="s">
        <v>53</v>
      </c>
      <c r="B24" s="5" t="n">
        <v>5888</v>
      </c>
      <c r="C24" s="5" t="n">
        <v>9156</v>
      </c>
    </row>
    <row r="25" spans="1:3">
      <c r="A25" s="4" t="s">
        <v>54</v>
      </c>
      <c r="B25" s="5" t="n">
        <v>8727</v>
      </c>
      <c r="C25" s="5" t="n">
        <v>9222</v>
      </c>
    </row>
    <row r="26" spans="1:3">
      <c r="A26" s="4" t="s">
        <v>55</v>
      </c>
      <c r="B26" s="5" t="n">
        <v>246452</v>
      </c>
      <c r="C26" s="5" t="n">
        <v>149988</v>
      </c>
    </row>
    <row r="27" spans="1:3">
      <c r="A27" s="3" t="s">
        <v>56</v>
      </c>
    </row>
    <row r="28" spans="1:3">
      <c r="A28" s="4" t="s">
        <v>57</v>
      </c>
      <c r="B28" s="5" t="n">
        <v>40785</v>
      </c>
      <c r="C28" s="5" t="n">
        <v>9222</v>
      </c>
    </row>
    <row r="29" spans="1:3">
      <c r="A29" s="4" t="s">
        <v>58</v>
      </c>
      <c r="B29" s="5" t="n">
        <v>148888</v>
      </c>
      <c r="C29" s="5" t="n">
        <v>146271</v>
      </c>
    </row>
    <row r="30" spans="1:3">
      <c r="A30" s="4" t="s">
        <v>59</v>
      </c>
      <c r="B30" s="5" t="n">
        <v>9842</v>
      </c>
      <c r="C30" s="5" t="n">
        <v>24808</v>
      </c>
    </row>
    <row r="31" spans="1:3">
      <c r="A31" s="4" t="s">
        <v>60</v>
      </c>
      <c r="B31" s="5" t="n">
        <v>11139</v>
      </c>
      <c r="C31" s="5" t="n">
        <v>0</v>
      </c>
    </row>
    <row r="32" spans="1:3">
      <c r="A32" s="4" t="s">
        <v>61</v>
      </c>
      <c r="B32" s="5" t="n">
        <v>38931</v>
      </c>
      <c r="C32" s="5" t="n">
        <v>31959</v>
      </c>
    </row>
    <row r="33" spans="1:3">
      <c r="A33" s="4" t="s">
        <v>62</v>
      </c>
      <c r="B33" s="5" t="n">
        <v>249585</v>
      </c>
      <c r="C33" s="5" t="n">
        <v>212260</v>
      </c>
    </row>
    <row r="34" spans="1:3">
      <c r="A34" s="4" t="s">
        <v>63</v>
      </c>
      <c r="B34" s="5" t="n">
        <v>496037</v>
      </c>
      <c r="C34" s="5" t="n">
        <v>362248</v>
      </c>
    </row>
    <row r="35" spans="1:3">
      <c r="A35" s="4" t="s">
        <v>64</v>
      </c>
      <c r="B35" s="4" t="s">
        <v>65</v>
      </c>
      <c r="C35" s="4" t="s">
        <v>65</v>
      </c>
    </row>
    <row r="36" spans="1:3">
      <c r="A36" s="3" t="s">
        <v>66</v>
      </c>
    </row>
    <row r="37" spans="1:3">
      <c r="A37" s="4" t="s">
        <v>67</v>
      </c>
      <c r="B37" s="5" t="n">
        <v>77</v>
      </c>
      <c r="C37" s="5" t="n">
        <v>59</v>
      </c>
    </row>
    <row r="38" spans="1:3">
      <c r="A38" s="4" t="s">
        <v>68</v>
      </c>
      <c r="B38" s="5" t="n">
        <v>2744814</v>
      </c>
      <c r="C38" s="5" t="n">
        <v>1000747</v>
      </c>
    </row>
    <row r="39" spans="1:3">
      <c r="A39" s="4" t="s">
        <v>69</v>
      </c>
      <c r="B39" s="5" t="n">
        <v>1526</v>
      </c>
      <c r="C39" s="5" t="n">
        <v>-480</v>
      </c>
    </row>
    <row r="40" spans="1:3">
      <c r="A40" s="4" t="s">
        <v>70</v>
      </c>
      <c r="B40" s="5" t="n">
        <v>-1007215</v>
      </c>
      <c r="C40" s="5" t="n">
        <v>-330517</v>
      </c>
    </row>
    <row r="41" spans="1:3">
      <c r="A41" s="4" t="s">
        <v>71</v>
      </c>
      <c r="B41" s="5" t="n">
        <v>1739202</v>
      </c>
      <c r="C41" s="5" t="n">
        <v>669809</v>
      </c>
    </row>
    <row r="42" spans="1:3">
      <c r="A42" s="4" t="s">
        <v>72</v>
      </c>
      <c r="B42" s="5" t="n">
        <v>14445</v>
      </c>
      <c r="C42" s="5" t="n">
        <v>14422</v>
      </c>
    </row>
    <row r="43" spans="1:3">
      <c r="A43" s="4" t="s">
        <v>73</v>
      </c>
      <c r="B43" s="5" t="n">
        <v>1753647</v>
      </c>
      <c r="C43" s="5" t="n">
        <v>684231</v>
      </c>
    </row>
    <row r="44" spans="1:3">
      <c r="A44" s="4" t="s">
        <v>74</v>
      </c>
      <c r="B44" s="7" t="n">
        <v>2249684</v>
      </c>
      <c r="C44" s="7" t="n">
        <v>1046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3</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0</v>
      </c>
    </row>
    <row r="2" spans="1:3">
      <c r="A2" s="3" t="s">
        <v>76</v>
      </c>
    </row>
    <row r="3" spans="1:3">
      <c r="A3" s="4" t="s">
        <v>77</v>
      </c>
      <c r="B3" s="8" t="n">
        <v>0.0001</v>
      </c>
      <c r="C3" s="8" t="n">
        <v>0.0001</v>
      </c>
    </row>
    <row r="4" spans="1:3">
      <c r="A4" s="4" t="s">
        <v>78</v>
      </c>
      <c r="B4" s="5" t="n">
        <v>9500000000</v>
      </c>
      <c r="C4" s="5" t="n">
        <v>9500000000</v>
      </c>
    </row>
    <row r="5" spans="1:3">
      <c r="A5" s="4" t="s">
        <v>79</v>
      </c>
      <c r="B5" s="5" t="n">
        <v>776263184</v>
      </c>
      <c r="C5" s="5" t="n">
        <v>592072330</v>
      </c>
    </row>
    <row r="6" spans="1:3">
      <c r="A6" s="4" t="s">
        <v>80</v>
      </c>
      <c r="B6" s="5" t="n">
        <v>776263184</v>
      </c>
      <c r="C6" s="5" t="n">
        <v>592072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row r="7" spans="1:2">
      <c r="A7" s="4" t="s">
        <v>316</v>
      </c>
      <c r="B7" s="4" t="s">
        <v>317</v>
      </c>
    </row>
    <row r="8" spans="1:2">
      <c r="A8" s="4" t="s">
        <v>244</v>
      </c>
      <c r="B8" s="4" t="s">
        <v>318</v>
      </c>
    </row>
    <row r="9" spans="1:2">
      <c r="A9" s="4" t="s">
        <v>319</v>
      </c>
      <c r="B9" s="4" t="s">
        <v>320</v>
      </c>
    </row>
    <row r="10" spans="1:2">
      <c r="A10" s="4" t="s">
        <v>321</v>
      </c>
      <c r="B10" s="4" t="s">
        <v>322</v>
      </c>
    </row>
    <row r="11" spans="1:2">
      <c r="A11" s="4" t="s">
        <v>247</v>
      </c>
      <c r="B11" s="4" t="s">
        <v>323</v>
      </c>
    </row>
    <row r="12" spans="1:2">
      <c r="A12" s="4" t="s">
        <v>252</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264</v>
      </c>
      <c r="B24" s="4" t="s">
        <v>347</v>
      </c>
    </row>
    <row r="25" spans="1:2">
      <c r="A25" s="4" t="s">
        <v>282</v>
      </c>
      <c r="B25" s="4" t="s">
        <v>348</v>
      </c>
    </row>
    <row r="26" spans="1:2">
      <c r="A26" s="4" t="s">
        <v>349</v>
      </c>
      <c r="B26" s="4" t="s">
        <v>350</v>
      </c>
    </row>
    <row r="27" spans="1:2">
      <c r="A27" s="4" t="s">
        <v>351</v>
      </c>
      <c r="B27" s="4" t="s">
        <v>352</v>
      </c>
    </row>
    <row r="28" spans="1:2">
      <c r="A28" s="4" t="s">
        <v>353</v>
      </c>
      <c r="B28"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23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364</v>
      </c>
    </row>
    <row r="4" spans="1:2">
      <c r="A4" s="4" t="s">
        <v>365</v>
      </c>
      <c r="B4" s="4" t="s">
        <v>366</v>
      </c>
    </row>
    <row r="5" spans="1:2">
      <c r="A5" s="4" t="s">
        <v>105</v>
      </c>
    </row>
    <row r="6" spans="1:2">
      <c r="A6" s="3" t="s">
        <v>364</v>
      </c>
    </row>
    <row r="7" spans="1:2">
      <c r="A7" s="4" t="s">
        <v>365</v>
      </c>
      <c r="B7"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3" t="s">
        <v>24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198220000</v>
      </c>
      <c r="C4" s="7" t="n">
        <v>238387000</v>
      </c>
      <c r="D4" s="7" t="n">
        <v>1070000</v>
      </c>
    </row>
    <row r="5" spans="1:4">
      <c r="A5" s="3" t="s">
        <v>85</v>
      </c>
    </row>
    <row r="6" spans="1:4">
      <c r="A6" s="4" t="s">
        <v>86</v>
      </c>
      <c r="B6" s="5" t="n">
        <v>-28705000</v>
      </c>
      <c r="C6" s="5" t="n">
        <v>-4974000</v>
      </c>
      <c r="D6" s="5" t="n">
        <v>0</v>
      </c>
    </row>
    <row r="7" spans="1:4">
      <c r="A7" s="4" t="s">
        <v>87</v>
      </c>
      <c r="B7" s="5" t="n">
        <v>-679005000</v>
      </c>
      <c r="C7" s="5" t="n">
        <v>-269018000</v>
      </c>
      <c r="D7" s="5" t="n">
        <v>-98033000</v>
      </c>
    </row>
    <row r="8" spans="1:4">
      <c r="A8" s="4" t="s">
        <v>88</v>
      </c>
      <c r="B8" s="5" t="n">
        <v>-195385000</v>
      </c>
      <c r="C8" s="5" t="n">
        <v>-62602000</v>
      </c>
      <c r="D8" s="5" t="n">
        <v>-20097000</v>
      </c>
    </row>
    <row r="9" spans="1:4">
      <c r="A9" s="4" t="s">
        <v>89</v>
      </c>
      <c r="B9" s="5" t="n">
        <v>-894000</v>
      </c>
      <c r="C9" s="5" t="n">
        <v>-250000</v>
      </c>
      <c r="D9" s="5" t="n">
        <v>0</v>
      </c>
    </row>
    <row r="10" spans="1:4">
      <c r="A10" s="4" t="s">
        <v>90</v>
      </c>
      <c r="B10" s="5" t="n">
        <v>-903989000</v>
      </c>
      <c r="C10" s="5" t="n">
        <v>-336844000</v>
      </c>
      <c r="D10" s="5" t="n">
        <v>-118130000</v>
      </c>
    </row>
    <row r="11" spans="1:4">
      <c r="A11" s="4" t="s">
        <v>91</v>
      </c>
      <c r="B11" s="5" t="n">
        <v>-705769000</v>
      </c>
      <c r="C11" s="5" t="n">
        <v>-98457000</v>
      </c>
      <c r="D11" s="5" t="n">
        <v>-117060000</v>
      </c>
    </row>
    <row r="12" spans="1:4">
      <c r="A12" s="4" t="s">
        <v>92</v>
      </c>
      <c r="B12" s="5" t="n">
        <v>13947000</v>
      </c>
      <c r="C12" s="5" t="n">
        <v>-4108000</v>
      </c>
      <c r="D12" s="5" t="n">
        <v>383000</v>
      </c>
    </row>
    <row r="13" spans="1:4">
      <c r="A13" s="4" t="s">
        <v>93</v>
      </c>
      <c r="B13" s="5" t="n">
        <v>0</v>
      </c>
      <c r="C13" s="5" t="n">
        <v>0</v>
      </c>
      <c r="D13" s="5" t="n">
        <v>-1514000</v>
      </c>
    </row>
    <row r="14" spans="1:4">
      <c r="A14" s="4" t="s">
        <v>94</v>
      </c>
      <c r="B14" s="5" t="n">
        <v>1993000</v>
      </c>
      <c r="C14" s="5" t="n">
        <v>11501000</v>
      </c>
      <c r="D14" s="5" t="n">
        <v>-972000</v>
      </c>
    </row>
    <row r="15" spans="1:4">
      <c r="A15" s="4" t="s">
        <v>95</v>
      </c>
      <c r="B15" s="5" t="n">
        <v>-689829000</v>
      </c>
      <c r="C15" s="5" t="n">
        <v>-91064000</v>
      </c>
      <c r="D15" s="5" t="n">
        <v>-119163000</v>
      </c>
    </row>
    <row r="16" spans="1:4">
      <c r="A16" s="4" t="s">
        <v>96</v>
      </c>
      <c r="B16" s="5" t="n">
        <v>15796000</v>
      </c>
      <c r="C16" s="5" t="n">
        <v>-2235000</v>
      </c>
      <c r="D16" s="5" t="n">
        <v>-54000</v>
      </c>
    </row>
    <row r="17" spans="1:4">
      <c r="A17" s="4" t="s">
        <v>97</v>
      </c>
      <c r="B17" s="5" t="n">
        <v>-674033000</v>
      </c>
      <c r="C17" s="5" t="n">
        <v>-93299000</v>
      </c>
      <c r="D17" s="5" t="n">
        <v>-119217000</v>
      </c>
    </row>
    <row r="18" spans="1:4">
      <c r="A18" s="4" t="s">
        <v>98</v>
      </c>
      <c r="B18" s="5" t="n">
        <v>264000</v>
      </c>
      <c r="C18" s="5" t="n">
        <v>194000</v>
      </c>
      <c r="D18" s="5" t="n">
        <v>0</v>
      </c>
    </row>
    <row r="19" spans="1:4">
      <c r="A19" s="4" t="s">
        <v>99</v>
      </c>
      <c r="B19" s="7" t="n">
        <v>-673769000</v>
      </c>
      <c r="C19" s="7" t="n">
        <v>-93105000</v>
      </c>
      <c r="D19" s="7" t="n">
        <v>-119217000</v>
      </c>
    </row>
    <row r="20" spans="1:4">
      <c r="A20" s="4" t="s">
        <v>100</v>
      </c>
      <c r="B20" s="9" t="n">
        <v>-0.93</v>
      </c>
      <c r="C20" s="9" t="n">
        <v>-0.17</v>
      </c>
      <c r="D20" s="9" t="n">
        <v>-0.3</v>
      </c>
    </row>
    <row r="21" spans="1:4">
      <c r="A21" s="4" t="s">
        <v>101</v>
      </c>
      <c r="B21" s="5" t="n">
        <v>720753819</v>
      </c>
      <c r="C21" s="5" t="n">
        <v>543185460</v>
      </c>
      <c r="D21" s="5" t="n">
        <v>403619446</v>
      </c>
    </row>
    <row r="22" spans="1:4">
      <c r="A22" s="4" t="s">
        <v>102</v>
      </c>
      <c r="B22" s="9" t="n">
        <v>-12.15</v>
      </c>
      <c r="C22" s="9" t="n">
        <v>-2.23</v>
      </c>
      <c r="D22" s="9" t="n">
        <v>-3.84</v>
      </c>
    </row>
    <row r="23" spans="1:4">
      <c r="A23" s="4" t="s">
        <v>103</v>
      </c>
      <c r="B23" s="5" t="n">
        <v>55442601</v>
      </c>
      <c r="C23" s="5" t="n">
        <v>41783497</v>
      </c>
      <c r="D23" s="5" t="n">
        <v>31047650</v>
      </c>
    </row>
    <row r="24" spans="1:4">
      <c r="A24" s="4" t="s">
        <v>104</v>
      </c>
    </row>
    <row r="25" spans="1:4">
      <c r="A25" s="3" t="s">
        <v>83</v>
      </c>
    </row>
    <row r="26" spans="1:4">
      <c r="A26" s="4" t="s">
        <v>84</v>
      </c>
      <c r="B26" s="7" t="n">
        <v>130885000</v>
      </c>
      <c r="C26" s="7" t="n">
        <v>24428000</v>
      </c>
      <c r="D26" s="7" t="n">
        <v>0</v>
      </c>
    </row>
    <row r="27" spans="1:4">
      <c r="A27" s="4" t="s">
        <v>105</v>
      </c>
    </row>
    <row r="28" spans="1:4">
      <c r="A28" s="3" t="s">
        <v>83</v>
      </c>
    </row>
    <row r="29" spans="1:4">
      <c r="A29" s="4" t="s">
        <v>84</v>
      </c>
      <c r="B29" s="7" t="n">
        <v>67335000</v>
      </c>
      <c r="C29" s="7" t="n">
        <v>213959000</v>
      </c>
      <c r="D29" s="7" t="n">
        <v>107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8</v>
      </c>
      <c r="B1" s="2" t="s">
        <v>1</v>
      </c>
    </row>
    <row r="2" spans="1:2">
      <c r="B2" s="2" t="s">
        <v>2</v>
      </c>
    </row>
    <row r="3" spans="1:2">
      <c r="A3" s="3" t="s">
        <v>253</v>
      </c>
    </row>
    <row r="4" spans="1:2">
      <c r="A4" s="4" t="s">
        <v>37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0</v>
      </c>
      <c r="B1" s="2" t="s">
        <v>1</v>
      </c>
    </row>
    <row r="2" spans="1:2">
      <c r="B2" s="2" t="s">
        <v>2</v>
      </c>
    </row>
    <row r="3" spans="1:2">
      <c r="A3" s="3" t="s">
        <v>259</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62</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3</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6</v>
      </c>
      <c r="B1" s="2" t="s">
        <v>1</v>
      </c>
    </row>
    <row r="2" spans="1:2">
      <c r="B2" s="2" t="s">
        <v>2</v>
      </c>
    </row>
    <row r="3" spans="1:2">
      <c r="A3" s="3" t="s">
        <v>280</v>
      </c>
    </row>
    <row r="4" spans="1:2">
      <c r="A4" s="4" t="s">
        <v>407</v>
      </c>
      <c r="B4" s="4" t="s">
        <v>366</v>
      </c>
    </row>
    <row r="5" spans="1:2">
      <c r="A5" s="4" t="s">
        <v>408</v>
      </c>
      <c r="B5"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0</v>
      </c>
      <c r="B1" s="2" t="s">
        <v>1</v>
      </c>
    </row>
    <row r="2" spans="1:2">
      <c r="B2" s="2" t="s">
        <v>2</v>
      </c>
    </row>
    <row r="3" spans="1:2">
      <c r="A3" s="3" t="s">
        <v>283</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row>
    <row r="8" spans="1:2">
      <c r="A8" s="3" t="s">
        <v>414</v>
      </c>
    </row>
    <row r="9" spans="1:2">
      <c r="A9" s="4" t="s">
        <v>422</v>
      </c>
      <c r="B9" s="4" t="s">
        <v>423</v>
      </c>
    </row>
    <row r="10" spans="1:2">
      <c r="A10" s="4" t="s">
        <v>424</v>
      </c>
    </row>
    <row r="11" spans="1:2">
      <c r="A11" s="3" t="s">
        <v>414</v>
      </c>
    </row>
    <row r="12" spans="1:2">
      <c r="A12" s="4" t="s">
        <v>422</v>
      </c>
      <c r="B12"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6</v>
      </c>
      <c r="B1" s="2" t="s">
        <v>1</v>
      </c>
    </row>
    <row r="2" spans="1:2">
      <c r="B2" s="2" t="s">
        <v>2</v>
      </c>
    </row>
    <row r="3" spans="1:2">
      <c r="A3" s="3" t="s">
        <v>289</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9</v>
      </c>
      <c r="B1" s="2" t="s">
        <v>1</v>
      </c>
    </row>
    <row r="2" spans="1:2">
      <c r="B2" s="2" t="s">
        <v>2</v>
      </c>
    </row>
    <row r="3" spans="1:2">
      <c r="A3" s="3" t="s">
        <v>301</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0</v>
      </c>
      <c r="D2" s="2" t="s">
        <v>82</v>
      </c>
    </row>
    <row r="3" spans="1:4">
      <c r="A3" s="3" t="s">
        <v>107</v>
      </c>
    </row>
    <row r="4" spans="1:4">
      <c r="A4" s="4" t="s">
        <v>97</v>
      </c>
      <c r="B4" s="7" t="n">
        <v>-674033</v>
      </c>
      <c r="C4" s="7" t="n">
        <v>-93299</v>
      </c>
      <c r="D4" s="7" t="n">
        <v>-119217</v>
      </c>
    </row>
    <row r="5" spans="1:4">
      <c r="A5" s="3" t="s">
        <v>108</v>
      </c>
    </row>
    <row r="6" spans="1:4">
      <c r="A6" s="4" t="s">
        <v>109</v>
      </c>
      <c r="B6" s="5" t="n">
        <v>-478</v>
      </c>
      <c r="C6" s="5" t="n">
        <v>851</v>
      </c>
      <c r="D6" s="5" t="n">
        <v>-245</v>
      </c>
    </row>
    <row r="7" spans="1:4">
      <c r="A7" s="4" t="s">
        <v>110</v>
      </c>
      <c r="B7" s="5" t="n">
        <v>2133</v>
      </c>
      <c r="C7" s="5" t="n">
        <v>-296</v>
      </c>
      <c r="D7" s="5" t="n">
        <v>1108</v>
      </c>
    </row>
    <row r="8" spans="1:4">
      <c r="A8" s="4" t="s">
        <v>111</v>
      </c>
      <c r="B8" s="5" t="n">
        <v>-672378</v>
      </c>
      <c r="C8" s="5" t="n">
        <v>-92744</v>
      </c>
      <c r="D8" s="5" t="n">
        <v>-118354</v>
      </c>
    </row>
    <row r="9" spans="1:4">
      <c r="A9" s="4" t="s">
        <v>112</v>
      </c>
      <c r="B9" s="5" t="n">
        <v>-352</v>
      </c>
      <c r="C9" s="5" t="n">
        <v>-105</v>
      </c>
      <c r="D9" s="5" t="n">
        <v>0</v>
      </c>
    </row>
    <row r="10" spans="1:4">
      <c r="A10" s="4" t="s">
        <v>113</v>
      </c>
      <c r="B10" s="7" t="n">
        <v>-672026</v>
      </c>
      <c r="C10" s="7" t="n">
        <v>-92639</v>
      </c>
      <c r="D10" s="7" t="n">
        <v>-1183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2</v>
      </c>
      <c r="B1" s="2" t="s">
        <v>1</v>
      </c>
    </row>
    <row r="2" spans="1:2">
      <c r="B2" s="2" t="s">
        <v>2</v>
      </c>
    </row>
    <row r="3" spans="1:2">
      <c r="A3" s="3" t="s">
        <v>304</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436</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9</v>
      </c>
      <c r="B1" s="2" t="s">
        <v>440</v>
      </c>
      <c r="C1" s="2" t="s">
        <v>441</v>
      </c>
    </row>
    <row r="2" spans="1:3">
      <c r="A2" s="4" t="s">
        <v>177</v>
      </c>
    </row>
    <row r="3" spans="1:3">
      <c r="A3" s="3" t="s">
        <v>442</v>
      </c>
    </row>
    <row r="4" spans="1:3">
      <c r="A4" s="4" t="s">
        <v>443</v>
      </c>
      <c r="B4" s="7" t="n">
        <v>869709</v>
      </c>
      <c r="C4" s="7" t="n">
        <v>7575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444</v>
      </c>
      <c r="B1" s="2" t="s">
        <v>2</v>
      </c>
    </row>
    <row r="2" spans="1:2">
      <c r="A2" s="10" t="n">
        <v>101</v>
      </c>
    </row>
    <row r="3" spans="1:2">
      <c r="A3" s="3" t="s">
        <v>232</v>
      </c>
    </row>
    <row r="4" spans="1:2">
      <c r="A4" s="4" t="s">
        <v>445</v>
      </c>
      <c r="B4" s="4" t="s">
        <v>446</v>
      </c>
    </row>
    <row r="5" spans="1:2">
      <c r="A5" s="4" t="s">
        <v>447</v>
      </c>
    </row>
    <row r="6" spans="1:2">
      <c r="A6" s="3" t="s">
        <v>232</v>
      </c>
    </row>
    <row r="7" spans="1:2">
      <c r="A7" s="4" t="s">
        <v>445</v>
      </c>
      <c r="B7" s="4" t="s">
        <v>446</v>
      </c>
    </row>
    <row r="8" spans="1:2">
      <c r="A8" s="4" t="s">
        <v>448</v>
      </c>
    </row>
    <row r="9" spans="1:2">
      <c r="A9" s="3" t="s">
        <v>232</v>
      </c>
    </row>
    <row r="10" spans="1:2">
      <c r="A10" s="4" t="s">
        <v>445</v>
      </c>
      <c r="B10" s="4" t="s">
        <v>446</v>
      </c>
    </row>
    <row r="11" spans="1:2">
      <c r="A11" s="4" t="s">
        <v>449</v>
      </c>
    </row>
    <row r="12" spans="1:2">
      <c r="A12" s="3" t="s">
        <v>232</v>
      </c>
    </row>
    <row r="13" spans="1:2">
      <c r="A13" s="4" t="s">
        <v>445</v>
      </c>
      <c r="B13" s="4" t="s">
        <v>450</v>
      </c>
    </row>
    <row r="14" spans="1:2">
      <c r="A14" s="4" t="s">
        <v>451</v>
      </c>
    </row>
    <row r="15" spans="1:2">
      <c r="A15" s="3" t="s">
        <v>232</v>
      </c>
    </row>
    <row r="16" spans="1:2">
      <c r="A16" s="4" t="s">
        <v>445</v>
      </c>
      <c r="B16" s="4" t="s">
        <v>450</v>
      </c>
    </row>
    <row r="17" spans="1:2">
      <c r="A17" s="4" t="s">
        <v>452</v>
      </c>
    </row>
    <row r="18" spans="1:2">
      <c r="A18" s="3" t="s">
        <v>232</v>
      </c>
    </row>
    <row r="19" spans="1:2">
      <c r="A19" s="4" t="s">
        <v>445</v>
      </c>
      <c r="B19" s="4" t="s">
        <v>446</v>
      </c>
    </row>
    <row r="20" spans="1:2">
      <c r="A20" s="4" t="s">
        <v>453</v>
      </c>
    </row>
    <row r="21" spans="1:2">
      <c r="A21" s="3" t="s">
        <v>232</v>
      </c>
    </row>
    <row r="22" spans="1:2">
      <c r="A22" s="4" t="s">
        <v>445</v>
      </c>
      <c r="B22" s="4" t="s">
        <v>446</v>
      </c>
    </row>
    <row r="23" spans="1:2">
      <c r="A23" s="4" t="s">
        <v>454</v>
      </c>
    </row>
    <row r="24" spans="1:2">
      <c r="A24" s="3" t="s">
        <v>232</v>
      </c>
    </row>
    <row r="25" spans="1:2">
      <c r="A25" s="4" t="s">
        <v>445</v>
      </c>
      <c r="B25" s="4" t="s">
        <v>446</v>
      </c>
    </row>
    <row r="26" spans="1:2">
      <c r="A26" s="4" t="s">
        <v>455</v>
      </c>
    </row>
    <row r="27" spans="1:2">
      <c r="A27" s="3" t="s">
        <v>232</v>
      </c>
    </row>
    <row r="28" spans="1:2">
      <c r="A28" s="4" t="s">
        <v>445</v>
      </c>
      <c r="B28" s="4" t="s">
        <v>446</v>
      </c>
    </row>
    <row r="29" spans="1:2">
      <c r="A29" s="4" t="s">
        <v>456</v>
      </c>
    </row>
    <row r="30" spans="1:2">
      <c r="A30" s="3" t="s">
        <v>232</v>
      </c>
    </row>
    <row r="31" spans="1:2">
      <c r="A31" s="4" t="s">
        <v>445</v>
      </c>
      <c r="B31" s="4" t="s">
        <v>446</v>
      </c>
    </row>
    <row r="32" spans="1:2">
      <c r="A32" s="4" t="s">
        <v>457</v>
      </c>
    </row>
    <row r="33" spans="1:2">
      <c r="A33" s="3" t="s">
        <v>232</v>
      </c>
    </row>
    <row r="34" spans="1:2">
      <c r="A34" s="4" t="s">
        <v>445</v>
      </c>
      <c r="B34" s="4" t="s">
        <v>446</v>
      </c>
    </row>
    <row r="35" spans="1:2">
      <c r="A35" s="4" t="s">
        <v>458</v>
      </c>
    </row>
    <row r="36" spans="1:2">
      <c r="A36" s="3" t="s">
        <v>232</v>
      </c>
    </row>
    <row r="37" spans="1:2">
      <c r="A37" s="4" t="s">
        <v>445</v>
      </c>
      <c r="B37" s="4" t="s">
        <v>450</v>
      </c>
    </row>
    <row r="38" spans="1:2">
      <c r="A38" s="4" t="s">
        <v>459</v>
      </c>
    </row>
    <row r="39" spans="1:2">
      <c r="A39" s="3" t="s">
        <v>232</v>
      </c>
    </row>
    <row r="40" spans="1:2">
      <c r="A40" s="4" t="s">
        <v>445</v>
      </c>
      <c r="B40" s="4" t="s">
        <v>446</v>
      </c>
    </row>
    <row r="41" spans="1:2">
      <c r="A41" s="4" t="s">
        <v>460</v>
      </c>
    </row>
    <row r="42" spans="1:2">
      <c r="A42" s="3" t="s">
        <v>232</v>
      </c>
    </row>
    <row r="43" spans="1:2">
      <c r="A43" s="4" t="s">
        <v>445</v>
      </c>
      <c r="B43" s="4" t="s">
        <v>446</v>
      </c>
    </row>
    <row r="44" spans="1:2">
      <c r="A44" s="4" t="s">
        <v>461</v>
      </c>
    </row>
    <row r="45" spans="1:2">
      <c r="A45" s="3" t="s">
        <v>232</v>
      </c>
    </row>
    <row r="46" spans="1:2">
      <c r="A46" s="4" t="s">
        <v>445</v>
      </c>
      <c r="B46" s="4" t="s">
        <v>446</v>
      </c>
    </row>
    <row r="47" spans="1:2">
      <c r="A47" s="4" t="s">
        <v>462</v>
      </c>
    </row>
    <row r="48" spans="1:2">
      <c r="A48" s="3" t="s">
        <v>232</v>
      </c>
    </row>
    <row r="49" spans="1:2">
      <c r="A49" s="4" t="s">
        <v>445</v>
      </c>
      <c r="B49" s="4" t="s">
        <v>4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463</v>
      </c>
      <c r="B1" s="2" t="s">
        <v>115</v>
      </c>
    </row>
    <row r="2" spans="1:2">
      <c r="A2" s="3" t="s">
        <v>34</v>
      </c>
    </row>
    <row r="3" spans="1:2">
      <c r="A3" s="4" t="s">
        <v>464</v>
      </c>
      <c r="B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68</v>
      </c>
      <c r="B8" s="4" t="s">
        <v>471</v>
      </c>
    </row>
    <row r="9" spans="1:2">
      <c r="A9" s="4" t="s">
        <v>472</v>
      </c>
    </row>
    <row r="10" spans="1:2">
      <c r="A10" s="3" t="s">
        <v>467</v>
      </c>
    </row>
    <row r="11" spans="1:2">
      <c r="A11" s="4" t="s">
        <v>468</v>
      </c>
      <c r="B11" s="4" t="s">
        <v>473</v>
      </c>
    </row>
    <row r="12" spans="1:2">
      <c r="A12" s="4" t="s">
        <v>474</v>
      </c>
    </row>
    <row r="13" spans="1:2">
      <c r="A13" s="3" t="s">
        <v>467</v>
      </c>
    </row>
    <row r="14" spans="1:2">
      <c r="A14" s="4" t="s">
        <v>468</v>
      </c>
      <c r="B14" s="4" t="s">
        <v>473</v>
      </c>
    </row>
    <row r="15" spans="1:2">
      <c r="A15" s="4" t="s">
        <v>475</v>
      </c>
    </row>
    <row r="16" spans="1:2">
      <c r="A16" s="3" t="s">
        <v>467</v>
      </c>
    </row>
    <row r="17" spans="1:2">
      <c r="A17" s="4" t="s">
        <v>468</v>
      </c>
      <c r="B17" s="4" t="s">
        <v>476</v>
      </c>
    </row>
    <row r="18" spans="1:2">
      <c r="A18" s="4" t="s">
        <v>477</v>
      </c>
    </row>
    <row r="19" spans="1:2">
      <c r="A19" s="3" t="s">
        <v>467</v>
      </c>
    </row>
    <row r="20" spans="1:2">
      <c r="A20" s="4" t="s">
        <v>468</v>
      </c>
      <c r="B20" s="4" t="s">
        <v>473</v>
      </c>
    </row>
    <row r="21" spans="1:2">
      <c r="A21" s="4" t="s">
        <v>478</v>
      </c>
    </row>
    <row r="22" spans="1:2">
      <c r="A22" s="3" t="s">
        <v>467</v>
      </c>
    </row>
    <row r="23" spans="1:2">
      <c r="A23" s="4" t="s">
        <v>468</v>
      </c>
      <c r="B23" s="4" t="s">
        <v>471</v>
      </c>
    </row>
    <row r="24" spans="1:2">
      <c r="A24" s="4" t="s">
        <v>479</v>
      </c>
    </row>
    <row r="25" spans="1:2">
      <c r="A25" s="3" t="s">
        <v>467</v>
      </c>
    </row>
    <row r="26" spans="1:2">
      <c r="A26" s="4" t="s">
        <v>468</v>
      </c>
      <c r="B26" s="4" t="s">
        <v>473</v>
      </c>
    </row>
    <row r="27" spans="1:2">
      <c r="A27" s="4" t="s">
        <v>480</v>
      </c>
    </row>
    <row r="28" spans="1:2">
      <c r="A28" s="3" t="s">
        <v>467</v>
      </c>
    </row>
    <row r="29" spans="1:2">
      <c r="A29" s="4" t="s">
        <v>468</v>
      </c>
      <c r="B29"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6"/>
  </cols>
  <sheetData>
    <row r="1" spans="1:2">
      <c r="A1" s="1" t="s">
        <v>481</v>
      </c>
      <c r="B1" s="2" t="s">
        <v>1</v>
      </c>
    </row>
    <row r="2" spans="1:2">
      <c r="B2" s="2" t="s">
        <v>2</v>
      </c>
    </row>
    <row r="3" spans="1:2">
      <c r="A3" s="3" t="s">
        <v>42</v>
      </c>
    </row>
    <row r="4" spans="1:2">
      <c r="A4" s="4" t="s">
        <v>482</v>
      </c>
      <c r="B4" s="4" t="s">
        <v>483</v>
      </c>
    </row>
    <row r="5" spans="1:2">
      <c r="A5" s="4" t="s">
        <v>484</v>
      </c>
    </row>
    <row r="6" spans="1:2">
      <c r="A6" s="3" t="s">
        <v>42</v>
      </c>
    </row>
    <row r="7" spans="1:2">
      <c r="A7" s="4" t="s">
        <v>485</v>
      </c>
      <c r="B7"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3" t="s">
        <v>488</v>
      </c>
    </row>
    <row r="4" spans="1:3">
      <c r="A4" s="4" t="s">
        <v>489</v>
      </c>
      <c r="B4" s="7" t="n">
        <v>0</v>
      </c>
      <c r="C4" s="7" t="n">
        <v>0</v>
      </c>
    </row>
    <row r="5" spans="1:3">
      <c r="A5" s="4" t="s">
        <v>490</v>
      </c>
    </row>
    <row r="6" spans="1:3">
      <c r="A6" s="3" t="s">
        <v>488</v>
      </c>
    </row>
    <row r="7" spans="1:3">
      <c r="A7" s="4" t="s">
        <v>485</v>
      </c>
      <c r="B7" s="4" t="s">
        <v>4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82</v>
      </c>
    </row>
    <row r="3" spans="1:4">
      <c r="A3" s="3" t="s">
        <v>492</v>
      </c>
    </row>
    <row r="4" spans="1:4">
      <c r="A4" s="4" t="s">
        <v>492</v>
      </c>
      <c r="B4" s="7" t="n">
        <v>0</v>
      </c>
      <c r="C4" s="7" t="n">
        <v>0</v>
      </c>
      <c r="D4"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C3" s="7" t="n">
        <v>18924</v>
      </c>
    </row>
    <row r="4" spans="1:3">
      <c r="A4" s="4" t="s">
        <v>174</v>
      </c>
      <c r="B4" s="7" t="n">
        <v>1228319</v>
      </c>
      <c r="C4" s="5" t="n">
        <v>642644</v>
      </c>
    </row>
    <row r="5" spans="1:3">
      <c r="A5" s="4" t="s">
        <v>496</v>
      </c>
    </row>
    <row r="6" spans="1:3">
      <c r="A6" s="3" t="s">
        <v>494</v>
      </c>
    </row>
    <row r="7" spans="1:3">
      <c r="A7" s="4" t="s">
        <v>496</v>
      </c>
      <c r="B7" s="5" t="n">
        <v>159810</v>
      </c>
      <c r="C7" s="5" t="n">
        <v>44730</v>
      </c>
    </row>
    <row r="8" spans="1:3">
      <c r="A8" s="4" t="s">
        <v>497</v>
      </c>
    </row>
    <row r="9" spans="1:3">
      <c r="A9" s="3" t="s">
        <v>494</v>
      </c>
    </row>
    <row r="10" spans="1:3">
      <c r="A10" s="4" t="s">
        <v>498</v>
      </c>
      <c r="B10" s="7" t="n">
        <v>1068509</v>
      </c>
      <c r="C10" s="5" t="n">
        <v>561327</v>
      </c>
    </row>
    <row r="11" spans="1:3">
      <c r="A11" s="4" t="s">
        <v>499</v>
      </c>
    </row>
    <row r="12" spans="1:3">
      <c r="A12" s="3" t="s">
        <v>494</v>
      </c>
    </row>
    <row r="13" spans="1:3">
      <c r="A13" s="4" t="s">
        <v>498</v>
      </c>
      <c r="C13" s="7" t="n">
        <v>176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v>
      </c>
      <c r="B1" s="2" t="s">
        <v>1</v>
      </c>
    </row>
    <row r="2" spans="1:4">
      <c r="B2" s="2" t="s">
        <v>115</v>
      </c>
      <c r="C2" s="2" t="s">
        <v>116</v>
      </c>
      <c r="D2" s="2" t="s">
        <v>117</v>
      </c>
    </row>
    <row r="3" spans="1:4">
      <c r="A3" s="3" t="s">
        <v>118</v>
      </c>
    </row>
    <row r="4" spans="1:4">
      <c r="A4" s="4" t="s">
        <v>97</v>
      </c>
      <c r="B4" s="7" t="n">
        <v>-674033</v>
      </c>
      <c r="C4" s="7" t="n">
        <v>-93299</v>
      </c>
      <c r="D4" s="7" t="n">
        <v>-119217</v>
      </c>
    </row>
    <row r="5" spans="1:4">
      <c r="A5" s="3" t="s">
        <v>119</v>
      </c>
    </row>
    <row r="6" spans="1:4">
      <c r="A6" s="4" t="s">
        <v>119</v>
      </c>
      <c r="B6" s="5" t="n">
        <v>10388</v>
      </c>
      <c r="C6" s="5" t="n">
        <v>4758</v>
      </c>
      <c r="D6" s="5" t="n">
        <v>1909</v>
      </c>
    </row>
    <row r="7" spans="1:4">
      <c r="A7" s="4" t="s">
        <v>120</v>
      </c>
      <c r="B7" s="5" t="n">
        <v>87127</v>
      </c>
      <c r="C7" s="5" t="n">
        <v>42863</v>
      </c>
      <c r="D7" s="5" t="n">
        <v>10625</v>
      </c>
    </row>
    <row r="8" spans="1:4">
      <c r="A8" s="4" t="s">
        <v>121</v>
      </c>
      <c r="B8" s="5" t="n">
        <v>70000</v>
      </c>
      <c r="C8" s="5" t="n">
        <v>0</v>
      </c>
      <c r="D8" s="5" t="n">
        <v>0</v>
      </c>
    </row>
    <row r="9" spans="1:4">
      <c r="A9" s="4" t="s">
        <v>93</v>
      </c>
      <c r="B9" s="5" t="n">
        <v>0</v>
      </c>
      <c r="C9" s="5" t="n">
        <v>0</v>
      </c>
      <c r="D9" s="5" t="n">
        <v>1514</v>
      </c>
    </row>
    <row r="10" spans="1:4">
      <c r="A10" s="4" t="s">
        <v>122</v>
      </c>
      <c r="B10" s="5" t="n">
        <v>126</v>
      </c>
      <c r="C10" s="5" t="n">
        <v>85</v>
      </c>
      <c r="D10" s="5" t="n">
        <v>0</v>
      </c>
    </row>
    <row r="11" spans="1:4">
      <c r="A11" s="4" t="s">
        <v>123</v>
      </c>
      <c r="B11" s="5" t="n">
        <v>7820</v>
      </c>
      <c r="C11" s="5" t="n">
        <v>7035</v>
      </c>
      <c r="D11" s="5" t="n">
        <v>121</v>
      </c>
    </row>
    <row r="12" spans="1:4">
      <c r="A12" s="4" t="s">
        <v>124</v>
      </c>
      <c r="B12" s="5" t="n">
        <v>-21949</v>
      </c>
      <c r="C12" s="5" t="n">
        <v>-5845</v>
      </c>
      <c r="D12" s="5" t="n">
        <v>-768</v>
      </c>
    </row>
    <row r="13" spans="1:4">
      <c r="A13" s="4" t="s">
        <v>125</v>
      </c>
      <c r="B13" s="5" t="n">
        <v>-1948</v>
      </c>
      <c r="C13" s="5" t="n">
        <v>-44</v>
      </c>
      <c r="D13" s="5" t="n">
        <v>1415</v>
      </c>
    </row>
    <row r="14" spans="1:4">
      <c r="A14" s="4" t="s">
        <v>126</v>
      </c>
      <c r="B14" s="5" t="n">
        <v>-8034</v>
      </c>
      <c r="C14" s="5" t="n">
        <v>0</v>
      </c>
      <c r="D14" s="5" t="n">
        <v>0</v>
      </c>
    </row>
    <row r="15" spans="1:4">
      <c r="A15" s="3" t="s">
        <v>127</v>
      </c>
    </row>
    <row r="16" spans="1:4">
      <c r="A16" s="4" t="s">
        <v>35</v>
      </c>
      <c r="B16" s="5" t="n">
        <v>-11628</v>
      </c>
      <c r="C16" s="5" t="n">
        <v>-29428</v>
      </c>
      <c r="D16" s="5" t="n">
        <v>0</v>
      </c>
    </row>
    <row r="17" spans="1:4">
      <c r="A17" s="4" t="s">
        <v>36</v>
      </c>
      <c r="B17" s="5" t="n">
        <v>7695</v>
      </c>
      <c r="C17" s="5" t="n">
        <v>0</v>
      </c>
      <c r="D17" s="5" t="n">
        <v>0</v>
      </c>
    </row>
    <row r="18" spans="1:4">
      <c r="A18" s="4" t="s">
        <v>37</v>
      </c>
      <c r="B18" s="5" t="n">
        <v>-5312</v>
      </c>
      <c r="C18" s="5" t="n">
        <v>-10930</v>
      </c>
      <c r="D18" s="5" t="n">
        <v>0</v>
      </c>
    </row>
    <row r="19" spans="1:4">
      <c r="A19" s="4" t="s">
        <v>38</v>
      </c>
      <c r="B19" s="5" t="n">
        <v>-46302</v>
      </c>
      <c r="C19" s="5" t="n">
        <v>-28880</v>
      </c>
      <c r="D19" s="5" t="n">
        <v>-2070</v>
      </c>
    </row>
    <row r="20" spans="1:4">
      <c r="A20" s="4" t="s">
        <v>46</v>
      </c>
      <c r="B20" s="5" t="n">
        <v>-40228</v>
      </c>
      <c r="C20" s="5" t="n">
        <v>-29701</v>
      </c>
      <c r="D20" s="5" t="n">
        <v>112</v>
      </c>
    </row>
    <row r="21" spans="1:4">
      <c r="A21" s="4" t="s">
        <v>50</v>
      </c>
      <c r="B21" s="5" t="n">
        <v>23470</v>
      </c>
      <c r="C21" s="5" t="n">
        <v>55298</v>
      </c>
      <c r="D21" s="5" t="n">
        <v>2707</v>
      </c>
    </row>
    <row r="22" spans="1:4">
      <c r="A22" s="4" t="s">
        <v>51</v>
      </c>
      <c r="B22" s="5" t="n">
        <v>50543</v>
      </c>
      <c r="C22" s="5" t="n">
        <v>24978</v>
      </c>
      <c r="D22" s="5" t="n">
        <v>13946</v>
      </c>
    </row>
    <row r="23" spans="1:4">
      <c r="A23" s="4" t="s">
        <v>53</v>
      </c>
      <c r="B23" s="5" t="n">
        <v>-3355</v>
      </c>
      <c r="C23" s="5" t="n">
        <v>7426</v>
      </c>
      <c r="D23" s="5" t="n">
        <v>804</v>
      </c>
    </row>
    <row r="24" spans="1:4">
      <c r="A24" s="4" t="s">
        <v>128</v>
      </c>
      <c r="B24" s="5" t="n">
        <v>-9059</v>
      </c>
      <c r="C24" s="5" t="n">
        <v>37041</v>
      </c>
      <c r="D24" s="5" t="n">
        <v>-1070</v>
      </c>
    </row>
    <row r="25" spans="1:4">
      <c r="A25" s="4" t="s">
        <v>61</v>
      </c>
      <c r="B25" s="5" t="n">
        <v>16962</v>
      </c>
      <c r="C25" s="5" t="n">
        <v>31395</v>
      </c>
      <c r="D25" s="5" t="n">
        <v>459</v>
      </c>
    </row>
    <row r="26" spans="1:4">
      <c r="A26" s="4" t="s">
        <v>129</v>
      </c>
      <c r="B26" s="5" t="n">
        <v>-547717</v>
      </c>
      <c r="C26" s="5" t="n">
        <v>12752</v>
      </c>
      <c r="D26" s="5" t="n">
        <v>-89513</v>
      </c>
    </row>
    <row r="27" spans="1:4">
      <c r="A27" s="3" t="s">
        <v>130</v>
      </c>
    </row>
    <row r="28" spans="1:4">
      <c r="A28" s="4" t="s">
        <v>131</v>
      </c>
      <c r="B28" s="5" t="n">
        <v>-70283</v>
      </c>
      <c r="C28" s="5" t="n">
        <v>-46374</v>
      </c>
      <c r="D28" s="5" t="n">
        <v>-23502</v>
      </c>
    </row>
    <row r="29" spans="1:4">
      <c r="A29" s="4" t="s">
        <v>132</v>
      </c>
      <c r="B29" s="5" t="n">
        <v>-553</v>
      </c>
      <c r="C29" s="5" t="n">
        <v>0</v>
      </c>
      <c r="D29" s="5" t="n">
        <v>0</v>
      </c>
    </row>
    <row r="30" spans="1:4">
      <c r="A30" s="4" t="s">
        <v>133</v>
      </c>
      <c r="B30" s="5" t="n">
        <v>-38298</v>
      </c>
      <c r="C30" s="5" t="n">
        <v>0</v>
      </c>
      <c r="D30" s="5" t="n">
        <v>0</v>
      </c>
    </row>
    <row r="31" spans="1:4">
      <c r="A31" s="4" t="s">
        <v>134</v>
      </c>
      <c r="B31" s="5" t="n">
        <v>0</v>
      </c>
      <c r="C31" s="5" t="n">
        <v>-12354</v>
      </c>
      <c r="D31" s="5" t="n">
        <v>0</v>
      </c>
    </row>
    <row r="32" spans="1:4">
      <c r="A32" s="4" t="s">
        <v>135</v>
      </c>
      <c r="B32" s="5" t="n">
        <v>0</v>
      </c>
      <c r="C32" s="5" t="n">
        <v>19916</v>
      </c>
      <c r="D32" s="5" t="n">
        <v>0</v>
      </c>
    </row>
    <row r="33" spans="1:4">
      <c r="A33" s="4" t="s">
        <v>136</v>
      </c>
      <c r="B33" s="5" t="n">
        <v>-2635686</v>
      </c>
      <c r="C33" s="5" t="n">
        <v>-741296</v>
      </c>
      <c r="D33" s="5" t="n">
        <v>-382093</v>
      </c>
    </row>
    <row r="34" spans="1:4">
      <c r="A34" s="4" t="s">
        <v>137</v>
      </c>
      <c r="B34" s="5" t="n">
        <v>2177207</v>
      </c>
      <c r="C34" s="5" t="n">
        <v>423789</v>
      </c>
      <c r="D34" s="5" t="n">
        <v>183743</v>
      </c>
    </row>
    <row r="35" spans="1:4">
      <c r="A35" s="4" t="s">
        <v>138</v>
      </c>
      <c r="B35" s="5" t="n">
        <v>-70000</v>
      </c>
      <c r="C35" s="5" t="n">
        <v>0</v>
      </c>
      <c r="D35" s="5" t="n">
        <v>0</v>
      </c>
    </row>
    <row r="36" spans="1:4">
      <c r="A36" s="4" t="s">
        <v>139</v>
      </c>
      <c r="B36" s="5" t="n">
        <v>0</v>
      </c>
      <c r="C36" s="5" t="n">
        <v>0</v>
      </c>
      <c r="D36" s="5" t="n">
        <v>4</v>
      </c>
    </row>
    <row r="37" spans="1:4">
      <c r="A37" s="4" t="s">
        <v>140</v>
      </c>
      <c r="B37" s="5" t="n">
        <v>-637613</v>
      </c>
      <c r="C37" s="5" t="n">
        <v>-356319</v>
      </c>
      <c r="D37" s="5" t="n">
        <v>-221848</v>
      </c>
    </row>
    <row r="38" spans="1:4">
      <c r="A38" s="3" t="s">
        <v>141</v>
      </c>
    </row>
    <row r="39" spans="1:4">
      <c r="A39" s="4" t="s">
        <v>142</v>
      </c>
      <c r="B39" s="5" t="n">
        <v>758001</v>
      </c>
      <c r="C39" s="5" t="n">
        <v>189191</v>
      </c>
      <c r="D39" s="5" t="n">
        <v>368877</v>
      </c>
    </row>
    <row r="40" spans="1:4">
      <c r="A40" s="4" t="s">
        <v>143</v>
      </c>
      <c r="B40" s="5" t="n">
        <v>-414</v>
      </c>
      <c r="C40" s="5" t="n">
        <v>-674</v>
      </c>
      <c r="D40" s="5" t="n">
        <v>-2218</v>
      </c>
    </row>
    <row r="41" spans="1:4">
      <c r="A41" s="4" t="s">
        <v>144</v>
      </c>
      <c r="B41" s="5" t="n">
        <v>875368</v>
      </c>
      <c r="C41" s="5" t="n">
        <v>0</v>
      </c>
      <c r="D41" s="5" t="n">
        <v>0</v>
      </c>
    </row>
    <row r="42" spans="1:4">
      <c r="A42" s="4" t="s">
        <v>145</v>
      </c>
      <c r="B42" s="5" t="n">
        <v>-5659</v>
      </c>
      <c r="C42" s="5" t="n">
        <v>0</v>
      </c>
      <c r="D42" s="5" t="n">
        <v>0</v>
      </c>
    </row>
    <row r="43" spans="1:4">
      <c r="A43" s="4" t="s">
        <v>146</v>
      </c>
      <c r="B43" s="5" t="n">
        <v>0</v>
      </c>
      <c r="C43" s="5" t="n">
        <v>149928</v>
      </c>
      <c r="D43" s="5" t="n">
        <v>0</v>
      </c>
    </row>
    <row r="44" spans="1:4">
      <c r="A44" s="4" t="s">
        <v>147</v>
      </c>
      <c r="B44" s="5" t="n">
        <v>42315</v>
      </c>
      <c r="C44" s="5" t="n">
        <v>0</v>
      </c>
      <c r="D44" s="5" t="n">
        <v>12048</v>
      </c>
    </row>
    <row r="45" spans="1:4">
      <c r="A45" s="4" t="s">
        <v>148</v>
      </c>
      <c r="B45" s="5" t="n">
        <v>-8736</v>
      </c>
      <c r="C45" s="5" t="n">
        <v>0</v>
      </c>
      <c r="D45" s="5" t="n">
        <v>0</v>
      </c>
    </row>
    <row r="46" spans="1:4">
      <c r="A46" s="4" t="s">
        <v>149</v>
      </c>
      <c r="B46" s="5" t="n">
        <v>0</v>
      </c>
      <c r="C46" s="5" t="n">
        <v>2470</v>
      </c>
      <c r="D46" s="5" t="n">
        <v>0</v>
      </c>
    </row>
    <row r="47" spans="1:4">
      <c r="A47" s="4" t="s">
        <v>150</v>
      </c>
      <c r="B47" s="5" t="n">
        <v>0</v>
      </c>
      <c r="C47" s="5" t="n">
        <v>-2470</v>
      </c>
      <c r="D47" s="5" t="n">
        <v>0</v>
      </c>
    </row>
    <row r="48" spans="1:4">
      <c r="A48" s="4" t="s">
        <v>151</v>
      </c>
      <c r="B48" s="5" t="n">
        <v>0</v>
      </c>
      <c r="C48" s="5" t="n">
        <v>14527</v>
      </c>
      <c r="D48" s="5" t="n">
        <v>0</v>
      </c>
    </row>
    <row r="49" spans="1:4">
      <c r="A49" s="4" t="s">
        <v>152</v>
      </c>
      <c r="B49" s="5" t="n">
        <v>0</v>
      </c>
      <c r="C49" s="5" t="n">
        <v>132757</v>
      </c>
      <c r="D49" s="5" t="n">
        <v>0</v>
      </c>
    </row>
    <row r="50" spans="1:4">
      <c r="A50" s="4" t="s">
        <v>153</v>
      </c>
      <c r="B50" s="5" t="n">
        <v>0</v>
      </c>
      <c r="C50" s="5" t="n">
        <v>0</v>
      </c>
      <c r="D50" s="5" t="n">
        <v>2115</v>
      </c>
    </row>
    <row r="51" spans="1:4">
      <c r="A51" s="4" t="s">
        <v>154</v>
      </c>
      <c r="B51" s="5" t="n">
        <v>29662</v>
      </c>
      <c r="C51" s="5" t="n">
        <v>4627</v>
      </c>
      <c r="D51" s="5" t="n">
        <v>80</v>
      </c>
    </row>
    <row r="52" spans="1:4">
      <c r="A52" s="4" t="s">
        <v>155</v>
      </c>
      <c r="B52" s="5" t="n">
        <v>1690537</v>
      </c>
      <c r="C52" s="5" t="n">
        <v>490356</v>
      </c>
      <c r="D52" s="5" t="n">
        <v>380902</v>
      </c>
    </row>
    <row r="53" spans="1:4">
      <c r="A53" s="4" t="s">
        <v>156</v>
      </c>
      <c r="B53" s="5" t="n">
        <v>-4096</v>
      </c>
      <c r="C53" s="5" t="n">
        <v>5299</v>
      </c>
      <c r="D53" s="5" t="n">
        <v>104</v>
      </c>
    </row>
    <row r="54" spans="1:4">
      <c r="A54" s="4" t="s">
        <v>157</v>
      </c>
      <c r="B54" s="5" t="n">
        <v>501111</v>
      </c>
      <c r="C54" s="5" t="n">
        <v>152088</v>
      </c>
      <c r="D54" s="5" t="n">
        <v>69645</v>
      </c>
    </row>
    <row r="55" spans="1:4">
      <c r="A55" s="4" t="s">
        <v>158</v>
      </c>
      <c r="B55" s="5" t="n">
        <v>239602</v>
      </c>
      <c r="C55" s="5" t="n">
        <v>87514</v>
      </c>
      <c r="D55" s="5" t="n">
        <v>17869</v>
      </c>
    </row>
    <row r="56" spans="1:4">
      <c r="A56" s="4" t="s">
        <v>159</v>
      </c>
      <c r="B56" s="5" t="n">
        <v>740713</v>
      </c>
      <c r="C56" s="5" t="n">
        <v>239602</v>
      </c>
      <c r="D56" s="5" t="n">
        <v>87514</v>
      </c>
    </row>
    <row r="57" spans="1:4">
      <c r="A57" s="3" t="s">
        <v>160</v>
      </c>
    </row>
    <row r="58" spans="1:4">
      <c r="A58" s="4" t="s">
        <v>32</v>
      </c>
      <c r="B58" s="5" t="n">
        <v>712937</v>
      </c>
      <c r="C58" s="5" t="n">
        <v>239602</v>
      </c>
      <c r="D58" s="5" t="n">
        <v>87514</v>
      </c>
    </row>
    <row r="59" spans="1:4">
      <c r="A59" s="4" t="s">
        <v>33</v>
      </c>
      <c r="B59" s="5" t="n">
        <v>14544</v>
      </c>
      <c r="C59" s="5" t="n">
        <v>0</v>
      </c>
      <c r="D59" s="5" t="n">
        <v>0</v>
      </c>
    </row>
    <row r="60" spans="1:4">
      <c r="A60" s="4" t="s">
        <v>40</v>
      </c>
      <c r="B60" s="5" t="n">
        <v>13232</v>
      </c>
      <c r="C60" s="5" t="n">
        <v>0</v>
      </c>
      <c r="D60" s="5" t="n">
        <v>0</v>
      </c>
    </row>
    <row r="61" spans="1:4">
      <c r="A61" s="4" t="s">
        <v>161</v>
      </c>
      <c r="B61" s="5" t="n">
        <v>12361</v>
      </c>
      <c r="C61" s="5" t="n">
        <v>29286</v>
      </c>
      <c r="D61" s="5" t="n">
        <v>25</v>
      </c>
    </row>
    <row r="62" spans="1:4">
      <c r="A62" s="4" t="s">
        <v>162</v>
      </c>
      <c r="B62" s="5" t="n">
        <v>2209</v>
      </c>
      <c r="C62" s="5" t="n">
        <v>1260</v>
      </c>
      <c r="D62" s="5" t="n">
        <v>826</v>
      </c>
    </row>
    <row r="63" spans="1:4">
      <c r="A63" s="3" t="s">
        <v>163</v>
      </c>
    </row>
    <row r="64" spans="1:4">
      <c r="A64" s="4" t="s">
        <v>164</v>
      </c>
      <c r="B64" s="5" t="n">
        <v>0</v>
      </c>
      <c r="C64" s="5" t="n">
        <v>23606</v>
      </c>
      <c r="D64" s="5" t="n">
        <v>0</v>
      </c>
    </row>
    <row r="65" spans="1:4">
      <c r="A65" s="4" t="s">
        <v>165</v>
      </c>
      <c r="B65" s="5" t="n">
        <v>0</v>
      </c>
      <c r="C65" s="5" t="n">
        <v>0</v>
      </c>
      <c r="D65" s="5" t="n">
        <v>14693</v>
      </c>
    </row>
    <row r="66" spans="1:4">
      <c r="A66" s="4" t="s">
        <v>166</v>
      </c>
      <c r="B66" s="5" t="n">
        <v>0</v>
      </c>
      <c r="C66" s="5" t="n">
        <v>0</v>
      </c>
      <c r="D66" s="5" t="n">
        <v>980</v>
      </c>
    </row>
    <row r="67" spans="1:4">
      <c r="A67" s="4" t="s">
        <v>167</v>
      </c>
      <c r="B67" s="5" t="n">
        <v>0</v>
      </c>
      <c r="C67" s="5" t="n">
        <v>0</v>
      </c>
      <c r="D67" s="5" t="n">
        <v>176084</v>
      </c>
    </row>
    <row r="68" spans="1:4">
      <c r="A68" s="4" t="s">
        <v>168</v>
      </c>
      <c r="B68" s="5" t="n">
        <v>0</v>
      </c>
      <c r="C68" s="5" t="n">
        <v>0</v>
      </c>
      <c r="D68" s="5" t="n">
        <v>3687</v>
      </c>
    </row>
    <row r="69" spans="1:4">
      <c r="A69" s="4" t="s">
        <v>169</v>
      </c>
      <c r="B69" s="5" t="n">
        <v>0</v>
      </c>
      <c r="C69" s="5" t="n">
        <v>0</v>
      </c>
      <c r="D69" s="5" t="n">
        <v>269</v>
      </c>
    </row>
    <row r="70" spans="1:4">
      <c r="A70" s="4" t="s">
        <v>170</v>
      </c>
      <c r="B70" s="5" t="n">
        <v>22105</v>
      </c>
      <c r="C70" s="5" t="n">
        <v>2215</v>
      </c>
      <c r="D70" s="5" t="n">
        <v>2153</v>
      </c>
    </row>
    <row r="71" spans="1:4">
      <c r="A71" s="4" t="s">
        <v>171</v>
      </c>
      <c r="B71" s="5" t="n">
        <v>19000</v>
      </c>
      <c r="C71" s="5" t="n">
        <v>0</v>
      </c>
      <c r="D71" s="5" t="n">
        <v>0</v>
      </c>
    </row>
    <row r="72" spans="1:4">
      <c r="A72" s="4" t="s">
        <v>172</v>
      </c>
      <c r="B72" s="7" t="n">
        <v>2291</v>
      </c>
      <c r="C72" s="7" t="n">
        <v>0</v>
      </c>
      <c r="D7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00</v>
      </c>
      <c r="B1" s="2" t="s">
        <v>1</v>
      </c>
    </row>
    <row r="2" spans="1:2">
      <c r="B2" s="2" t="s">
        <v>501</v>
      </c>
    </row>
    <row r="3" spans="1:2">
      <c r="A3" s="3" t="s">
        <v>502</v>
      </c>
    </row>
    <row r="4" spans="1:2">
      <c r="A4" s="4" t="s">
        <v>503</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0</v>
      </c>
      <c r="D1" s="2" t="s">
        <v>82</v>
      </c>
    </row>
    <row r="2" spans="1:4">
      <c r="A2" s="3" t="s">
        <v>236</v>
      </c>
    </row>
    <row r="3" spans="1:4">
      <c r="A3" s="4" t="s">
        <v>32</v>
      </c>
      <c r="B3" s="7" t="n">
        <v>712937</v>
      </c>
      <c r="C3" s="7" t="n">
        <v>239602</v>
      </c>
      <c r="D3" s="7" t="n">
        <v>87514</v>
      </c>
    </row>
    <row r="4" spans="1:4">
      <c r="A4" s="4" t="s">
        <v>34</v>
      </c>
      <c r="B4" s="7" t="n">
        <v>1068509</v>
      </c>
      <c r="C4" s="7" t="n">
        <v>5979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82</v>
      </c>
    </row>
    <row r="3" spans="1:4">
      <c r="A3" s="4" t="s">
        <v>506</v>
      </c>
    </row>
    <row r="4" spans="1:4">
      <c r="A4" s="3" t="s">
        <v>507</v>
      </c>
    </row>
    <row r="5" spans="1:4">
      <c r="A5" s="4" t="s">
        <v>508</v>
      </c>
      <c r="B5" s="4" t="s">
        <v>509</v>
      </c>
      <c r="C5" s="4" t="s">
        <v>510</v>
      </c>
      <c r="D5" s="4" t="s">
        <v>5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513</v>
      </c>
      <c r="C1" s="2" t="s">
        <v>2</v>
      </c>
      <c r="D1" s="2" t="s">
        <v>514</v>
      </c>
      <c r="E1" s="2" t="s">
        <v>30</v>
      </c>
    </row>
    <row r="2" spans="1:5">
      <c r="A2" s="3" t="s">
        <v>515</v>
      </c>
    </row>
    <row r="3" spans="1:5">
      <c r="A3" s="4" t="s">
        <v>516</v>
      </c>
      <c r="D3" s="7" t="n">
        <v>27776</v>
      </c>
    </row>
    <row r="4" spans="1:5">
      <c r="A4" s="4" t="s">
        <v>517</v>
      </c>
      <c r="C4" s="7" t="n">
        <v>45058</v>
      </c>
      <c r="E4" s="7" t="n">
        <v>12465</v>
      </c>
    </row>
    <row r="5" spans="1:5">
      <c r="A5" s="4" t="s">
        <v>518</v>
      </c>
    </row>
    <row r="6" spans="1:5">
      <c r="A6" s="3" t="s">
        <v>515</v>
      </c>
    </row>
    <row r="7" spans="1:5">
      <c r="A7" s="4" t="s">
        <v>519</v>
      </c>
      <c r="B7" s="7" t="n">
        <v>25000</v>
      </c>
    </row>
    <row r="8" spans="1:5">
      <c r="A8" s="4" t="s">
        <v>517</v>
      </c>
      <c r="B8" s="5" t="n">
        <v>25000</v>
      </c>
    </row>
    <row r="9" spans="1:5">
      <c r="A9" s="4" t="s">
        <v>520</v>
      </c>
    </row>
    <row r="10" spans="1:5">
      <c r="A10" s="3" t="s">
        <v>515</v>
      </c>
    </row>
    <row r="11" spans="1:5">
      <c r="A11" s="4" t="s">
        <v>519</v>
      </c>
      <c r="B11" s="5" t="n">
        <v>30000</v>
      </c>
    </row>
    <row r="12" spans="1:5">
      <c r="A12" s="4" t="s">
        <v>517</v>
      </c>
      <c r="B12" s="7" t="n">
        <v>3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514</v>
      </c>
      <c r="D1" s="2" t="s">
        <v>30</v>
      </c>
    </row>
    <row r="2" spans="1:4">
      <c r="A2" s="3" t="s">
        <v>522</v>
      </c>
    </row>
    <row r="3" spans="1:4">
      <c r="A3" s="4" t="s">
        <v>36</v>
      </c>
      <c r="B3" s="7" t="n">
        <v>8612</v>
      </c>
      <c r="C3" s="7" t="n">
        <v>16307</v>
      </c>
      <c r="D3" s="7" t="n">
        <v>0</v>
      </c>
    </row>
    <row r="4" spans="1:4">
      <c r="A4" s="4" t="s">
        <v>46</v>
      </c>
      <c r="B4" s="5" t="n">
        <v>53668</v>
      </c>
      <c r="C4" s="5" t="n">
        <v>14327</v>
      </c>
      <c r="D4" s="5" t="n">
        <v>42915</v>
      </c>
    </row>
    <row r="5" spans="1:4">
      <c r="A5" s="3" t="s">
        <v>523</v>
      </c>
    </row>
    <row r="6" spans="1:4">
      <c r="A6" s="4" t="s">
        <v>61</v>
      </c>
      <c r="B6" s="5" t="n">
        <v>-38931</v>
      </c>
      <c r="C6" s="5" t="n">
        <v>-21969</v>
      </c>
      <c r="D6" s="5" t="n">
        <v>-31959</v>
      </c>
    </row>
    <row r="7" spans="1:4">
      <c r="A7" s="3" t="s">
        <v>66</v>
      </c>
    </row>
    <row r="8" spans="1:4">
      <c r="A8" s="4" t="s">
        <v>69</v>
      </c>
      <c r="B8" s="5" t="n">
        <v>1526</v>
      </c>
      <c r="C8" s="5" t="n">
        <v>-217</v>
      </c>
      <c r="D8" s="5" t="n">
        <v>-480</v>
      </c>
    </row>
    <row r="9" spans="1:4">
      <c r="A9" s="4" t="s">
        <v>70</v>
      </c>
      <c r="B9" s="5" t="n">
        <v>-1007215</v>
      </c>
      <c r="C9" s="5" t="n">
        <v>-333446</v>
      </c>
      <c r="D9" s="5" t="n">
        <v>-330517</v>
      </c>
    </row>
    <row r="10" spans="1:4">
      <c r="A10" s="4" t="s">
        <v>72</v>
      </c>
      <c r="B10" s="7" t="n">
        <v>14445</v>
      </c>
      <c r="C10" s="5" t="n">
        <v>14797</v>
      </c>
      <c r="D10" s="7" t="n">
        <v>14422</v>
      </c>
    </row>
    <row r="11" spans="1:4">
      <c r="A11" s="4" t="s">
        <v>524</v>
      </c>
    </row>
    <row r="12" spans="1:4">
      <c r="A12" s="3" t="s">
        <v>522</v>
      </c>
    </row>
    <row r="13" spans="1:4">
      <c r="A13" s="4" t="s">
        <v>36</v>
      </c>
      <c r="C13" s="5" t="n">
        <v>16307</v>
      </c>
    </row>
    <row r="14" spans="1:4">
      <c r="A14" s="3" t="s">
        <v>66</v>
      </c>
    </row>
    <row r="15" spans="1:4">
      <c r="A15" s="4" t="s">
        <v>70</v>
      </c>
      <c r="C15" s="5" t="n">
        <v>16307</v>
      </c>
    </row>
    <row r="16" spans="1:4">
      <c r="A16" s="4" t="s">
        <v>525</v>
      </c>
    </row>
    <row r="17" spans="1:4">
      <c r="A17" s="3" t="s">
        <v>522</v>
      </c>
    </row>
    <row r="18" spans="1:4">
      <c r="A18" s="4" t="s">
        <v>46</v>
      </c>
      <c r="C18" s="5" t="n">
        <v>-28588</v>
      </c>
    </row>
    <row r="19" spans="1:4">
      <c r="A19" s="3" t="s">
        <v>523</v>
      </c>
    </row>
    <row r="20" spans="1:4">
      <c r="A20" s="4" t="s">
        <v>61</v>
      </c>
      <c r="C20" s="5" t="n">
        <v>9990</v>
      </c>
    </row>
    <row r="21" spans="1:4">
      <c r="A21" s="3" t="s">
        <v>66</v>
      </c>
    </row>
    <row r="22" spans="1:4">
      <c r="A22" s="4" t="s">
        <v>69</v>
      </c>
      <c r="C22" s="5" t="n">
        <v>263</v>
      </c>
    </row>
    <row r="23" spans="1:4">
      <c r="A23" s="4" t="s">
        <v>70</v>
      </c>
      <c r="C23" s="5" t="n">
        <v>-19236</v>
      </c>
    </row>
    <row r="24" spans="1:4">
      <c r="A24" s="4" t="s">
        <v>72</v>
      </c>
      <c r="C24" s="7" t="n">
        <v>3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82</v>
      </c>
    </row>
    <row r="3" spans="1:4">
      <c r="A3" s="4" t="s">
        <v>105</v>
      </c>
    </row>
    <row r="4" spans="1:4">
      <c r="A4" s="3" t="s">
        <v>83</v>
      </c>
    </row>
    <row r="5" spans="1:4">
      <c r="A5" s="4" t="s">
        <v>83</v>
      </c>
      <c r="B5" s="7" t="n">
        <v>67335</v>
      </c>
      <c r="C5" s="7" t="n">
        <v>213959</v>
      </c>
      <c r="D5" s="7" t="n">
        <v>1070</v>
      </c>
    </row>
    <row r="6" spans="1:4">
      <c r="A6" s="4" t="s">
        <v>527</v>
      </c>
    </row>
    <row r="7" spans="1:4">
      <c r="A7" s="3" t="s">
        <v>83</v>
      </c>
    </row>
    <row r="8" spans="1:4">
      <c r="A8" s="4" t="s">
        <v>83</v>
      </c>
      <c r="B8" s="5" t="n">
        <v>0</v>
      </c>
      <c r="D8" s="5" t="n">
        <v>0</v>
      </c>
    </row>
    <row r="9" spans="1:4">
      <c r="A9" s="4" t="s">
        <v>528</v>
      </c>
    </row>
    <row r="10" spans="1:4">
      <c r="A10" s="3" t="s">
        <v>83</v>
      </c>
    </row>
    <row r="11" spans="1:4">
      <c r="A11" s="4" t="s">
        <v>83</v>
      </c>
      <c r="B11" s="5" t="n">
        <v>56776</v>
      </c>
      <c r="C11" s="5" t="n">
        <v>0</v>
      </c>
      <c r="D11" s="5" t="n">
        <v>0</v>
      </c>
    </row>
    <row r="12" spans="1:4">
      <c r="A12" s="4" t="s">
        <v>529</v>
      </c>
    </row>
    <row r="13" spans="1:4">
      <c r="A13" s="3" t="s">
        <v>83</v>
      </c>
    </row>
    <row r="14" spans="1:4">
      <c r="A14" s="4" t="s">
        <v>83</v>
      </c>
      <c r="B14" s="7" t="n">
        <v>10559</v>
      </c>
      <c r="C14" s="7" t="n">
        <v>2568</v>
      </c>
      <c r="D14" s="7" t="n">
        <v>10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0</v>
      </c>
      <c r="B1" s="2" t="s">
        <v>531</v>
      </c>
      <c r="C1" s="2" t="s">
        <v>30</v>
      </c>
      <c r="D1" s="2" t="s">
        <v>532</v>
      </c>
      <c r="E1" s="2" t="s">
        <v>2</v>
      </c>
      <c r="F1" s="2" t="s">
        <v>30</v>
      </c>
      <c r="G1" s="2" t="s">
        <v>82</v>
      </c>
    </row>
    <row r="2" spans="1:7">
      <c r="A2" s="4" t="s">
        <v>105</v>
      </c>
    </row>
    <row r="3" spans="1:7">
      <c r="A3" s="3" t="s">
        <v>364</v>
      </c>
    </row>
    <row r="4" spans="1:7">
      <c r="A4" s="4" t="s">
        <v>83</v>
      </c>
      <c r="E4" s="7" t="n">
        <v>67335</v>
      </c>
      <c r="F4" s="7" t="n">
        <v>213959</v>
      </c>
      <c r="G4" s="7" t="n">
        <v>1070</v>
      </c>
    </row>
    <row r="5" spans="1:7">
      <c r="A5" s="4" t="s">
        <v>528</v>
      </c>
    </row>
    <row r="6" spans="1:7">
      <c r="A6" s="3" t="s">
        <v>364</v>
      </c>
    </row>
    <row r="7" spans="1:7">
      <c r="A7" s="4" t="s">
        <v>83</v>
      </c>
      <c r="E7" s="5" t="n">
        <v>56776</v>
      </c>
      <c r="F7" s="5" t="n">
        <v>0</v>
      </c>
      <c r="G7" s="5" t="n">
        <v>0</v>
      </c>
    </row>
    <row r="8" spans="1:7">
      <c r="A8" s="4" t="s">
        <v>529</v>
      </c>
    </row>
    <row r="9" spans="1:7">
      <c r="A9" s="3" t="s">
        <v>364</v>
      </c>
    </row>
    <row r="10" spans="1:7">
      <c r="A10" s="4" t="s">
        <v>83</v>
      </c>
      <c r="E10" s="5" t="n">
        <v>10559</v>
      </c>
      <c r="F10" s="5" t="n">
        <v>2568</v>
      </c>
      <c r="G10" s="5" t="n">
        <v>1070</v>
      </c>
    </row>
    <row r="11" spans="1:7">
      <c r="A11" s="4" t="s">
        <v>527</v>
      </c>
    </row>
    <row r="12" spans="1:7">
      <c r="A12" s="3" t="s">
        <v>364</v>
      </c>
    </row>
    <row r="13" spans="1:7">
      <c r="A13" s="4" t="s">
        <v>83</v>
      </c>
      <c r="E13" s="7" t="n">
        <v>0</v>
      </c>
      <c r="G13" s="7" t="n">
        <v>0</v>
      </c>
    </row>
    <row r="14" spans="1:7">
      <c r="A14" s="4" t="s">
        <v>533</v>
      </c>
    </row>
    <row r="15" spans="1:7">
      <c r="A15" s="3" t="s">
        <v>364</v>
      </c>
    </row>
    <row r="16" spans="1:7">
      <c r="A16" s="4" t="s">
        <v>534</v>
      </c>
      <c r="B16" s="7" t="n">
        <v>263000</v>
      </c>
      <c r="C16" s="7" t="n">
        <v>170950</v>
      </c>
      <c r="D16" s="7" t="n">
        <v>92050</v>
      </c>
    </row>
    <row r="17" spans="1:7">
      <c r="A17" s="4" t="s">
        <v>535</v>
      </c>
      <c r="E17" s="4" t="s">
        <v>536</v>
      </c>
    </row>
    <row r="18" spans="1:7">
      <c r="A18" s="4" t="s">
        <v>537</v>
      </c>
      <c r="B18" s="5" t="n">
        <v>13000</v>
      </c>
    </row>
    <row r="19" spans="1:7">
      <c r="A19" s="4" t="s">
        <v>538</v>
      </c>
      <c r="B19" s="5" t="n">
        <v>250000</v>
      </c>
    </row>
    <row r="20" spans="1:7">
      <c r="A20" s="4" t="s">
        <v>128</v>
      </c>
      <c r="B20" s="7" t="n">
        <v>16307</v>
      </c>
    </row>
    <row r="21" spans="1:7">
      <c r="A21" s="4" t="s">
        <v>539</v>
      </c>
    </row>
    <row r="22" spans="1:7">
      <c r="A22" s="3" t="s">
        <v>364</v>
      </c>
    </row>
    <row r="23" spans="1:7">
      <c r="A23" s="4" t="s">
        <v>83</v>
      </c>
      <c r="E23" s="7" t="n">
        <v>65835</v>
      </c>
    </row>
    <row r="24" spans="1:7">
      <c r="A24" s="4" t="s">
        <v>540</v>
      </c>
    </row>
    <row r="25" spans="1:7">
      <c r="A25" s="3" t="s">
        <v>364</v>
      </c>
    </row>
    <row r="26" spans="1:7">
      <c r="A26" s="4" t="s">
        <v>83</v>
      </c>
      <c r="E26" s="5" t="n">
        <v>56776</v>
      </c>
    </row>
    <row r="27" spans="1:7">
      <c r="A27" s="4" t="s">
        <v>541</v>
      </c>
    </row>
    <row r="28" spans="1:7">
      <c r="A28" s="3" t="s">
        <v>364</v>
      </c>
    </row>
    <row r="29" spans="1:7">
      <c r="A29" s="4" t="s">
        <v>83</v>
      </c>
      <c r="E29" s="7" t="n">
        <v>9059</v>
      </c>
      <c r="F29" s="5" t="n">
        <v>1568</v>
      </c>
    </row>
    <row r="30" spans="1:7">
      <c r="A30" s="4" t="s">
        <v>542</v>
      </c>
    </row>
    <row r="31" spans="1:7">
      <c r="A31" s="3" t="s">
        <v>364</v>
      </c>
    </row>
    <row r="32" spans="1:7">
      <c r="A32" s="4" t="s">
        <v>83</v>
      </c>
      <c r="F32" s="7" t="n">
        <v>2113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43</v>
      </c>
      <c r="B1" s="2" t="s">
        <v>544</v>
      </c>
      <c r="C1" s="2" t="s">
        <v>1</v>
      </c>
    </row>
    <row r="2" spans="1:7">
      <c r="B2" s="2" t="s">
        <v>30</v>
      </c>
      <c r="C2" s="2" t="s">
        <v>2</v>
      </c>
      <c r="D2" s="2" t="s">
        <v>30</v>
      </c>
      <c r="E2" s="2" t="s">
        <v>82</v>
      </c>
      <c r="F2" s="2" t="s">
        <v>545</v>
      </c>
      <c r="G2" s="2" t="s">
        <v>546</v>
      </c>
    </row>
    <row r="3" spans="1:7">
      <c r="A3" s="4" t="s">
        <v>547</v>
      </c>
    </row>
    <row r="4" spans="1:7">
      <c r="A4" s="3" t="s">
        <v>364</v>
      </c>
    </row>
    <row r="5" spans="1:7">
      <c r="A5" s="4" t="s">
        <v>548</v>
      </c>
      <c r="B5" s="7" t="n">
        <v>1000</v>
      </c>
    </row>
    <row r="6" spans="1:7">
      <c r="A6" s="4" t="s">
        <v>529</v>
      </c>
    </row>
    <row r="7" spans="1:7">
      <c r="A7" s="3" t="s">
        <v>364</v>
      </c>
    </row>
    <row r="8" spans="1:7">
      <c r="A8" s="4" t="s">
        <v>83</v>
      </c>
      <c r="C8" s="7" t="n">
        <v>10559</v>
      </c>
      <c r="D8" s="7" t="n">
        <v>2568</v>
      </c>
      <c r="E8" s="7" t="n">
        <v>1070</v>
      </c>
    </row>
    <row r="9" spans="1:7">
      <c r="A9" s="4" t="s">
        <v>549</v>
      </c>
    </row>
    <row r="10" spans="1:7">
      <c r="A10" s="3" t="s">
        <v>364</v>
      </c>
    </row>
    <row r="11" spans="1:7">
      <c r="A11" s="4" t="s">
        <v>83</v>
      </c>
      <c r="C11" s="7" t="n">
        <v>1500</v>
      </c>
    </row>
    <row r="12" spans="1:7">
      <c r="A12" s="4" t="s">
        <v>550</v>
      </c>
    </row>
    <row r="13" spans="1:7">
      <c r="A13" s="3" t="s">
        <v>364</v>
      </c>
    </row>
    <row r="14" spans="1:7">
      <c r="A14" s="4" t="s">
        <v>551</v>
      </c>
      <c r="F14" s="7" t="n">
        <v>19000</v>
      </c>
      <c r="G14" s="7" t="n">
        <v>1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553</v>
      </c>
      <c r="C1" s="2" t="s">
        <v>2</v>
      </c>
      <c r="D1" s="2" t="s">
        <v>30</v>
      </c>
      <c r="E1" s="2" t="s">
        <v>82</v>
      </c>
      <c r="F1" s="2" t="s">
        <v>514</v>
      </c>
    </row>
    <row r="2" spans="1:6">
      <c r="A2" s="3" t="s">
        <v>364</v>
      </c>
    </row>
    <row r="3" spans="1:6">
      <c r="A3" s="4" t="s">
        <v>554</v>
      </c>
      <c r="C3" s="7" t="n">
        <v>8612</v>
      </c>
      <c r="D3" s="7" t="n">
        <v>0</v>
      </c>
      <c r="F3" s="7" t="n">
        <v>16307</v>
      </c>
    </row>
    <row r="4" spans="1:6">
      <c r="A4" s="4" t="s">
        <v>87</v>
      </c>
      <c r="C4" s="5" t="n">
        <v>679005</v>
      </c>
      <c r="D4" s="7" t="n">
        <v>269018</v>
      </c>
      <c r="E4" s="7" t="n">
        <v>98033</v>
      </c>
    </row>
    <row r="5" spans="1:6">
      <c r="A5" s="4" t="s">
        <v>555</v>
      </c>
    </row>
    <row r="6" spans="1:6">
      <c r="A6" s="3" t="s">
        <v>364</v>
      </c>
    </row>
    <row r="7" spans="1:6">
      <c r="A7" s="4" t="s">
        <v>87</v>
      </c>
      <c r="C7" s="7" t="n">
        <v>60000</v>
      </c>
    </row>
    <row r="8" spans="1:6">
      <c r="A8" s="4" t="s">
        <v>556</v>
      </c>
    </row>
    <row r="9" spans="1:6">
      <c r="A9" s="3" t="s">
        <v>364</v>
      </c>
    </row>
    <row r="10" spans="1:6">
      <c r="A10" s="4" t="s">
        <v>557</v>
      </c>
      <c r="B10" s="7" t="n">
        <v>40000</v>
      </c>
    </row>
    <row r="11" spans="1:6">
      <c r="A11" s="4" t="s">
        <v>548</v>
      </c>
      <c r="B11" s="5" t="n">
        <v>390000</v>
      </c>
    </row>
    <row r="12" spans="1:6">
      <c r="A12" s="4" t="s">
        <v>558</v>
      </c>
    </row>
    <row r="13" spans="1:6">
      <c r="A13" s="3" t="s">
        <v>364</v>
      </c>
    </row>
    <row r="14" spans="1:6">
      <c r="A14" s="4" t="s">
        <v>557</v>
      </c>
      <c r="B14" s="5" t="n">
        <v>20000</v>
      </c>
    </row>
    <row r="15" spans="1:6">
      <c r="A15" s="4" t="s">
        <v>548</v>
      </c>
      <c r="B15" s="7" t="n">
        <v>70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59</v>
      </c>
      <c r="B1" s="2" t="s">
        <v>531</v>
      </c>
    </row>
    <row r="2" spans="1:2">
      <c r="A2" s="4" t="s">
        <v>560</v>
      </c>
    </row>
    <row r="3" spans="1:2">
      <c r="A3" s="3" t="s">
        <v>327</v>
      </c>
    </row>
    <row r="4" spans="1:2">
      <c r="A4" s="4" t="s">
        <v>561</v>
      </c>
      <c r="B4" s="4" t="s">
        <v>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J45"/>
  <sheetViews>
    <sheetView workbookViewId="0">
      <selection activeCell="A1" sqref="A1"/>
    </sheetView>
  </sheetViews>
  <sheetFormatPr baseColWidth="8" defaultRowHeight="15" outlineLevelCol="0"/>
  <cols>
    <col customWidth="1" max="1" min="1" width="73"/>
    <col customWidth="1" max="2" min="2" width="12"/>
    <col customWidth="1" max="3" min="3" width="11"/>
    <col customWidth="1" max="4" min="4" width="24"/>
    <col customWidth="1" max="5" min="5" width="26"/>
    <col customWidth="1" max="6" min="6" width="37"/>
    <col customWidth="1" max="7" min="7" width="50"/>
    <col customWidth="1" max="8" min="8" width="29"/>
    <col customWidth="1" max="9" min="9" width="11"/>
    <col customWidth="1" max="10" min="10" width="11"/>
    <col customWidth="1" max="11" min="11" width="16"/>
    <col customWidth="1" max="12" min="12" width="29"/>
    <col customWidth="1" max="13" min="13" width="31"/>
    <col customWidth="1" max="14" min="14" width="42"/>
    <col customWidth="1" max="15" min="15" width="55"/>
    <col customWidth="1" max="16" min="16" width="34"/>
    <col customWidth="1" max="17" min="17" width="12"/>
    <col customWidth="1" max="18" min="18" width="16"/>
    <col customWidth="1" max="19" min="19" width="26"/>
    <col customWidth="1" max="20" min="20" width="39"/>
    <col customWidth="1" max="21" min="21" width="41"/>
    <col customWidth="1" max="22" min="22" width="52"/>
    <col customWidth="1" max="23" min="23" width="65"/>
    <col customWidth="1" max="24" min="24" width="44"/>
    <col customWidth="1" max="25" min="25" width="22"/>
    <col customWidth="1" max="26" min="26" width="27"/>
    <col customWidth="1" max="27" min="27" width="37"/>
    <col customWidth="1" max="28" min="28" width="50"/>
    <col customWidth="1" max="29" min="29" width="52"/>
    <col customWidth="1" max="30" min="30" width="63"/>
    <col customWidth="1" max="31" min="31" width="76"/>
    <col customWidth="1" max="32" min="32" width="55"/>
    <col customWidth="1" max="33" min="33" width="33"/>
    <col customWidth="1" max="34" min="34" width="16"/>
    <col customWidth="1" max="35" min="35" width="20"/>
    <col customWidth="1" max="36" min="36" width="27"/>
  </cols>
  <sheetData>
    <row r="1" spans="1:36">
      <c r="A1" s="1" t="s">
        <v>173</v>
      </c>
      <c r="B1" s="2" t="s">
        <v>174</v>
      </c>
      <c r="C1" s="2" t="s">
        <v>175</v>
      </c>
      <c r="D1" s="2" t="s">
        <v>176</v>
      </c>
      <c r="E1" s="2" t="s">
        <v>177</v>
      </c>
      <c r="F1" s="2" t="s">
        <v>178</v>
      </c>
      <c r="G1" s="2" t="s">
        <v>179</v>
      </c>
      <c r="H1" s="2" t="s">
        <v>180</v>
      </c>
      <c r="I1" s="2" t="s">
        <v>181</v>
      </c>
      <c r="J1" s="2" t="s">
        <v>174</v>
      </c>
      <c r="K1" s="2" t="s">
        <v>182</v>
      </c>
      <c r="L1" s="2" t="s">
        <v>183</v>
      </c>
      <c r="M1" s="2" t="s">
        <v>184</v>
      </c>
      <c r="N1" s="2" t="s">
        <v>185</v>
      </c>
      <c r="O1" s="2" t="s">
        <v>186</v>
      </c>
      <c r="P1" s="2" t="s">
        <v>187</v>
      </c>
      <c r="Q1" s="2" t="s">
        <v>188</v>
      </c>
      <c r="R1" s="2" t="s">
        <v>189</v>
      </c>
      <c r="S1" s="2" t="s">
        <v>190</v>
      </c>
      <c r="T1" s="2" t="s">
        <v>191</v>
      </c>
      <c r="U1" s="2" t="s">
        <v>192</v>
      </c>
      <c r="V1" s="2" t="s">
        <v>193</v>
      </c>
      <c r="W1" s="2" t="s">
        <v>194</v>
      </c>
      <c r="X1" s="2" t="s">
        <v>195</v>
      </c>
      <c r="Y1" s="2" t="s">
        <v>196</v>
      </c>
      <c r="Z1" s="2" t="s">
        <v>197</v>
      </c>
      <c r="AA1" s="2" t="s">
        <v>198</v>
      </c>
      <c r="AB1" s="2" t="s">
        <v>199</v>
      </c>
      <c r="AC1" s="2" t="s">
        <v>200</v>
      </c>
      <c r="AD1" s="2" t="s">
        <v>201</v>
      </c>
      <c r="AE1" s="2" t="s">
        <v>202</v>
      </c>
      <c r="AF1" s="2" t="s">
        <v>203</v>
      </c>
      <c r="AG1" s="2" t="s">
        <v>204</v>
      </c>
      <c r="AH1" s="2" t="s">
        <v>205</v>
      </c>
      <c r="AI1" s="2" t="s">
        <v>206</v>
      </c>
      <c r="AJ1" s="2" t="s">
        <v>207</v>
      </c>
    </row>
    <row r="2" spans="1:36">
      <c r="A2" s="4" t="s">
        <v>208</v>
      </c>
      <c r="B2" s="7" t="n">
        <v>-101765</v>
      </c>
      <c r="J2" s="7" t="n">
        <v>-101765</v>
      </c>
      <c r="R2" s="7" t="n">
        <v>12</v>
      </c>
      <c r="Z2" s="7" t="n">
        <v>18227</v>
      </c>
      <c r="AH2" s="7" t="n">
        <v>-1809</v>
      </c>
      <c r="AI2" s="7" t="n">
        <v>-118195</v>
      </c>
    </row>
    <row r="3" spans="1:36">
      <c r="A3" s="4" t="s">
        <v>209</v>
      </c>
      <c r="R3" s="5" t="n">
        <v>116174094</v>
      </c>
    </row>
    <row r="4" spans="1:36">
      <c r="A4" s="3" t="s">
        <v>210</v>
      </c>
    </row>
    <row r="5" spans="1:36">
      <c r="A5" s="4" t="s">
        <v>211</v>
      </c>
      <c r="D5" s="7" t="n">
        <v>166137</v>
      </c>
      <c r="E5" s="7" t="n">
        <v>198626</v>
      </c>
      <c r="L5" s="7" t="n">
        <v>166137</v>
      </c>
      <c r="M5" s="7" t="n">
        <v>198626</v>
      </c>
      <c r="T5" s="7" t="n">
        <v>10</v>
      </c>
      <c r="U5" s="7" t="n">
        <v>9</v>
      </c>
      <c r="AB5" s="7" t="n">
        <v>166127</v>
      </c>
      <c r="AC5" s="7" t="n">
        <v>198617</v>
      </c>
    </row>
    <row r="6" spans="1:36">
      <c r="A6" s="4" t="s">
        <v>212</v>
      </c>
      <c r="T6" s="5" t="n">
        <v>98670000</v>
      </c>
      <c r="U6" s="5" t="n">
        <v>86206250</v>
      </c>
    </row>
    <row r="7" spans="1:36">
      <c r="A7" s="4" t="s">
        <v>213</v>
      </c>
      <c r="F7" s="7" t="n">
        <v>14693</v>
      </c>
      <c r="G7" s="7" t="n">
        <v>176084</v>
      </c>
      <c r="N7" s="7" t="n">
        <v>14693</v>
      </c>
      <c r="O7" s="7" t="n">
        <v>176084</v>
      </c>
      <c r="V7" s="7" t="n">
        <v>1</v>
      </c>
      <c r="W7" s="7" t="n">
        <v>20</v>
      </c>
      <c r="AD7" s="7" t="n">
        <v>14692</v>
      </c>
      <c r="AE7" s="7" t="n">
        <v>176064</v>
      </c>
    </row>
    <row r="8" spans="1:36">
      <c r="A8" s="4" t="s">
        <v>214</v>
      </c>
      <c r="V8" s="5" t="n">
        <v>7942314</v>
      </c>
      <c r="W8" s="5" t="n">
        <v>199990641</v>
      </c>
    </row>
    <row r="9" spans="1:36">
      <c r="A9" s="4" t="s">
        <v>215</v>
      </c>
      <c r="C9" s="7" t="n">
        <v>1750</v>
      </c>
      <c r="F9" s="7" t="n">
        <v>1513</v>
      </c>
      <c r="K9" s="7" t="n">
        <v>1750</v>
      </c>
      <c r="N9" s="7" t="n">
        <v>1513</v>
      </c>
      <c r="AA9" s="7" t="n">
        <v>1750</v>
      </c>
      <c r="AD9" s="7" t="n">
        <v>1513</v>
      </c>
    </row>
    <row r="10" spans="1:36">
      <c r="A10" s="4" t="s">
        <v>216</v>
      </c>
      <c r="S10" s="5" t="n">
        <v>2592593</v>
      </c>
      <c r="V10" s="5" t="n">
        <v>621637</v>
      </c>
    </row>
    <row r="11" spans="1:36">
      <c r="A11" s="4" t="s">
        <v>217</v>
      </c>
      <c r="B11" s="5" t="n">
        <v>3519</v>
      </c>
      <c r="J11" s="5" t="n">
        <v>3519</v>
      </c>
      <c r="R11" s="7" t="n">
        <v>0</v>
      </c>
      <c r="Z11" s="5" t="n">
        <v>3519</v>
      </c>
    </row>
    <row r="12" spans="1:36">
      <c r="A12" s="4" t="s">
        <v>218</v>
      </c>
      <c r="R12" s="5" t="n">
        <v>1451586</v>
      </c>
    </row>
    <row r="13" spans="1:36">
      <c r="A13" s="4" t="s">
        <v>219</v>
      </c>
      <c r="R13" s="5" t="n">
        <v>271284</v>
      </c>
    </row>
    <row r="14" spans="1:36">
      <c r="A14" s="4" t="s">
        <v>220</v>
      </c>
      <c r="B14" s="5" t="n">
        <v>10704</v>
      </c>
      <c r="J14" s="5" t="n">
        <v>10704</v>
      </c>
      <c r="Z14" s="5" t="n">
        <v>10704</v>
      </c>
    </row>
    <row r="15" spans="1:36">
      <c r="A15" s="4" t="s">
        <v>221</v>
      </c>
      <c r="R15" s="5" t="n">
        <v>1913210</v>
      </c>
    </row>
    <row r="16" spans="1:36">
      <c r="A16" s="4" t="s">
        <v>97</v>
      </c>
      <c r="B16" s="5" t="n">
        <v>-119217</v>
      </c>
      <c r="J16" s="5" t="n">
        <v>-119217</v>
      </c>
      <c r="AI16" s="5" t="n">
        <v>-119217</v>
      </c>
    </row>
    <row r="17" spans="1:36">
      <c r="A17" s="4" t="s">
        <v>222</v>
      </c>
      <c r="B17" s="5" t="n">
        <v>863</v>
      </c>
      <c r="J17" s="5" t="n">
        <v>863</v>
      </c>
      <c r="AH17" s="5" t="n">
        <v>863</v>
      </c>
    </row>
    <row r="18" spans="1:36">
      <c r="A18" s="4" t="s">
        <v>223</v>
      </c>
      <c r="B18" s="5" t="n">
        <v>352907</v>
      </c>
      <c r="J18" s="5" t="n">
        <v>352907</v>
      </c>
      <c r="R18" s="7" t="n">
        <v>52</v>
      </c>
      <c r="Z18" s="5" t="n">
        <v>591213</v>
      </c>
      <c r="AH18" s="5" t="n">
        <v>-946</v>
      </c>
      <c r="AI18" s="5" t="n">
        <v>-237412</v>
      </c>
    </row>
    <row r="19" spans="1:36">
      <c r="A19" s="4" t="s">
        <v>224</v>
      </c>
      <c r="R19" s="5" t="n">
        <v>515833609</v>
      </c>
    </row>
    <row r="20" spans="1:36">
      <c r="A20" s="3" t="s">
        <v>210</v>
      </c>
    </row>
    <row r="21" spans="1:36">
      <c r="A21" s="4" t="s">
        <v>211</v>
      </c>
      <c r="B21" s="5" t="n">
        <v>149928</v>
      </c>
      <c r="H21" s="7" t="n">
        <v>188517</v>
      </c>
      <c r="J21" s="5" t="n">
        <v>149928</v>
      </c>
      <c r="P21" s="7" t="n">
        <v>188517</v>
      </c>
      <c r="R21" s="7" t="n">
        <v>3</v>
      </c>
      <c r="X21" s="7" t="n">
        <v>4</v>
      </c>
      <c r="Z21" s="5" t="n">
        <v>149925</v>
      </c>
      <c r="AF21" s="7" t="n">
        <v>188513</v>
      </c>
    </row>
    <row r="22" spans="1:36">
      <c r="A22" s="4" t="s">
        <v>212</v>
      </c>
      <c r="R22" s="5" t="n">
        <v>32746416</v>
      </c>
      <c r="X22" s="5" t="n">
        <v>36851750</v>
      </c>
    </row>
    <row r="23" spans="1:36">
      <c r="A23" s="4" t="s">
        <v>217</v>
      </c>
      <c r="B23" s="5" t="n">
        <v>4627</v>
      </c>
      <c r="J23" s="5" t="n">
        <v>4627</v>
      </c>
      <c r="Z23" s="5" t="n">
        <v>4627</v>
      </c>
    </row>
    <row r="24" spans="1:36">
      <c r="A24" s="4" t="s">
        <v>218</v>
      </c>
      <c r="R24" s="5" t="n">
        <v>5852984</v>
      </c>
    </row>
    <row r="25" spans="1:36">
      <c r="A25" s="4" t="s">
        <v>219</v>
      </c>
      <c r="R25" s="5" t="n">
        <v>787571</v>
      </c>
    </row>
    <row r="26" spans="1:36">
      <c r="A26" s="4" t="s">
        <v>220</v>
      </c>
      <c r="B26" s="5" t="n">
        <v>42863</v>
      </c>
      <c r="J26" s="5" t="n">
        <v>42863</v>
      </c>
      <c r="Z26" s="5" t="n">
        <v>42863</v>
      </c>
    </row>
    <row r="27" spans="1:36">
      <c r="A27" s="4" t="s">
        <v>97</v>
      </c>
      <c r="B27" s="5" t="n">
        <v>-93299</v>
      </c>
      <c r="J27" s="5" t="n">
        <v>-93105</v>
      </c>
      <c r="AI27" s="5" t="n">
        <v>-93105</v>
      </c>
      <c r="AJ27" s="7" t="n">
        <v>-194</v>
      </c>
    </row>
    <row r="28" spans="1:36">
      <c r="A28" s="4" t="s">
        <v>222</v>
      </c>
      <c r="B28" s="5" t="n">
        <v>555</v>
      </c>
      <c r="J28" s="5" t="n">
        <v>466</v>
      </c>
      <c r="AH28" s="5" t="n">
        <v>466</v>
      </c>
      <c r="AJ28" s="5" t="n">
        <v>89</v>
      </c>
    </row>
    <row r="29" spans="1:36">
      <c r="A29" s="4" t="s">
        <v>225</v>
      </c>
      <c r="B29" s="5" t="n">
        <v>23606</v>
      </c>
      <c r="J29" s="5" t="n">
        <v>23606</v>
      </c>
      <c r="Z29" s="5" t="n">
        <v>23606</v>
      </c>
    </row>
    <row r="30" spans="1:36">
      <c r="A30" s="4" t="s">
        <v>226</v>
      </c>
      <c r="B30" s="5" t="n">
        <v>14527</v>
      </c>
      <c r="AJ30" s="5" t="n">
        <v>14527</v>
      </c>
    </row>
    <row r="31" spans="1:36">
      <c r="A31" s="4" t="s">
        <v>227</v>
      </c>
      <c r="B31" s="7" t="n">
        <v>684231</v>
      </c>
      <c r="J31" s="5" t="n">
        <v>669809</v>
      </c>
      <c r="R31" s="7" t="n">
        <v>59</v>
      </c>
      <c r="Z31" s="5" t="n">
        <v>1000747</v>
      </c>
      <c r="AH31" s="5" t="n">
        <v>-480</v>
      </c>
      <c r="AI31" s="5" t="n">
        <v>-330517</v>
      </c>
      <c r="AJ31" s="5" t="n">
        <v>14422</v>
      </c>
    </row>
    <row r="32" spans="1:36">
      <c r="A32" s="4" t="s">
        <v>228</v>
      </c>
      <c r="B32" s="5" t="n">
        <v>592072330</v>
      </c>
      <c r="R32" s="5" t="n">
        <v>592072330</v>
      </c>
    </row>
    <row r="33" spans="1:36">
      <c r="A33" s="3" t="s">
        <v>210</v>
      </c>
    </row>
    <row r="34" spans="1:36">
      <c r="A34" s="4" t="s">
        <v>211</v>
      </c>
      <c r="E34" s="7" t="n">
        <v>757587</v>
      </c>
      <c r="I34" s="7" t="n">
        <v>869709</v>
      </c>
      <c r="M34" s="7" t="n">
        <v>757587</v>
      </c>
      <c r="Q34" s="7" t="n">
        <v>869709</v>
      </c>
      <c r="U34" s="7" t="n">
        <v>10</v>
      </c>
      <c r="Y34" s="7" t="n">
        <v>7</v>
      </c>
      <c r="AC34" s="7" t="n">
        <v>757577</v>
      </c>
      <c r="AG34" s="7" t="n">
        <v>869702</v>
      </c>
    </row>
    <row r="35" spans="1:36">
      <c r="A35" s="4" t="s">
        <v>212</v>
      </c>
      <c r="U35" s="5" t="n">
        <v>102970400</v>
      </c>
      <c r="Y35" s="5" t="n">
        <v>65600000</v>
      </c>
    </row>
    <row r="36" spans="1:36">
      <c r="A36" s="4" t="s">
        <v>217</v>
      </c>
      <c r="B36" s="7" t="n">
        <v>29662</v>
      </c>
      <c r="J36" s="5" t="n">
        <v>29662</v>
      </c>
      <c r="R36" s="7" t="n">
        <v>1</v>
      </c>
      <c r="Z36" s="5" t="n">
        <v>29661</v>
      </c>
    </row>
    <row r="37" spans="1:36">
      <c r="A37" s="4" t="s">
        <v>218</v>
      </c>
      <c r="R37" s="5" t="n">
        <v>14321268</v>
      </c>
    </row>
    <row r="38" spans="1:36">
      <c r="A38" s="4" t="s">
        <v>219</v>
      </c>
      <c r="R38" s="5" t="n">
        <v>1299186</v>
      </c>
    </row>
    <row r="39" spans="1:36">
      <c r="A39" s="4" t="s">
        <v>220</v>
      </c>
      <c r="B39" s="5" t="n">
        <v>87127</v>
      </c>
      <c r="J39" s="5" t="n">
        <v>87127</v>
      </c>
      <c r="Z39" s="5" t="n">
        <v>87127</v>
      </c>
    </row>
    <row r="40" spans="1:36">
      <c r="A40" s="4" t="s">
        <v>97</v>
      </c>
      <c r="B40" s="5" t="n">
        <v>-674033</v>
      </c>
      <c r="J40" s="5" t="n">
        <v>-673769</v>
      </c>
      <c r="AI40" s="5" t="n">
        <v>-673769</v>
      </c>
      <c r="AJ40" s="5" t="n">
        <v>-264</v>
      </c>
    </row>
    <row r="41" spans="1:36">
      <c r="A41" s="4" t="s">
        <v>222</v>
      </c>
      <c r="B41" s="5" t="n">
        <v>1655</v>
      </c>
      <c r="J41" s="5" t="n">
        <v>1743</v>
      </c>
      <c r="AH41" s="5" t="n">
        <v>1743</v>
      </c>
      <c r="AJ41" s="5" t="n">
        <v>-88</v>
      </c>
    </row>
    <row r="42" spans="1:36">
      <c r="A42" s="4" t="s">
        <v>229</v>
      </c>
      <c r="B42" s="7" t="n">
        <v>1753647</v>
      </c>
      <c r="J42" s="5" t="n">
        <v>1739202</v>
      </c>
      <c r="R42" s="7" t="n">
        <v>77</v>
      </c>
      <c r="Z42" s="5" t="n">
        <v>2744814</v>
      </c>
      <c r="AH42" s="5" t="n">
        <v>1526</v>
      </c>
      <c r="AI42" s="5" t="n">
        <v>-1007215</v>
      </c>
      <c r="AJ42" s="5" t="n">
        <v>14445</v>
      </c>
    </row>
    <row r="43" spans="1:36">
      <c r="A43" s="4" t="s">
        <v>230</v>
      </c>
      <c r="B43" s="5" t="n">
        <v>776263184</v>
      </c>
      <c r="R43" s="5" t="n">
        <v>776263184</v>
      </c>
    </row>
    <row r="44" spans="1:36">
      <c r="A44" s="3" t="s">
        <v>210</v>
      </c>
    </row>
    <row r="45" spans="1:36">
      <c r="A45" s="4" t="s">
        <v>231</v>
      </c>
      <c r="B45" s="7" t="n">
        <v>681940</v>
      </c>
      <c r="J45" s="7" t="n">
        <v>667143</v>
      </c>
      <c r="R45" s="7" t="n">
        <v>59</v>
      </c>
      <c r="Z45" s="7" t="n">
        <v>1000747</v>
      </c>
      <c r="AH45" s="7" t="n">
        <v>-217</v>
      </c>
      <c r="AI45" s="7" t="n">
        <v>-333446</v>
      </c>
      <c r="AJ45" s="7" t="n">
        <v>147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31</v>
      </c>
      <c r="C1" s="2" t="s">
        <v>2</v>
      </c>
      <c r="D1" s="2" t="s">
        <v>30</v>
      </c>
      <c r="E1" s="2" t="s">
        <v>82</v>
      </c>
    </row>
    <row r="2" spans="1:5">
      <c r="A2" s="3" t="s">
        <v>327</v>
      </c>
    </row>
    <row r="3" spans="1:5">
      <c r="A3" s="4" t="s">
        <v>146</v>
      </c>
      <c r="C3" s="7" t="n">
        <v>0</v>
      </c>
      <c r="D3" s="7" t="n">
        <v>149928</v>
      </c>
      <c r="E3" s="7" t="n">
        <v>0</v>
      </c>
    </row>
    <row r="4" spans="1:5">
      <c r="A4" s="4" t="s">
        <v>563</v>
      </c>
      <c r="B4" s="9" t="n">
        <v>59.55</v>
      </c>
    </row>
    <row r="5" spans="1:5">
      <c r="A5" s="4" t="s">
        <v>564</v>
      </c>
    </row>
    <row r="6" spans="1:5">
      <c r="A6" s="3" t="s">
        <v>327</v>
      </c>
    </row>
    <row r="7" spans="1:5">
      <c r="A7" s="4" t="s">
        <v>565</v>
      </c>
      <c r="B7" s="5" t="n">
        <v>32746416</v>
      </c>
    </row>
    <row r="8" spans="1:5">
      <c r="A8" s="4" t="s">
        <v>146</v>
      </c>
      <c r="B8" s="7" t="n">
        <v>150000</v>
      </c>
    </row>
    <row r="9" spans="1:5">
      <c r="A9" s="4" t="s">
        <v>566</v>
      </c>
      <c r="B9" s="9" t="n">
        <v>4.58</v>
      </c>
    </row>
    <row r="10" spans="1:5">
      <c r="A10" s="4" t="s">
        <v>563</v>
      </c>
      <c r="B10" s="9" t="n">
        <v>59.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67</v>
      </c>
      <c r="B1" s="2" t="s">
        <v>544</v>
      </c>
    </row>
    <row r="2" spans="1:2">
      <c r="B2" s="2" t="s">
        <v>568</v>
      </c>
    </row>
    <row r="3" spans="1:2">
      <c r="A3" s="3" t="s">
        <v>569</v>
      </c>
    </row>
    <row r="4" spans="1:2">
      <c r="A4" s="4" t="s">
        <v>570</v>
      </c>
      <c r="B4" s="9" t="n">
        <v>59.55</v>
      </c>
    </row>
    <row r="5" spans="1:2">
      <c r="A5" s="4" t="s">
        <v>560</v>
      </c>
    </row>
    <row r="6" spans="1:2">
      <c r="A6" s="3" t="s">
        <v>569</v>
      </c>
    </row>
    <row r="7" spans="1:2">
      <c r="A7" s="4" t="s">
        <v>571</v>
      </c>
      <c r="B7" s="7" t="n">
        <v>4532</v>
      </c>
    </row>
    <row r="8" spans="1:2">
      <c r="A8" s="4" t="s">
        <v>572</v>
      </c>
      <c r="B8" s="5" t="n">
        <v>23606</v>
      </c>
    </row>
    <row r="9" spans="1:2">
      <c r="A9" s="4" t="s">
        <v>573</v>
      </c>
      <c r="B9" s="7" t="n">
        <v>281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30</v>
      </c>
      <c r="D1" s="2" t="s">
        <v>531</v>
      </c>
    </row>
    <row r="2" spans="1:4">
      <c r="A2" s="3" t="s">
        <v>575</v>
      </c>
    </row>
    <row r="3" spans="1:4">
      <c r="A3" s="4" t="s">
        <v>44</v>
      </c>
      <c r="B3" s="7" t="n">
        <v>109</v>
      </c>
      <c r="C3" s="7" t="n">
        <v>109</v>
      </c>
    </row>
    <row r="4" spans="1:4">
      <c r="A4" s="4" t="s">
        <v>560</v>
      </c>
    </row>
    <row r="5" spans="1:4">
      <c r="A5" s="3" t="s">
        <v>575</v>
      </c>
    </row>
    <row r="6" spans="1:4">
      <c r="A6" s="4" t="s">
        <v>32</v>
      </c>
      <c r="D6" s="7" t="n">
        <v>24448</v>
      </c>
    </row>
    <row r="7" spans="1:4">
      <c r="A7" s="4" t="s">
        <v>576</v>
      </c>
      <c r="D7" s="5" t="n">
        <v>518</v>
      </c>
    </row>
    <row r="8" spans="1:4">
      <c r="A8" s="4" t="s">
        <v>41</v>
      </c>
      <c r="D8" s="5" t="n">
        <v>204</v>
      </c>
    </row>
    <row r="9" spans="1:4">
      <c r="A9" s="4" t="s">
        <v>577</v>
      </c>
      <c r="D9" s="5" t="n">
        <v>7500</v>
      </c>
    </row>
    <row r="10" spans="1:4">
      <c r="A10" s="4" t="s">
        <v>578</v>
      </c>
      <c r="D10" s="5" t="n">
        <v>1069</v>
      </c>
    </row>
    <row r="11" spans="1:4">
      <c r="A11" s="4" t="s">
        <v>579</v>
      </c>
      <c r="D11" s="5" t="n">
        <v>33739</v>
      </c>
    </row>
    <row r="12" spans="1:4">
      <c r="A12" s="4" t="s">
        <v>580</v>
      </c>
      <c r="D12" s="5" t="n">
        <v>-5710</v>
      </c>
    </row>
    <row r="13" spans="1:4">
      <c r="A13" s="4" t="s">
        <v>581</v>
      </c>
      <c r="D13" s="5" t="n">
        <v>-5710</v>
      </c>
    </row>
    <row r="14" spans="1:4">
      <c r="A14" s="4" t="s">
        <v>44</v>
      </c>
      <c r="D14" s="5" t="n">
        <v>109</v>
      </c>
    </row>
    <row r="15" spans="1:4">
      <c r="A15" s="4" t="s">
        <v>582</v>
      </c>
      <c r="D15" s="7" t="n">
        <v>281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3</v>
      </c>
      <c r="B1" s="2" t="s">
        <v>544</v>
      </c>
      <c r="C1" s="2" t="s">
        <v>1</v>
      </c>
    </row>
    <row r="2" spans="1:5">
      <c r="B2" s="2" t="s">
        <v>531</v>
      </c>
      <c r="C2" s="2" t="s">
        <v>2</v>
      </c>
      <c r="D2" s="2" t="s">
        <v>30</v>
      </c>
      <c r="E2" s="2" t="s">
        <v>82</v>
      </c>
    </row>
    <row r="3" spans="1:5">
      <c r="A3" s="3" t="s">
        <v>130</v>
      </c>
    </row>
    <row r="4" spans="1:5">
      <c r="A4" s="4" t="s">
        <v>135</v>
      </c>
      <c r="C4" s="7" t="n">
        <v>0</v>
      </c>
      <c r="D4" s="7" t="n">
        <v>19916</v>
      </c>
      <c r="E4" s="7" t="n">
        <v>0</v>
      </c>
    </row>
    <row r="5" spans="1:5">
      <c r="A5" s="3" t="s">
        <v>163</v>
      </c>
    </row>
    <row r="6" spans="1:5">
      <c r="A6" s="4" t="s">
        <v>164</v>
      </c>
      <c r="C6" s="7" t="n">
        <v>0</v>
      </c>
      <c r="D6" s="7" t="n">
        <v>-23606</v>
      </c>
      <c r="E6" s="7" t="n">
        <v>0</v>
      </c>
    </row>
    <row r="7" spans="1:5">
      <c r="A7" s="4" t="s">
        <v>560</v>
      </c>
    </row>
    <row r="8" spans="1:5">
      <c r="A8" s="3" t="s">
        <v>130</v>
      </c>
    </row>
    <row r="9" spans="1:5">
      <c r="A9" s="4" t="s">
        <v>584</v>
      </c>
      <c r="B9" s="7" t="n">
        <v>24448</v>
      </c>
    </row>
    <row r="10" spans="1:5">
      <c r="A10" s="4" t="s">
        <v>571</v>
      </c>
      <c r="B10" s="5" t="n">
        <v>-4532</v>
      </c>
    </row>
    <row r="11" spans="1:5">
      <c r="A11" s="4" t="s">
        <v>135</v>
      </c>
      <c r="B11" s="5" t="n">
        <v>19916</v>
      </c>
    </row>
    <row r="12" spans="1:5">
      <c r="A12" s="3" t="s">
        <v>163</v>
      </c>
    </row>
    <row r="13" spans="1:5">
      <c r="A13" s="4" t="s">
        <v>164</v>
      </c>
      <c r="B13" s="7" t="n">
        <v>-2360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586</v>
      </c>
      <c r="C1" s="2" t="s">
        <v>2</v>
      </c>
      <c r="D1" s="2" t="s">
        <v>30</v>
      </c>
      <c r="E1" s="2" t="s">
        <v>82</v>
      </c>
    </row>
    <row r="2" spans="1:5">
      <c r="A2" s="3" t="s">
        <v>587</v>
      </c>
    </row>
    <row r="3" spans="1:5">
      <c r="A3" s="4" t="s">
        <v>132</v>
      </c>
      <c r="C3" s="7" t="n">
        <v>553</v>
      </c>
      <c r="D3" s="7" t="n">
        <v>0</v>
      </c>
      <c r="E3" s="7" t="n">
        <v>0</v>
      </c>
    </row>
    <row r="4" spans="1:5">
      <c r="A4" s="4" t="s">
        <v>588</v>
      </c>
    </row>
    <row r="5" spans="1:5">
      <c r="A5" s="3" t="s">
        <v>587</v>
      </c>
    </row>
    <row r="6" spans="1:5">
      <c r="A6" s="4" t="s">
        <v>589</v>
      </c>
      <c r="B6" s="4" t="s">
        <v>446</v>
      </c>
    </row>
    <row r="7" spans="1:5">
      <c r="A7" s="4" t="s">
        <v>590</v>
      </c>
      <c r="B7" s="7" t="n">
        <v>59</v>
      </c>
    </row>
    <row r="8" spans="1:5">
      <c r="A8" s="4" t="s">
        <v>591</v>
      </c>
      <c r="B8" s="5" t="n">
        <v>816</v>
      </c>
    </row>
    <row r="9" spans="1:5">
      <c r="A9" s="4" t="s">
        <v>592</v>
      </c>
      <c r="B9" s="5" t="n">
        <v>204</v>
      </c>
    </row>
    <row r="10" spans="1:5">
      <c r="A10" s="4" t="s">
        <v>593</v>
      </c>
    </row>
    <row r="11" spans="1:5">
      <c r="A11" s="3" t="s">
        <v>587</v>
      </c>
    </row>
    <row r="12" spans="1:5">
      <c r="A12" s="4" t="s">
        <v>132</v>
      </c>
      <c r="B12" s="7" t="n">
        <v>6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95</v>
      </c>
    </row>
    <row r="2" spans="1:2">
      <c r="A2" s="3" t="s">
        <v>587</v>
      </c>
    </row>
    <row r="3" spans="1:2">
      <c r="A3" s="4" t="s">
        <v>589</v>
      </c>
      <c r="B3" s="4" t="s">
        <v>446</v>
      </c>
    </row>
    <row r="4" spans="1:2">
      <c r="A4" s="4" t="s">
        <v>596</v>
      </c>
      <c r="B4" s="7" t="n">
        <v>38654</v>
      </c>
    </row>
    <row r="5" spans="1:2">
      <c r="A5" s="4" t="s">
        <v>582</v>
      </c>
      <c r="B5" s="5" t="n">
        <v>38865</v>
      </c>
    </row>
    <row r="6" spans="1:2">
      <c r="A6" s="4" t="s">
        <v>590</v>
      </c>
      <c r="B6" s="7" t="n">
        <v>2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95</v>
      </c>
    </row>
    <row r="2" spans="1:2">
      <c r="A2" s="3" t="s">
        <v>598</v>
      </c>
    </row>
    <row r="3" spans="1:2">
      <c r="A3" s="4" t="s">
        <v>599</v>
      </c>
      <c r="B3" s="7" t="n">
        <v>33783</v>
      </c>
    </row>
    <row r="4" spans="1:2">
      <c r="A4" s="4" t="s">
        <v>466</v>
      </c>
      <c r="B4" s="5" t="n">
        <v>15874</v>
      </c>
    </row>
    <row r="5" spans="1:2">
      <c r="A5" s="4" t="s">
        <v>592</v>
      </c>
      <c r="B5" s="5" t="n">
        <v>11221</v>
      </c>
    </row>
    <row r="6" spans="1:2">
      <c r="A6" s="4" t="s">
        <v>600</v>
      </c>
      <c r="B6" s="5" t="n">
        <v>429</v>
      </c>
    </row>
    <row r="7" spans="1:2">
      <c r="A7" s="4" t="s">
        <v>601</v>
      </c>
      <c r="B7" s="7" t="n">
        <v>388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14</v>
      </c>
    </row>
    <row r="2" spans="1:3">
      <c r="A2" s="3" t="s">
        <v>603</v>
      </c>
    </row>
    <row r="3" spans="1:3">
      <c r="A3" s="4" t="s">
        <v>516</v>
      </c>
      <c r="C3" s="7" t="n">
        <v>27776</v>
      </c>
    </row>
    <row r="4" spans="1:3">
      <c r="A4" s="4" t="s">
        <v>604</v>
      </c>
    </row>
    <row r="5" spans="1:3">
      <c r="A5" s="3" t="s">
        <v>603</v>
      </c>
    </row>
    <row r="6" spans="1:3">
      <c r="A6" s="4" t="s">
        <v>516</v>
      </c>
      <c r="B6" s="7" t="n">
        <v>277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5</v>
      </c>
      <c r="B1" s="2" t="s">
        <v>2</v>
      </c>
      <c r="C1" s="2" t="s">
        <v>30</v>
      </c>
    </row>
    <row r="2" spans="1:3">
      <c r="A2" s="3" t="s">
        <v>34</v>
      </c>
    </row>
    <row r="3" spans="1:3">
      <c r="A3" s="4" t="s">
        <v>606</v>
      </c>
      <c r="B3" s="7" t="n">
        <v>1066770</v>
      </c>
      <c r="C3" s="7" t="n">
        <v>598308</v>
      </c>
    </row>
    <row r="4" spans="1:3">
      <c r="A4" s="4" t="s">
        <v>607</v>
      </c>
      <c r="B4" s="5" t="n">
        <v>1802</v>
      </c>
      <c r="C4" s="5" t="n">
        <v>12</v>
      </c>
    </row>
    <row r="5" spans="1:3">
      <c r="A5" s="4" t="s">
        <v>608</v>
      </c>
      <c r="B5" s="5" t="n">
        <v>63</v>
      </c>
      <c r="C5" s="5" t="n">
        <v>406</v>
      </c>
    </row>
    <row r="6" spans="1:3">
      <c r="A6" s="4" t="s">
        <v>34</v>
      </c>
      <c r="B6" s="5" t="n">
        <v>1068509</v>
      </c>
      <c r="C6" s="5" t="n">
        <v>597914</v>
      </c>
    </row>
    <row r="7" spans="1:3">
      <c r="A7" s="4" t="s">
        <v>497</v>
      </c>
    </row>
    <row r="8" spans="1:3">
      <c r="A8" s="3" t="s">
        <v>34</v>
      </c>
    </row>
    <row r="9" spans="1:3">
      <c r="A9" s="4" t="s">
        <v>609</v>
      </c>
      <c r="B9" s="5" t="n">
        <v>1066770</v>
      </c>
      <c r="C9" s="5" t="n">
        <v>561733</v>
      </c>
    </row>
    <row r="10" spans="1:3">
      <c r="A10" s="4" t="s">
        <v>610</v>
      </c>
      <c r="B10" s="5" t="n">
        <v>1802</v>
      </c>
      <c r="C10" s="5" t="n">
        <v>0</v>
      </c>
    </row>
    <row r="11" spans="1:3">
      <c r="A11" s="4" t="s">
        <v>611</v>
      </c>
      <c r="B11" s="5" t="n">
        <v>63</v>
      </c>
      <c r="C11" s="5" t="n">
        <v>406</v>
      </c>
    </row>
    <row r="12" spans="1:3">
      <c r="A12" s="4" t="s">
        <v>498</v>
      </c>
      <c r="B12" s="7" t="n">
        <v>1068509</v>
      </c>
      <c r="C12" s="5" t="n">
        <v>561327</v>
      </c>
    </row>
    <row r="13" spans="1:3">
      <c r="A13" s="4" t="s">
        <v>499</v>
      </c>
    </row>
    <row r="14" spans="1:3">
      <c r="A14" s="3" t="s">
        <v>34</v>
      </c>
    </row>
    <row r="15" spans="1:3">
      <c r="A15" s="4" t="s">
        <v>609</v>
      </c>
      <c r="C15" s="5" t="n">
        <v>17651</v>
      </c>
    </row>
    <row r="16" spans="1:3">
      <c r="A16" s="4" t="s">
        <v>610</v>
      </c>
      <c r="C16" s="5" t="n">
        <v>12</v>
      </c>
    </row>
    <row r="17" spans="1:3">
      <c r="A17" s="4" t="s">
        <v>611</v>
      </c>
      <c r="C17" s="5" t="n">
        <v>0</v>
      </c>
    </row>
    <row r="18" spans="1:3">
      <c r="A18" s="4" t="s">
        <v>498</v>
      </c>
      <c r="C18" s="5" t="n">
        <v>17663</v>
      </c>
    </row>
    <row r="19" spans="1:3">
      <c r="A19" s="4" t="s">
        <v>495</v>
      </c>
    </row>
    <row r="20" spans="1:3">
      <c r="A20" s="3" t="s">
        <v>34</v>
      </c>
    </row>
    <row r="21" spans="1:3">
      <c r="A21" s="4" t="s">
        <v>610</v>
      </c>
      <c r="C21" s="5" t="n">
        <v>0</v>
      </c>
    </row>
    <row r="22" spans="1:3">
      <c r="A22" s="4" t="s">
        <v>611</v>
      </c>
      <c r="C22" s="5" t="n">
        <v>0</v>
      </c>
    </row>
    <row r="23" spans="1:3">
      <c r="A23" s="4" t="s">
        <v>612</v>
      </c>
      <c r="C23" s="5" t="n">
        <v>18924</v>
      </c>
    </row>
    <row r="24" spans="1:3">
      <c r="A24" s="4" t="s">
        <v>495</v>
      </c>
      <c r="C24" s="7" t="n">
        <v>189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13</v>
      </c>
      <c r="B1" s="2" t="s">
        <v>2</v>
      </c>
      <c r="C1" s="2" t="s">
        <v>30</v>
      </c>
    </row>
    <row r="2" spans="1:3">
      <c r="A2" s="3" t="s">
        <v>250</v>
      </c>
    </row>
    <row r="3" spans="1:3">
      <c r="A3" s="4" t="s">
        <v>37</v>
      </c>
      <c r="B3" s="7" t="n">
        <v>16242</v>
      </c>
      <c r="C3" s="7" t="n">
        <v>109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4</v>
      </c>
      <c r="B1" s="2" t="s">
        <v>2</v>
      </c>
      <c r="C1" s="2" t="s">
        <v>30</v>
      </c>
    </row>
    <row r="2" spans="1:3">
      <c r="A2" s="3" t="s">
        <v>467</v>
      </c>
    </row>
    <row r="3" spans="1:3">
      <c r="A3" s="4" t="s">
        <v>615</v>
      </c>
      <c r="B3" s="7" t="n">
        <v>77296</v>
      </c>
      <c r="C3" s="7" t="n">
        <v>50070</v>
      </c>
    </row>
    <row r="4" spans="1:3">
      <c r="A4" s="4" t="s">
        <v>616</v>
      </c>
      <c r="B4" s="5" t="n">
        <v>-19722</v>
      </c>
      <c r="C4" s="5" t="n">
        <v>-13627</v>
      </c>
    </row>
    <row r="5" spans="1:3">
      <c r="A5" s="4" t="s">
        <v>41</v>
      </c>
      <c r="B5" s="5" t="n">
        <v>157061</v>
      </c>
      <c r="C5" s="5" t="n">
        <v>62568</v>
      </c>
    </row>
    <row r="6" spans="1:3">
      <c r="A6" s="4" t="s">
        <v>617</v>
      </c>
    </row>
    <row r="7" spans="1:3">
      <c r="A7" s="3" t="s">
        <v>467</v>
      </c>
    </row>
    <row r="8" spans="1:3">
      <c r="A8" s="4" t="s">
        <v>615</v>
      </c>
      <c r="B8" s="5" t="n">
        <v>22636</v>
      </c>
      <c r="C8" s="5" t="n">
        <v>15596</v>
      </c>
    </row>
    <row r="9" spans="1:3">
      <c r="A9" s="4" t="s">
        <v>618</v>
      </c>
    </row>
    <row r="10" spans="1:3">
      <c r="A10" s="3" t="s">
        <v>467</v>
      </c>
    </row>
    <row r="11" spans="1:3">
      <c r="A11" s="4" t="s">
        <v>615</v>
      </c>
      <c r="B11" s="5" t="n">
        <v>18048</v>
      </c>
      <c r="C11" s="5" t="n">
        <v>15298</v>
      </c>
    </row>
    <row r="12" spans="1:3">
      <c r="A12" s="4" t="s">
        <v>466</v>
      </c>
    </row>
    <row r="13" spans="1:3">
      <c r="A13" s="3" t="s">
        <v>467</v>
      </c>
    </row>
    <row r="14" spans="1:3">
      <c r="A14" s="4" t="s">
        <v>615</v>
      </c>
      <c r="B14" s="5" t="n">
        <v>15857</v>
      </c>
      <c r="C14" s="5" t="n">
        <v>0</v>
      </c>
    </row>
    <row r="15" spans="1:3">
      <c r="A15" s="4" t="s">
        <v>619</v>
      </c>
    </row>
    <row r="16" spans="1:3">
      <c r="A16" s="3" t="s">
        <v>467</v>
      </c>
    </row>
    <row r="17" spans="1:3">
      <c r="A17" s="4" t="s">
        <v>615</v>
      </c>
      <c r="B17" s="5" t="n">
        <v>16048</v>
      </c>
      <c r="C17" s="5" t="n">
        <v>15737</v>
      </c>
    </row>
    <row r="18" spans="1:3">
      <c r="A18" s="4" t="s">
        <v>620</v>
      </c>
    </row>
    <row r="19" spans="1:3">
      <c r="A19" s="3" t="s">
        <v>467</v>
      </c>
    </row>
    <row r="20" spans="1:3">
      <c r="A20" s="4" t="s">
        <v>615</v>
      </c>
      <c r="B20" s="5" t="n">
        <v>2216</v>
      </c>
      <c r="C20" s="5" t="n">
        <v>1597</v>
      </c>
    </row>
    <row r="21" spans="1:3">
      <c r="A21" s="4" t="s">
        <v>621</v>
      </c>
    </row>
    <row r="22" spans="1:3">
      <c r="A22" s="3" t="s">
        <v>467</v>
      </c>
    </row>
    <row r="23" spans="1:3">
      <c r="A23" s="4" t="s">
        <v>615</v>
      </c>
      <c r="B23" s="5" t="n">
        <v>1229</v>
      </c>
      <c r="C23" s="5" t="n">
        <v>1244</v>
      </c>
    </row>
    <row r="24" spans="1:3">
      <c r="A24" s="4" t="s">
        <v>622</v>
      </c>
    </row>
    <row r="25" spans="1:3">
      <c r="A25" s="3" t="s">
        <v>467</v>
      </c>
    </row>
    <row r="26" spans="1:3">
      <c r="A26" s="4" t="s">
        <v>615</v>
      </c>
      <c r="B26" s="5" t="n">
        <v>1262</v>
      </c>
      <c r="C26" s="5" t="n">
        <v>598</v>
      </c>
    </row>
    <row r="27" spans="1:3">
      <c r="A27" s="4" t="s">
        <v>623</v>
      </c>
    </row>
    <row r="28" spans="1:3">
      <c r="A28" s="3" t="s">
        <v>467</v>
      </c>
    </row>
    <row r="29" spans="1:3">
      <c r="A29" s="4" t="s">
        <v>615</v>
      </c>
      <c r="B29" s="7" t="n">
        <v>99487</v>
      </c>
      <c r="C29" s="7" t="n">
        <v>261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467</v>
      </c>
    </row>
    <row r="3" spans="1:3">
      <c r="A3" s="4" t="s">
        <v>615</v>
      </c>
      <c r="B3" s="7" t="n">
        <v>77296</v>
      </c>
      <c r="C3" s="7" t="n">
        <v>50070</v>
      </c>
    </row>
    <row r="4" spans="1:3">
      <c r="A4" s="4" t="s">
        <v>623</v>
      </c>
    </row>
    <row r="5" spans="1:3">
      <c r="A5" s="3" t="s">
        <v>467</v>
      </c>
    </row>
    <row r="6" spans="1:3">
      <c r="A6" s="4" t="s">
        <v>615</v>
      </c>
      <c r="B6" s="7" t="n">
        <v>99487</v>
      </c>
      <c r="C6" s="7" t="n">
        <v>261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82</v>
      </c>
    </row>
    <row r="3" spans="1:4">
      <c r="A3" s="3" t="s">
        <v>467</v>
      </c>
    </row>
    <row r="4" spans="1:4">
      <c r="A4" s="4" t="s">
        <v>119</v>
      </c>
      <c r="B4" s="7" t="n">
        <v>9000</v>
      </c>
      <c r="C4" s="7" t="n">
        <v>4340</v>
      </c>
      <c r="D4" s="7" t="n">
        <v>19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1"/>
    <col customWidth="1" max="6" min="6" width="21"/>
    <col customWidth="1" max="7" min="7" width="26"/>
    <col customWidth="1" max="8" min="8" width="21"/>
    <col customWidth="1" max="9" min="9" width="21"/>
    <col customWidth="1" max="10" min="10" width="21"/>
  </cols>
  <sheetData>
    <row r="1" spans="1:10">
      <c r="A1" s="1" t="s">
        <v>626</v>
      </c>
      <c r="B1" s="2" t="s">
        <v>627</v>
      </c>
      <c r="C1" s="2" t="s">
        <v>628</v>
      </c>
      <c r="D1" s="2" t="s">
        <v>629</v>
      </c>
      <c r="E1" s="2" t="s">
        <v>630</v>
      </c>
      <c r="F1" s="2" t="s">
        <v>631</v>
      </c>
      <c r="G1" s="2" t="s">
        <v>632</v>
      </c>
      <c r="H1" s="2" t="s">
        <v>115</v>
      </c>
      <c r="I1" s="2" t="s">
        <v>116</v>
      </c>
      <c r="J1" s="2" t="s">
        <v>117</v>
      </c>
    </row>
    <row r="2" spans="1:10">
      <c r="A2" s="3" t="s">
        <v>232</v>
      </c>
    </row>
    <row r="3" spans="1:10">
      <c r="A3" s="4" t="s">
        <v>633</v>
      </c>
      <c r="H3" s="7" t="n">
        <v>0</v>
      </c>
      <c r="I3" s="7" t="n">
        <v>14527</v>
      </c>
      <c r="J3" s="7" t="n">
        <v>0</v>
      </c>
    </row>
    <row r="4" spans="1:10">
      <c r="A4" s="4" t="s">
        <v>634</v>
      </c>
    </row>
    <row r="5" spans="1:10">
      <c r="A5" s="3" t="s">
        <v>232</v>
      </c>
    </row>
    <row r="6" spans="1:10">
      <c r="A6" s="4" t="s">
        <v>635</v>
      </c>
      <c r="G6" s="11" t="n">
        <v>900000</v>
      </c>
    </row>
    <row r="7" spans="1:10">
      <c r="A7" s="4" t="s">
        <v>58</v>
      </c>
      <c r="E7" s="11" t="n">
        <v>900000</v>
      </c>
    </row>
    <row r="8" spans="1:10">
      <c r="A8" s="4" t="s">
        <v>449</v>
      </c>
    </row>
    <row r="9" spans="1:10">
      <c r="A9" s="3" t="s">
        <v>232</v>
      </c>
    </row>
    <row r="10" spans="1:10">
      <c r="A10" s="4" t="s">
        <v>636</v>
      </c>
      <c r="H10" s="4" t="s">
        <v>450</v>
      </c>
    </row>
    <row r="11" spans="1:10">
      <c r="A11" s="4" t="s">
        <v>453</v>
      </c>
    </row>
    <row r="12" spans="1:10">
      <c r="A12" s="3" t="s">
        <v>232</v>
      </c>
    </row>
    <row r="13" spans="1:10">
      <c r="A13" s="4" t="s">
        <v>637</v>
      </c>
      <c r="G13" s="11" t="n">
        <v>200000</v>
      </c>
    </row>
    <row r="14" spans="1:10">
      <c r="A14" s="4" t="s">
        <v>638</v>
      </c>
      <c r="G14" s="5" t="n">
        <v>1</v>
      </c>
    </row>
    <row r="15" spans="1:10">
      <c r="A15" s="4" t="s">
        <v>639</v>
      </c>
      <c r="D15" s="11" t="n">
        <v>2415</v>
      </c>
      <c r="F15" s="11" t="n">
        <v>137830</v>
      </c>
    </row>
    <row r="16" spans="1:10">
      <c r="A16" s="4" t="s">
        <v>640</v>
      </c>
    </row>
    <row r="17" spans="1:10">
      <c r="A17" s="3" t="s">
        <v>232</v>
      </c>
    </row>
    <row r="18" spans="1:10">
      <c r="A18" s="4" t="s">
        <v>636</v>
      </c>
      <c r="G18" s="4" t="s">
        <v>450</v>
      </c>
    </row>
    <row r="19" spans="1:10">
      <c r="A19" s="4" t="s">
        <v>641</v>
      </c>
    </row>
    <row r="20" spans="1:10">
      <c r="A20" s="3" t="s">
        <v>232</v>
      </c>
    </row>
    <row r="21" spans="1:10">
      <c r="A21" s="4" t="s">
        <v>636</v>
      </c>
      <c r="B21" s="4" t="s">
        <v>450</v>
      </c>
    </row>
    <row r="22" spans="1:10">
      <c r="A22" s="4" t="s">
        <v>642</v>
      </c>
      <c r="C22" s="4" t="s">
        <v>446</v>
      </c>
    </row>
    <row r="23" spans="1:10">
      <c r="A23" s="4" t="s">
        <v>449</v>
      </c>
    </row>
    <row r="24" spans="1:10">
      <c r="A24" s="3" t="s">
        <v>232</v>
      </c>
    </row>
    <row r="25" spans="1:10">
      <c r="A25" s="4" t="s">
        <v>643</v>
      </c>
      <c r="H25" s="7" t="n">
        <v>149069</v>
      </c>
    </row>
    <row r="26" spans="1:10">
      <c r="A26" s="4" t="s">
        <v>644</v>
      </c>
    </row>
    <row r="27" spans="1:10">
      <c r="A27" s="3" t="s">
        <v>232</v>
      </c>
    </row>
    <row r="28" spans="1:10">
      <c r="A28" s="4" t="s">
        <v>635</v>
      </c>
      <c r="G28" s="11" t="n">
        <v>900000</v>
      </c>
    </row>
    <row r="29" spans="1:10">
      <c r="A29" s="4" t="s">
        <v>58</v>
      </c>
      <c r="E29" s="5" t="n">
        <v>900000</v>
      </c>
    </row>
    <row r="30" spans="1:10">
      <c r="A30" s="4" t="s">
        <v>645</v>
      </c>
    </row>
    <row r="31" spans="1:10">
      <c r="A31" s="3" t="s">
        <v>232</v>
      </c>
    </row>
    <row r="32" spans="1:10">
      <c r="A32" s="4" t="s">
        <v>637</v>
      </c>
      <c r="G32" s="11" t="n">
        <v>100000</v>
      </c>
    </row>
    <row r="33" spans="1:10">
      <c r="A33" s="4" t="s">
        <v>151</v>
      </c>
      <c r="E33" s="11" t="n">
        <v>100000</v>
      </c>
    </row>
    <row r="34" spans="1:10">
      <c r="A34" s="4" t="s">
        <v>646</v>
      </c>
    </row>
    <row r="35" spans="1:10">
      <c r="A35" s="3" t="s">
        <v>232</v>
      </c>
    </row>
    <row r="36" spans="1:10">
      <c r="A36" s="4" t="s">
        <v>636</v>
      </c>
      <c r="H36" s="4" t="s">
        <v>647</v>
      </c>
    </row>
    <row r="37" spans="1:10">
      <c r="A37" s="4" t="s">
        <v>648</v>
      </c>
      <c r="G37" s="4" t="s">
        <v>6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9</v>
      </c>
      <c r="B1" s="2" t="s">
        <v>2</v>
      </c>
      <c r="C1" s="2" t="s">
        <v>30</v>
      </c>
    </row>
    <row r="2" spans="1:3">
      <c r="A2" s="3" t="s">
        <v>42</v>
      </c>
    </row>
    <row r="3" spans="1:3">
      <c r="A3" s="4" t="s">
        <v>650</v>
      </c>
      <c r="B3" s="7" t="n">
        <v>45701</v>
      </c>
      <c r="C3" s="7" t="n">
        <v>12633</v>
      </c>
    </row>
    <row r="4" spans="1:3">
      <c r="A4" s="4" t="s">
        <v>651</v>
      </c>
      <c r="B4" s="5" t="n">
        <v>-643</v>
      </c>
      <c r="C4" s="5" t="n">
        <v>-168</v>
      </c>
    </row>
    <row r="5" spans="1:3">
      <c r="A5" s="4" t="s">
        <v>652</v>
      </c>
      <c r="B5" s="7" t="n">
        <v>45058</v>
      </c>
      <c r="C5" s="7" t="n">
        <v>124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53</v>
      </c>
      <c r="B1" s="2" t="s">
        <v>1</v>
      </c>
    </row>
    <row r="2" spans="1:4">
      <c r="B2" s="2" t="s">
        <v>2</v>
      </c>
      <c r="C2" s="2" t="s">
        <v>30</v>
      </c>
      <c r="D2" s="2" t="s">
        <v>82</v>
      </c>
    </row>
    <row r="3" spans="1:4">
      <c r="A3" s="3" t="s">
        <v>42</v>
      </c>
    </row>
    <row r="4" spans="1:4">
      <c r="A4" s="4" t="s">
        <v>654</v>
      </c>
      <c r="B4" s="7" t="n">
        <v>494000</v>
      </c>
      <c r="C4" s="7" t="n">
        <v>168000</v>
      </c>
      <c r="D4"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55</v>
      </c>
      <c r="B1" s="2" t="s">
        <v>115</v>
      </c>
    </row>
    <row r="2" spans="1:2">
      <c r="A2" s="3" t="s">
        <v>42</v>
      </c>
    </row>
    <row r="3" spans="1:2">
      <c r="A3" s="5" t="n">
        <v>2019</v>
      </c>
      <c r="B3" s="7" t="n">
        <v>1181</v>
      </c>
    </row>
    <row r="4" spans="1:2">
      <c r="A4" s="5" t="n">
        <v>2020</v>
      </c>
      <c r="B4" s="5" t="n">
        <v>1181</v>
      </c>
    </row>
    <row r="5" spans="1:2">
      <c r="A5" s="5" t="n">
        <v>2021</v>
      </c>
      <c r="B5" s="5" t="n">
        <v>1181</v>
      </c>
    </row>
    <row r="6" spans="1:2">
      <c r="A6" s="5" t="n">
        <v>2022</v>
      </c>
      <c r="B6" s="5" t="n">
        <v>1181</v>
      </c>
    </row>
    <row r="7" spans="1:2">
      <c r="A7" s="5" t="n">
        <v>2023</v>
      </c>
      <c r="B7" s="5" t="n">
        <v>1181</v>
      </c>
    </row>
    <row r="8" spans="1:2">
      <c r="A8" s="4" t="s">
        <v>656</v>
      </c>
      <c r="B8" s="7" t="n">
        <v>391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577</v>
      </c>
    </row>
    <row r="3" spans="1:3">
      <c r="A3" s="4" t="s">
        <v>658</v>
      </c>
      <c r="B3" s="7" t="n">
        <v>8316</v>
      </c>
      <c r="C3" s="7" t="n">
        <v>7500</v>
      </c>
    </row>
    <row r="4" spans="1:3">
      <c r="A4" s="4" t="s">
        <v>651</v>
      </c>
      <c r="B4" s="5" t="n">
        <v>-1144</v>
      </c>
      <c r="C4" s="5" t="n">
        <v>-250</v>
      </c>
    </row>
    <row r="5" spans="1:3">
      <c r="A5" s="4" t="s">
        <v>43</v>
      </c>
      <c r="B5" s="5" t="n">
        <v>7172</v>
      </c>
      <c r="C5" s="5" t="n">
        <v>7250</v>
      </c>
    </row>
    <row r="6" spans="1:3">
      <c r="A6" s="4" t="s">
        <v>490</v>
      </c>
    </row>
    <row r="7" spans="1:3">
      <c r="A7" s="3" t="s">
        <v>577</v>
      </c>
    </row>
    <row r="8" spans="1:3">
      <c r="A8" s="4" t="s">
        <v>658</v>
      </c>
      <c r="B8" s="5" t="n">
        <v>7500</v>
      </c>
      <c r="C8" s="5" t="n">
        <v>7500</v>
      </c>
    </row>
    <row r="9" spans="1:3">
      <c r="A9" s="4" t="s">
        <v>651</v>
      </c>
      <c r="B9" s="5" t="n">
        <v>-1000</v>
      </c>
      <c r="C9" s="5" t="n">
        <v>-250</v>
      </c>
    </row>
    <row r="10" spans="1:3">
      <c r="A10" s="4" t="s">
        <v>43</v>
      </c>
      <c r="B10" s="5" t="n">
        <v>6500</v>
      </c>
      <c r="C10" s="5" t="n">
        <v>7250</v>
      </c>
    </row>
    <row r="11" spans="1:3">
      <c r="A11" s="4" t="s">
        <v>659</v>
      </c>
    </row>
    <row r="12" spans="1:3">
      <c r="A12" s="3" t="s">
        <v>577</v>
      </c>
    </row>
    <row r="13" spans="1:3">
      <c r="A13" s="4" t="s">
        <v>658</v>
      </c>
      <c r="B13" s="5" t="n">
        <v>816</v>
      </c>
      <c r="C13" s="5" t="n">
        <v>0</v>
      </c>
    </row>
    <row r="14" spans="1:3">
      <c r="A14" s="4" t="s">
        <v>651</v>
      </c>
      <c r="B14" s="5" t="n">
        <v>-144</v>
      </c>
      <c r="C14" s="5" t="n">
        <v>0</v>
      </c>
    </row>
    <row r="15" spans="1:3">
      <c r="A15" s="4" t="s">
        <v>43</v>
      </c>
      <c r="B15" s="7" t="n">
        <v>672</v>
      </c>
      <c r="C15"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660</v>
      </c>
      <c r="B1" s="2" t="s">
        <v>1</v>
      </c>
    </row>
    <row r="2" spans="1:2">
      <c r="B2" s="2" t="s">
        <v>2</v>
      </c>
    </row>
    <row r="3" spans="1:2">
      <c r="A3" s="4" t="s">
        <v>490</v>
      </c>
    </row>
    <row r="4" spans="1:2">
      <c r="A4" s="3" t="s">
        <v>488</v>
      </c>
    </row>
    <row r="5" spans="1:2">
      <c r="A5" s="4" t="s">
        <v>485</v>
      </c>
      <c r="B5" s="4" t="s">
        <v>4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1</v>
      </c>
      <c r="B1" s="2" t="s">
        <v>1</v>
      </c>
    </row>
    <row r="2" spans="1:4">
      <c r="B2" s="2" t="s">
        <v>2</v>
      </c>
      <c r="C2" s="2" t="s">
        <v>30</v>
      </c>
      <c r="D2" s="2" t="s">
        <v>82</v>
      </c>
    </row>
    <row r="3" spans="1:4">
      <c r="A3" s="3" t="s">
        <v>577</v>
      </c>
    </row>
    <row r="4" spans="1:4">
      <c r="A4" s="4" t="s">
        <v>662</v>
      </c>
      <c r="B4" s="7" t="n">
        <v>894000</v>
      </c>
      <c r="C4" s="7" t="n">
        <v>250000</v>
      </c>
      <c r="D4"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63</v>
      </c>
      <c r="B1" s="2" t="s">
        <v>115</v>
      </c>
    </row>
    <row r="2" spans="1:2">
      <c r="A2" s="3" t="s">
        <v>664</v>
      </c>
    </row>
    <row r="3" spans="1:2">
      <c r="A3" s="5" t="n">
        <v>2019</v>
      </c>
      <c r="B3" s="7" t="n">
        <v>1326</v>
      </c>
    </row>
    <row r="4" spans="1:2">
      <c r="A4" s="5" t="n">
        <v>2020</v>
      </c>
      <c r="B4" s="5" t="n">
        <v>846</v>
      </c>
    </row>
    <row r="5" spans="1:2">
      <c r="A5" s="5" t="n">
        <v>2021</v>
      </c>
      <c r="B5" s="5" t="n">
        <v>750</v>
      </c>
    </row>
    <row r="6" spans="1:2">
      <c r="A6" s="5" t="n">
        <v>2022</v>
      </c>
      <c r="B6" s="5" t="n">
        <v>750</v>
      </c>
    </row>
    <row r="7" spans="1:2">
      <c r="A7" s="5" t="n">
        <v>2023</v>
      </c>
      <c r="B7" s="5" t="n">
        <v>750</v>
      </c>
    </row>
    <row r="8" spans="1:2">
      <c r="A8" s="4" t="s">
        <v>656</v>
      </c>
      <c r="B8" s="7" t="n">
        <v>27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65</v>
      </c>
      <c r="B1" s="2" t="s">
        <v>1</v>
      </c>
    </row>
    <row r="2" spans="1:4">
      <c r="B2" s="2" t="s">
        <v>2</v>
      </c>
      <c r="C2" s="2" t="s">
        <v>30</v>
      </c>
      <c r="D2" s="2" t="s">
        <v>82</v>
      </c>
    </row>
    <row r="3" spans="1:4">
      <c r="A3" s="3" t="s">
        <v>666</v>
      </c>
    </row>
    <row r="4" spans="1:4">
      <c r="A4" s="4" t="s">
        <v>667</v>
      </c>
      <c r="B4" s="7" t="n">
        <v>-689829000</v>
      </c>
      <c r="C4" s="7" t="n">
        <v>-91064000</v>
      </c>
      <c r="D4" s="7" t="n">
        <v>-119163000</v>
      </c>
    </row>
    <row r="5" spans="1:4">
      <c r="A5" s="4" t="s">
        <v>668</v>
      </c>
    </row>
    <row r="6" spans="1:4">
      <c r="A6" s="3" t="s">
        <v>666</v>
      </c>
    </row>
    <row r="7" spans="1:4">
      <c r="A7" s="4" t="s">
        <v>667</v>
      </c>
      <c r="B7" s="7" t="n">
        <v>0</v>
      </c>
    </row>
    <row r="8" spans="1:4">
      <c r="A8" s="4" t="s">
        <v>669</v>
      </c>
    </row>
    <row r="9" spans="1:4">
      <c r="A9" s="3" t="s">
        <v>666</v>
      </c>
    </row>
    <row r="10" spans="1:4">
      <c r="A10" s="4" t="s">
        <v>670</v>
      </c>
      <c r="B10" s="4" t="s">
        <v>671</v>
      </c>
    </row>
    <row r="11" spans="1:4">
      <c r="A11" s="4" t="s">
        <v>672</v>
      </c>
      <c r="B11"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673</v>
      </c>
      <c r="B1" s="2" t="s">
        <v>1</v>
      </c>
    </row>
    <row r="2" spans="1:4">
      <c r="B2" s="2" t="s">
        <v>2</v>
      </c>
      <c r="C2" s="2" t="s">
        <v>30</v>
      </c>
      <c r="D2" s="2" t="s">
        <v>82</v>
      </c>
    </row>
    <row r="3" spans="1:4">
      <c r="A3" s="4" t="s">
        <v>674</v>
      </c>
    </row>
    <row r="4" spans="1:4">
      <c r="A4" s="3" t="s">
        <v>666</v>
      </c>
    </row>
    <row r="5" spans="1:4">
      <c r="A5" s="4" t="s">
        <v>675</v>
      </c>
      <c r="B5" s="4" t="s">
        <v>676</v>
      </c>
    </row>
    <row r="6" spans="1:4">
      <c r="A6" s="4" t="s">
        <v>677</v>
      </c>
    </row>
    <row r="7" spans="1:4">
      <c r="A7" s="3" t="s">
        <v>666</v>
      </c>
    </row>
    <row r="8" spans="1:4">
      <c r="A8" s="4" t="s">
        <v>678</v>
      </c>
      <c r="B8" s="4" t="s">
        <v>679</v>
      </c>
      <c r="C8" s="4" t="s">
        <v>679</v>
      </c>
      <c r="D8" s="4" t="s">
        <v>6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80</v>
      </c>
      <c r="B1" s="2" t="s">
        <v>1</v>
      </c>
    </row>
    <row r="2" spans="1:4">
      <c r="B2" s="2" t="s">
        <v>2</v>
      </c>
      <c r="C2" s="2" t="s">
        <v>30</v>
      </c>
      <c r="D2" s="2" t="s">
        <v>82</v>
      </c>
    </row>
    <row r="3" spans="1:4">
      <c r="A3" s="3" t="s">
        <v>666</v>
      </c>
    </row>
    <row r="4" spans="1:4">
      <c r="A4" s="4" t="s">
        <v>667</v>
      </c>
      <c r="B4" s="7" t="n">
        <v>-689829000</v>
      </c>
      <c r="C4" s="7" t="n">
        <v>-91064000</v>
      </c>
      <c r="D4" s="7" t="n">
        <v>-119163000</v>
      </c>
    </row>
    <row r="5" spans="1:4">
      <c r="A5" s="4" t="s">
        <v>681</v>
      </c>
      <c r="B5" s="7" t="n">
        <v>-15796000</v>
      </c>
      <c r="C5" s="7" t="n">
        <v>2235000</v>
      </c>
      <c r="D5" s="7" t="n">
        <v>54000</v>
      </c>
    </row>
    <row r="6" spans="1:4">
      <c r="A6" s="4" t="s">
        <v>682</v>
      </c>
    </row>
    <row r="7" spans="1:4">
      <c r="A7" s="3" t="s">
        <v>666</v>
      </c>
    </row>
    <row r="8" spans="1:4">
      <c r="A8" s="4" t="s">
        <v>670</v>
      </c>
      <c r="B8" s="4" t="s">
        <v>683</v>
      </c>
    </row>
    <row r="9" spans="1:4">
      <c r="A9" s="4" t="s">
        <v>684</v>
      </c>
    </row>
    <row r="10" spans="1:4">
      <c r="A10" s="3" t="s">
        <v>666</v>
      </c>
    </row>
    <row r="11" spans="1:4">
      <c r="A11" s="4" t="s">
        <v>667</v>
      </c>
      <c r="B11" s="7" t="n">
        <v>0</v>
      </c>
    </row>
    <row r="12" spans="1:4">
      <c r="A12" s="4" t="s">
        <v>681</v>
      </c>
      <c r="B12"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85</v>
      </c>
      <c r="B1" s="2" t="s">
        <v>1</v>
      </c>
    </row>
    <row r="2" spans="1:4">
      <c r="B2" s="2" t="s">
        <v>2</v>
      </c>
      <c r="C2" s="2" t="s">
        <v>30</v>
      </c>
      <c r="D2" s="2" t="s">
        <v>82</v>
      </c>
    </row>
    <row r="3" spans="1:4">
      <c r="A3" s="3" t="s">
        <v>666</v>
      </c>
    </row>
    <row r="4" spans="1:4">
      <c r="A4" s="4" t="s">
        <v>667</v>
      </c>
      <c r="B4" s="7" t="n">
        <v>-689829000</v>
      </c>
      <c r="C4" s="7" t="n">
        <v>-91064000</v>
      </c>
      <c r="D4" s="7" t="n">
        <v>-119163000</v>
      </c>
    </row>
    <row r="5" spans="1:4">
      <c r="A5" s="4" t="s">
        <v>681</v>
      </c>
      <c r="B5" s="5" t="n">
        <v>-15796000</v>
      </c>
      <c r="C5" s="7" t="n">
        <v>2235000</v>
      </c>
      <c r="D5" s="7" t="n">
        <v>54000</v>
      </c>
    </row>
    <row r="6" spans="1:4">
      <c r="A6" s="4" t="s">
        <v>686</v>
      </c>
    </row>
    <row r="7" spans="1:4">
      <c r="A7" s="3" t="s">
        <v>666</v>
      </c>
    </row>
    <row r="8" spans="1:4">
      <c r="A8" s="4" t="s">
        <v>667</v>
      </c>
      <c r="B8" s="5" t="n">
        <v>0</v>
      </c>
    </row>
    <row r="9" spans="1:4">
      <c r="A9" s="4" t="s">
        <v>681</v>
      </c>
      <c r="B9" s="7" t="n">
        <v>0</v>
      </c>
    </row>
    <row r="10" spans="1:4">
      <c r="A10" s="4" t="s">
        <v>687</v>
      </c>
    </row>
    <row r="11" spans="1:4">
      <c r="A11" s="3" t="s">
        <v>666</v>
      </c>
    </row>
    <row r="12" spans="1:4">
      <c r="A12" s="4" t="s">
        <v>670</v>
      </c>
      <c r="B12" s="4" t="s">
        <v>6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82</v>
      </c>
    </row>
    <row r="3" spans="1:4">
      <c r="A3" s="3" t="s">
        <v>690</v>
      </c>
    </row>
    <row r="4" spans="1:4">
      <c r="A4" s="4" t="s">
        <v>691</v>
      </c>
      <c r="B4" s="7" t="n">
        <v>-130552</v>
      </c>
      <c r="C4" s="7" t="n">
        <v>-59590</v>
      </c>
      <c r="D4" s="7" t="n">
        <v>-7352</v>
      </c>
    </row>
    <row r="5" spans="1:4">
      <c r="A5" s="4" t="s">
        <v>95</v>
      </c>
      <c r="B5" s="5" t="n">
        <v>-689829</v>
      </c>
      <c r="C5" s="5" t="n">
        <v>-91064</v>
      </c>
      <c r="D5" s="5" t="n">
        <v>-119163</v>
      </c>
    </row>
    <row r="6" spans="1:4">
      <c r="A6" s="4" t="s">
        <v>692</v>
      </c>
    </row>
    <row r="7" spans="1:4">
      <c r="A7" s="3" t="s">
        <v>690</v>
      </c>
    </row>
    <row r="8" spans="1:4">
      <c r="A8" s="4" t="s">
        <v>693</v>
      </c>
      <c r="B8" s="5" t="n">
        <v>15036</v>
      </c>
      <c r="C8" s="5" t="n">
        <v>6928</v>
      </c>
      <c r="D8" s="5" t="n">
        <v>678</v>
      </c>
    </row>
    <row r="9" spans="1:4">
      <c r="A9" s="4" t="s">
        <v>600</v>
      </c>
    </row>
    <row r="10" spans="1:4">
      <c r="A10" s="3" t="s">
        <v>690</v>
      </c>
    </row>
    <row r="11" spans="1:4">
      <c r="A11" s="4" t="s">
        <v>693</v>
      </c>
      <c r="B11" s="7" t="n">
        <v>-574313</v>
      </c>
      <c r="C11" s="7" t="n">
        <v>-38402</v>
      </c>
      <c r="D11" s="7" t="n">
        <v>-11248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82</v>
      </c>
    </row>
    <row r="3" spans="1:4">
      <c r="A3" s="3" t="s">
        <v>695</v>
      </c>
    </row>
    <row r="4" spans="1:4">
      <c r="A4" s="4" t="s">
        <v>691</v>
      </c>
      <c r="B4" s="7" t="n">
        <v>6890</v>
      </c>
      <c r="C4" s="7" t="n">
        <v>2477</v>
      </c>
      <c r="D4" s="7" t="n">
        <v>0</v>
      </c>
    </row>
    <row r="5" spans="1:4">
      <c r="A5" s="4" t="s">
        <v>692</v>
      </c>
      <c r="B5" s="5" t="n">
        <v>-377</v>
      </c>
      <c r="C5" s="5" t="n">
        <v>5695</v>
      </c>
      <c r="D5" s="5" t="n">
        <v>822</v>
      </c>
    </row>
    <row r="6" spans="1:4">
      <c r="A6" s="4" t="s">
        <v>174</v>
      </c>
      <c r="B6" s="5" t="n">
        <v>6513</v>
      </c>
      <c r="C6" s="5" t="n">
        <v>8172</v>
      </c>
      <c r="D6" s="5" t="n">
        <v>822</v>
      </c>
    </row>
    <row r="7" spans="1:4">
      <c r="A7" s="3" t="s">
        <v>696</v>
      </c>
    </row>
    <row r="8" spans="1:4">
      <c r="A8" s="4" t="s">
        <v>691</v>
      </c>
      <c r="B8" s="5" t="n">
        <v>-2682</v>
      </c>
      <c r="C8" s="5" t="n">
        <v>115</v>
      </c>
      <c r="D8" s="5" t="n">
        <v>0</v>
      </c>
    </row>
    <row r="9" spans="1:4">
      <c r="A9" s="4" t="s">
        <v>692</v>
      </c>
      <c r="B9" s="5" t="n">
        <v>-19627</v>
      </c>
      <c r="C9" s="5" t="n">
        <v>-6052</v>
      </c>
      <c r="D9" s="5" t="n">
        <v>-768</v>
      </c>
    </row>
    <row r="10" spans="1:4">
      <c r="A10" s="4" t="s">
        <v>174</v>
      </c>
      <c r="B10" s="5" t="n">
        <v>-22309</v>
      </c>
      <c r="C10" s="5" t="n">
        <v>-5937</v>
      </c>
      <c r="D10" s="5" t="n">
        <v>-768</v>
      </c>
    </row>
    <row r="11" spans="1:4">
      <c r="A11" s="4" t="s">
        <v>697</v>
      </c>
      <c r="B11" s="7" t="n">
        <v>-15796</v>
      </c>
      <c r="C11" s="7" t="n">
        <v>2235</v>
      </c>
      <c r="D11" s="7" t="n">
        <v>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82</v>
      </c>
    </row>
    <row r="3" spans="1:4">
      <c r="A3" s="3" t="s">
        <v>699</v>
      </c>
    </row>
    <row r="4" spans="1:4">
      <c r="A4" s="4" t="s">
        <v>667</v>
      </c>
      <c r="B4" s="7" t="n">
        <v>-689829</v>
      </c>
      <c r="C4" s="7" t="n">
        <v>-91064</v>
      </c>
      <c r="D4" s="7" t="n">
        <v>-119163</v>
      </c>
    </row>
    <row r="5" spans="1:4">
      <c r="A5" s="4" t="s">
        <v>700</v>
      </c>
      <c r="B5" s="5" t="n">
        <v>-172457</v>
      </c>
      <c r="C5" s="5" t="n">
        <v>-22766</v>
      </c>
      <c r="D5" s="5" t="n">
        <v>-29791</v>
      </c>
    </row>
    <row r="6" spans="1:4">
      <c r="A6" s="4" t="s">
        <v>701</v>
      </c>
      <c r="B6" s="5" t="n">
        <v>134673</v>
      </c>
      <c r="C6" s="5" t="n">
        <v>23275</v>
      </c>
      <c r="D6" s="5" t="n">
        <v>27830</v>
      </c>
    </row>
    <row r="7" spans="1:4">
      <c r="A7" s="4" t="s">
        <v>702</v>
      </c>
      <c r="B7" s="5" t="n">
        <v>4471</v>
      </c>
      <c r="C7" s="5" t="n">
        <v>1608</v>
      </c>
      <c r="D7" s="5" t="n">
        <v>593</v>
      </c>
    </row>
    <row r="8" spans="1:4">
      <c r="A8" s="4" t="s">
        <v>703</v>
      </c>
      <c r="B8" s="5" t="n">
        <v>1538</v>
      </c>
      <c r="C8" s="5" t="n">
        <v>2642</v>
      </c>
      <c r="D8" s="5" t="n">
        <v>0</v>
      </c>
    </row>
    <row r="9" spans="1:4">
      <c r="A9" s="4" t="s">
        <v>704</v>
      </c>
      <c r="B9" s="5" t="n">
        <v>0</v>
      </c>
      <c r="C9" s="5" t="n">
        <v>-29438</v>
      </c>
      <c r="D9" s="5" t="n">
        <v>0</v>
      </c>
    </row>
    <row r="10" spans="1:4">
      <c r="A10" s="4" t="s">
        <v>705</v>
      </c>
      <c r="B10" s="5" t="n">
        <v>34009</v>
      </c>
      <c r="C10" s="5" t="n">
        <v>30356</v>
      </c>
      <c r="D10" s="5" t="n">
        <v>1627</v>
      </c>
    </row>
    <row r="11" spans="1:4">
      <c r="A11" s="4" t="s">
        <v>706</v>
      </c>
      <c r="B11" s="5" t="n">
        <v>-12659</v>
      </c>
      <c r="C11" s="5" t="n">
        <v>-5431</v>
      </c>
      <c r="D11" s="5" t="n">
        <v>-205</v>
      </c>
    </row>
    <row r="12" spans="1:4">
      <c r="A12" s="4" t="s">
        <v>707</v>
      </c>
      <c r="B12" s="5" t="n">
        <v>-5371</v>
      </c>
      <c r="C12" s="5" t="n">
        <v>1989</v>
      </c>
      <c r="D12" s="5" t="n">
        <v>0</v>
      </c>
    </row>
    <row r="13" spans="1:4">
      <c r="A13" s="4" t="s">
        <v>697</v>
      </c>
      <c r="B13" s="7" t="n">
        <v>-15796</v>
      </c>
      <c r="C13" s="7" t="n">
        <v>2235</v>
      </c>
      <c r="D13" s="7" t="n">
        <v>54</v>
      </c>
    </row>
    <row r="14" spans="1:4">
      <c r="A14" s="4" t="s">
        <v>708</v>
      </c>
      <c r="B14" s="4" t="s">
        <v>709</v>
      </c>
      <c r="C14" s="4" t="s">
        <v>710</v>
      </c>
      <c r="D14" s="4" t="s">
        <v>711</v>
      </c>
    </row>
    <row r="15" spans="1:4">
      <c r="A15" s="3" t="s">
        <v>712</v>
      </c>
    </row>
    <row r="16" spans="1:4">
      <c r="A16" s="4" t="s">
        <v>713</v>
      </c>
      <c r="B16" s="7" t="n">
        <v>0</v>
      </c>
      <c r="C16" s="7" t="n">
        <v>-370</v>
      </c>
      <c r="D16" s="7" t="n">
        <v>-14</v>
      </c>
    </row>
    <row r="17" spans="1:4">
      <c r="A17" s="4" t="s">
        <v>714</v>
      </c>
      <c r="B17" s="5" t="n">
        <v>0</v>
      </c>
      <c r="C17" s="5" t="n">
        <v>-370</v>
      </c>
      <c r="D17" s="5" t="n">
        <v>-14</v>
      </c>
    </row>
    <row r="18" spans="1:4">
      <c r="A18" s="4" t="s">
        <v>715</v>
      </c>
      <c r="B18" s="7" t="n">
        <v>18403</v>
      </c>
      <c r="C18" s="7" t="n">
        <v>7675</v>
      </c>
      <c r="D18" s="7" t="n">
        <v>768</v>
      </c>
    </row>
    <row r="19" spans="1:4">
      <c r="A19" s="4" t="s">
        <v>677</v>
      </c>
    </row>
    <row r="20" spans="1:4">
      <c r="A20" s="3" t="s">
        <v>699</v>
      </c>
    </row>
    <row r="21" spans="1:4">
      <c r="A21" s="4" t="s">
        <v>678</v>
      </c>
      <c r="B21" s="4" t="s">
        <v>679</v>
      </c>
      <c r="C21" s="4" t="s">
        <v>679</v>
      </c>
      <c r="D21" s="4" t="s">
        <v>6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30</v>
      </c>
      <c r="D1" s="2" t="s">
        <v>82</v>
      </c>
    </row>
    <row r="2" spans="1:4">
      <c r="A2" s="3" t="s">
        <v>717</v>
      </c>
    </row>
    <row r="3" spans="1:4">
      <c r="A3" s="4" t="s">
        <v>718</v>
      </c>
      <c r="B3" s="7" t="n">
        <v>19193</v>
      </c>
      <c r="C3" s="7" t="n">
        <v>7756</v>
      </c>
      <c r="D3" s="7" t="n">
        <v>1102</v>
      </c>
    </row>
    <row r="4" spans="1:4">
      <c r="A4" s="4" t="s">
        <v>719</v>
      </c>
      <c r="B4" s="5" t="n">
        <v>61266</v>
      </c>
      <c r="C4" s="5" t="n">
        <v>29801</v>
      </c>
      <c r="D4" s="5" t="n">
        <v>6987</v>
      </c>
    </row>
    <row r="5" spans="1:4">
      <c r="A5" s="4" t="s">
        <v>720</v>
      </c>
      <c r="B5" s="5" t="n">
        <v>8642</v>
      </c>
      <c r="C5" s="5" t="n">
        <v>4639</v>
      </c>
      <c r="D5" s="5" t="n">
        <v>0</v>
      </c>
    </row>
    <row r="6" spans="1:4">
      <c r="A6" s="4" t="s">
        <v>706</v>
      </c>
      <c r="B6" s="5" t="n">
        <v>13608</v>
      </c>
      <c r="C6" s="5" t="n">
        <v>2449</v>
      </c>
      <c r="D6" s="5" t="n">
        <v>0</v>
      </c>
    </row>
    <row r="7" spans="1:4">
      <c r="A7" s="4" t="s">
        <v>713</v>
      </c>
      <c r="B7" s="5" t="n">
        <v>158639</v>
      </c>
      <c r="C7" s="5" t="n">
        <v>0</v>
      </c>
      <c r="D7" s="5" t="n">
        <v>0</v>
      </c>
    </row>
    <row r="8" spans="1:4">
      <c r="A8" s="4" t="s">
        <v>721</v>
      </c>
      <c r="B8" s="5" t="n">
        <v>261348</v>
      </c>
      <c r="C8" s="5" t="n">
        <v>44645</v>
      </c>
      <c r="D8" s="5" t="n">
        <v>8089</v>
      </c>
    </row>
    <row r="9" spans="1:4">
      <c r="A9" s="4" t="s">
        <v>722</v>
      </c>
      <c r="B9" s="5" t="n">
        <v>-242945</v>
      </c>
      <c r="C9" s="5" t="n">
        <v>-36600</v>
      </c>
      <c r="D9" s="5" t="n">
        <v>-7307</v>
      </c>
    </row>
    <row r="10" spans="1:4">
      <c r="A10" s="4" t="s">
        <v>723</v>
      </c>
      <c r="B10" s="5" t="n">
        <v>18403</v>
      </c>
      <c r="C10" s="5" t="n">
        <v>8045</v>
      </c>
      <c r="D10" s="5" t="n">
        <v>782</v>
      </c>
    </row>
    <row r="11" spans="1:4">
      <c r="A11" s="3" t="s">
        <v>712</v>
      </c>
    </row>
    <row r="12" spans="1:4">
      <c r="A12" s="4" t="s">
        <v>713</v>
      </c>
      <c r="B12" s="5" t="n">
        <v>0</v>
      </c>
      <c r="C12" s="5" t="n">
        <v>-370</v>
      </c>
      <c r="D12" s="5" t="n">
        <v>-14</v>
      </c>
    </row>
    <row r="13" spans="1:4">
      <c r="A13" s="4" t="s">
        <v>714</v>
      </c>
      <c r="B13" s="5" t="n">
        <v>0</v>
      </c>
      <c r="C13" s="5" t="n">
        <v>-370</v>
      </c>
      <c r="D13" s="5" t="n">
        <v>-14</v>
      </c>
    </row>
    <row r="14" spans="1:4">
      <c r="A14" s="4" t="s">
        <v>715</v>
      </c>
      <c r="B14" s="7" t="n">
        <v>18403</v>
      </c>
      <c r="C14" s="7" t="n">
        <v>7675</v>
      </c>
      <c r="D14" s="7" t="n">
        <v>7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4</v>
      </c>
      <c r="B1" s="2" t="s">
        <v>1</v>
      </c>
    </row>
    <row r="2" spans="1:4">
      <c r="B2" s="2" t="s">
        <v>2</v>
      </c>
      <c r="C2" s="2" t="s">
        <v>30</v>
      </c>
      <c r="D2" s="2" t="s">
        <v>82</v>
      </c>
    </row>
    <row r="3" spans="1:4">
      <c r="A3" s="3" t="s">
        <v>666</v>
      </c>
    </row>
    <row r="4" spans="1:4">
      <c r="A4" s="4" t="s">
        <v>725</v>
      </c>
      <c r="B4" s="7" t="n">
        <v>34009</v>
      </c>
      <c r="C4" s="7" t="n">
        <v>30356</v>
      </c>
      <c r="D4" s="7" t="n">
        <v>1627</v>
      </c>
    </row>
    <row r="5" spans="1:4">
      <c r="A5" s="4" t="s">
        <v>726</v>
      </c>
      <c r="B5" s="7" t="n">
        <v>16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6:57Z</dcterms:created>
  <dcterms:modified xmlns:dcterms="http://purl.org/dc/terms/" xmlns:xsi="http://www.w3.org/2001/XMLSchema-instance" xsi:type="dcterms:W3CDTF">2019-02-28T16:26:57Z</dcterms:modified>
</cp:coreProperties>
</file>